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Financing" sheetId="15" state="visible" r:id="rId15"/>
    <sheet xmlns:r="http://schemas.openxmlformats.org/officeDocument/2006/relationships" name="Warranties" sheetId="16" state="visible" r:id="rId16"/>
    <sheet xmlns:r="http://schemas.openxmlformats.org/officeDocument/2006/relationships" name="Share Repurchase Program"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Share-Based Compensation and Be" sheetId="20" state="visible" r:id="rId20"/>
    <sheet xmlns:r="http://schemas.openxmlformats.org/officeDocument/2006/relationships" name="Commitment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Quarterly Results (Unaudite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Allowance For Doubtful Accoun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Other Intangibles " sheetId="32" state="visible" r:id="rId32"/>
    <sheet xmlns:r="http://schemas.openxmlformats.org/officeDocument/2006/relationships" name="Financing (Tables)" sheetId="33" state="visible" r:id="rId33"/>
    <sheet xmlns:r="http://schemas.openxmlformats.org/officeDocument/2006/relationships" name="Warranties (Tables)" sheetId="34" state="visible" r:id="rId34"/>
    <sheet xmlns:r="http://schemas.openxmlformats.org/officeDocument/2006/relationships" name="Share Repurchase Program (Table" sheetId="35" state="visible" r:id="rId35"/>
    <sheet xmlns:r="http://schemas.openxmlformats.org/officeDocument/2006/relationships" name="Accumulated Other Comprehensi_2" sheetId="36" state="visible" r:id="rId36"/>
    <sheet xmlns:r="http://schemas.openxmlformats.org/officeDocument/2006/relationships" name="Revenue (Tables)" sheetId="37" state="visible" r:id="rId37"/>
    <sheet xmlns:r="http://schemas.openxmlformats.org/officeDocument/2006/relationships" name="Share-Based Compensation and 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Quarterly Results (Unaudited)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Narrative"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Fair_2" sheetId="47" state="visible" r:id="rId47"/>
    <sheet xmlns:r="http://schemas.openxmlformats.org/officeDocument/2006/relationships" name="Allowance for Doubtful Accoun_3" sheetId="48" state="visible" r:id="rId48"/>
    <sheet xmlns:r="http://schemas.openxmlformats.org/officeDocument/2006/relationships" name="Property and Equipment (Narrati" sheetId="49" state="visible" r:id="rId49"/>
    <sheet xmlns:r="http://schemas.openxmlformats.org/officeDocument/2006/relationships" name="Property and Equipment (Propert" sheetId="50" state="visible" r:id="rId50"/>
    <sheet xmlns:r="http://schemas.openxmlformats.org/officeDocument/2006/relationships" name="Leases (Narrative) (Details)" sheetId="51" state="visible" r:id="rId51"/>
    <sheet xmlns:r="http://schemas.openxmlformats.org/officeDocument/2006/relationships" name="Leases (Summary of Total Lease " sheetId="52" state="visible" r:id="rId52"/>
    <sheet xmlns:r="http://schemas.openxmlformats.org/officeDocument/2006/relationships" name="Leases (Net Rent Expense) (Deta" sheetId="53" state="visible" r:id="rId53"/>
    <sheet xmlns:r="http://schemas.openxmlformats.org/officeDocument/2006/relationships" name="Leases (Supplemental Cash Flow " sheetId="54" state="visible" r:id="rId54"/>
    <sheet xmlns:r="http://schemas.openxmlformats.org/officeDocument/2006/relationships" name="Leases (Future Minimum Lease Pa"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Financing (Unsecured Revolving " sheetId="60" state="visible" r:id="rId60"/>
    <sheet xmlns:r="http://schemas.openxmlformats.org/officeDocument/2006/relationships" name="Financing (Senior Notes) (Narra" sheetId="61" state="visible" r:id="rId61"/>
    <sheet xmlns:r="http://schemas.openxmlformats.org/officeDocument/2006/relationships" name="Financing (Outstanding Financin" sheetId="62" state="visible" r:id="rId62"/>
    <sheet xmlns:r="http://schemas.openxmlformats.org/officeDocument/2006/relationships" name="Financing (Principal Maturities" sheetId="63" state="visible" r:id="rId63"/>
    <sheet xmlns:r="http://schemas.openxmlformats.org/officeDocument/2006/relationships" name="Warranties (Product Warranty Li" sheetId="64" state="visible" r:id="rId64"/>
    <sheet xmlns:r="http://schemas.openxmlformats.org/officeDocument/2006/relationships" name="Share Repurchase Program (Narra" sheetId="65" state="visible" r:id="rId65"/>
    <sheet xmlns:r="http://schemas.openxmlformats.org/officeDocument/2006/relationships" name="Share Repurchase Program (Sched" sheetId="66" state="visible" r:id="rId66"/>
    <sheet xmlns:r="http://schemas.openxmlformats.org/officeDocument/2006/relationships" name="Accumulated Other Comprehensi_3" sheetId="67" state="visible" r:id="rId67"/>
    <sheet xmlns:r="http://schemas.openxmlformats.org/officeDocument/2006/relationships" name="Revenue (Narrative) (Details)" sheetId="68" state="visible" r:id="rId68"/>
    <sheet xmlns:r="http://schemas.openxmlformats.org/officeDocument/2006/relationships" name="Revenue (Disaggregation of Reve" sheetId="69" state="visible" r:id="rId69"/>
    <sheet xmlns:r="http://schemas.openxmlformats.org/officeDocument/2006/relationships" name="Share-Based Compensation and _3" sheetId="70" state="visible" r:id="rId70"/>
    <sheet xmlns:r="http://schemas.openxmlformats.org/officeDocument/2006/relationships" name="Share-Based Compensation and _4" sheetId="71" state="visible" r:id="rId71"/>
    <sheet xmlns:r="http://schemas.openxmlformats.org/officeDocument/2006/relationships" name="Share-Based Compensation and _5" sheetId="72" state="visible" r:id="rId72"/>
    <sheet xmlns:r="http://schemas.openxmlformats.org/officeDocument/2006/relationships" name="Share-Based Compensation and _6" sheetId="73" state="visible" r:id="rId73"/>
    <sheet xmlns:r="http://schemas.openxmlformats.org/officeDocument/2006/relationships" name="Share-Based Compensation and _7" sheetId="74" state="visible" r:id="rId74"/>
    <sheet xmlns:r="http://schemas.openxmlformats.org/officeDocument/2006/relationships" name="Share-Based Compensation and _8" sheetId="75" state="visible" r:id="rId75"/>
    <sheet xmlns:r="http://schemas.openxmlformats.org/officeDocument/2006/relationships" name="Share-Based Compensation and _9" sheetId="76" state="visible" r:id="rId76"/>
    <sheet xmlns:r="http://schemas.openxmlformats.org/officeDocument/2006/relationships" name="Share-Based Compensation and_10" sheetId="77" state="visible" r:id="rId77"/>
    <sheet xmlns:r="http://schemas.openxmlformats.org/officeDocument/2006/relationships" name="Share-Based Compensation and_11" sheetId="78" state="visible" r:id="rId78"/>
    <sheet xmlns:r="http://schemas.openxmlformats.org/officeDocument/2006/relationships" name="Share-Based Compensation and_12" sheetId="79" state="visible" r:id="rId79"/>
    <sheet xmlns:r="http://schemas.openxmlformats.org/officeDocument/2006/relationships" name="Share-Based Compensation and_13" sheetId="80" state="visible" r:id="rId80"/>
    <sheet xmlns:r="http://schemas.openxmlformats.org/officeDocument/2006/relationships" name="Share-Based Compensation and_14" sheetId="81" state="visible" r:id="rId81"/>
    <sheet xmlns:r="http://schemas.openxmlformats.org/officeDocument/2006/relationships" name="Share-Based Compensation and_15" sheetId="82" state="visible" r:id="rId82"/>
    <sheet xmlns:r="http://schemas.openxmlformats.org/officeDocument/2006/relationships" name="Commitments (Commitments) (Narr" sheetId="83" state="visible" r:id="rId83"/>
    <sheet xmlns:r="http://schemas.openxmlformats.org/officeDocument/2006/relationships" name="Related Parties (Narrative) (De" sheetId="84" state="visible" r:id="rId84"/>
    <sheet xmlns:r="http://schemas.openxmlformats.org/officeDocument/2006/relationships" name="Income Taxes (Provision for Inc" sheetId="85" state="visible" r:id="rId85"/>
    <sheet xmlns:r="http://schemas.openxmlformats.org/officeDocument/2006/relationships" name="Income Taxes (Unrecognized Tax " sheetId="86" state="visible" r:id="rId86"/>
    <sheet xmlns:r="http://schemas.openxmlformats.org/officeDocument/2006/relationships" name="Income Taxes (Components of Inc" sheetId="87" state="visible" r:id="rId87"/>
    <sheet xmlns:r="http://schemas.openxmlformats.org/officeDocument/2006/relationships" name="Income Taxes (Schedule of Compo" sheetId="88" state="visible" r:id="rId88"/>
    <sheet xmlns:r="http://schemas.openxmlformats.org/officeDocument/2006/relationships" name="Income Taxes (Reconciliation of" sheetId="89" state="visible" r:id="rId89"/>
    <sheet xmlns:r="http://schemas.openxmlformats.org/officeDocument/2006/relationships" name="Income Taxes (Schedule of Com_2" sheetId="90" state="visible" r:id="rId90"/>
    <sheet xmlns:r="http://schemas.openxmlformats.org/officeDocument/2006/relationships" name="Income Taxes (Summary of Change" sheetId="91" state="visible" r:id="rId91"/>
    <sheet xmlns:r="http://schemas.openxmlformats.org/officeDocument/2006/relationships" name="Earnings Per Share (Narrative) " sheetId="92" state="visible" r:id="rId92"/>
    <sheet xmlns:r="http://schemas.openxmlformats.org/officeDocument/2006/relationships" name="Earnings Per Share (Computation" sheetId="93" state="visible" r:id="rId93"/>
    <sheet xmlns:r="http://schemas.openxmlformats.org/officeDocument/2006/relationships" name="Quarterly Results (unaudited)_2"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2"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O Reilly Automotive Inc</t>
        </is>
      </c>
    </row>
    <row r="13">
      <c r="A13" s="4" t="inlineStr">
        <is>
          <t>Entity central index key</t>
        </is>
      </c>
      <c r="B13" s="4" t="inlineStr">
        <is>
          <t>0000898173</t>
        </is>
      </c>
    </row>
    <row r="14">
      <c r="A14" s="4" t="inlineStr">
        <is>
          <t>Entity incorporation, state</t>
        </is>
      </c>
      <c r="B14" s="4" t="inlineStr">
        <is>
          <t>MO</t>
        </is>
      </c>
    </row>
    <row r="15">
      <c r="A15" s="4" t="inlineStr">
        <is>
          <t>Entity file number</t>
        </is>
      </c>
      <c r="B15" s="4" t="inlineStr">
        <is>
          <t>000-21318</t>
        </is>
      </c>
    </row>
    <row r="16">
      <c r="A16" s="4" t="inlineStr">
        <is>
          <t>Entity tax identification number</t>
        </is>
      </c>
      <c r="B16" s="4" t="inlineStr">
        <is>
          <t>27-4358837</t>
        </is>
      </c>
    </row>
    <row r="17">
      <c r="A17" s="4" t="inlineStr">
        <is>
          <t>Entity address, address</t>
        </is>
      </c>
      <c r="B17" s="4" t="inlineStr">
        <is>
          <t>233 South Patterson Avenue</t>
        </is>
      </c>
    </row>
    <row r="18">
      <c r="A18" s="4" t="inlineStr">
        <is>
          <t>Entity address, city</t>
        </is>
      </c>
      <c r="B18" s="4" t="inlineStr">
        <is>
          <t>Springfield</t>
        </is>
      </c>
    </row>
    <row r="19">
      <c r="A19" s="4" t="inlineStr">
        <is>
          <t>Entity address, postal zip code</t>
        </is>
      </c>
      <c r="B19" s="4" t="inlineStr">
        <is>
          <t>65802</t>
        </is>
      </c>
    </row>
    <row r="20">
      <c r="A20" s="4" t="inlineStr">
        <is>
          <t>Entity address, state</t>
        </is>
      </c>
      <c r="B20" s="4" t="inlineStr">
        <is>
          <t>MO</t>
        </is>
      </c>
    </row>
    <row r="21">
      <c r="A21" s="4" t="inlineStr">
        <is>
          <t>City area code</t>
        </is>
      </c>
      <c r="B21" s="4" t="inlineStr">
        <is>
          <t>417</t>
        </is>
      </c>
    </row>
    <row r="22">
      <c r="A22" s="4" t="inlineStr">
        <is>
          <t>Local phone number</t>
        </is>
      </c>
      <c r="B22" s="4" t="inlineStr">
        <is>
          <t>862-6708</t>
        </is>
      </c>
    </row>
    <row r="23">
      <c r="A23" s="4" t="inlineStr">
        <is>
          <t>Title of 12(b) security</t>
        </is>
      </c>
      <c r="B23" s="4" t="inlineStr">
        <is>
          <t xml:space="preserve">Common Stock   </t>
        </is>
      </c>
    </row>
    <row r="24">
      <c r="A24" s="4" t="inlineStr">
        <is>
          <t>Trading symbol</t>
        </is>
      </c>
      <c r="B24" s="4" t="inlineStr">
        <is>
          <t>ORLY</t>
        </is>
      </c>
    </row>
    <row r="25">
      <c r="A25" s="4" t="inlineStr">
        <is>
          <t>Security exchange name</t>
        </is>
      </c>
      <c r="B25" s="4" t="inlineStr">
        <is>
          <t>NASDAQ</t>
        </is>
      </c>
    </row>
    <row r="26">
      <c r="A26" s="4" t="inlineStr">
        <is>
          <t>Entity current reporting status</t>
        </is>
      </c>
      <c r="B26" s="4" t="inlineStr">
        <is>
          <t>Yes</t>
        </is>
      </c>
    </row>
    <row r="27">
      <c r="A27" s="4" t="inlineStr">
        <is>
          <t>Entity well-known seasoned issuer</t>
        </is>
      </c>
      <c r="B27" s="4" t="inlineStr">
        <is>
          <t>Yes</t>
        </is>
      </c>
    </row>
    <row r="28">
      <c r="A28" s="4" t="inlineStr">
        <is>
          <t>Entity voluntary filers</t>
        </is>
      </c>
      <c r="B28" s="4" t="inlineStr">
        <is>
          <t>No</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interactive data current</t>
        </is>
      </c>
      <c r="B32" s="4" t="inlineStr">
        <is>
          <t>Yes</t>
        </is>
      </c>
    </row>
    <row r="33">
      <c r="A33" s="4" t="inlineStr">
        <is>
          <t>ICFR auditor attestation flag</t>
        </is>
      </c>
      <c r="B33" s="4" t="inlineStr">
        <is>
          <t>true</t>
        </is>
      </c>
    </row>
    <row r="34">
      <c r="A34" s="4" t="inlineStr">
        <is>
          <t>Entity shell company</t>
        </is>
      </c>
      <c r="B34" s="4" t="inlineStr">
        <is>
          <t>false</t>
        </is>
      </c>
    </row>
    <row r="35">
      <c r="A35" s="4" t="inlineStr">
        <is>
          <t>Entity common stock, shares outstanding</t>
        </is>
      </c>
      <c r="C35" s="5" t="n">
        <v>70206669</v>
      </c>
    </row>
    <row r="36">
      <c r="A36" s="4" t="inlineStr">
        <is>
          <t>Entity public float</t>
        </is>
      </c>
      <c r="D36" s="6" t="n">
        <v>25984638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NOTE 3 – FAIR VALUE MEASUREMENTS ​ Financial assets and liabilities measured at fair value on a recurring basis: The Company’s marketable securities were accounted for as trading securities and the carrying amount of its marketable securities were included in “Other assets, net” on the accompanying Consolidated Balance Sheets as of December 31, 2020 and 2019. The Company recorded increases in fair value related to its marketable securities in the amounts of $5.4 million and $5.8 million for the years ended December 31, 2020 and 2019, respectively, which were included in “Other income (expense)” on the accompanying Consolidated Statements of Income. ​ The tables below identify the estimated fair value of the Company’s marketable securities, determined by reference to quoted market prices (Level 1), as of December 31, 2020 and 2019 (in thousands): ​ ​ ​ ​ ​ ​ ​ ​ ​ ​ ​ ​ ​ ​ ​ ​ December 31, 2020 ​ ​ Quoted Priced in Active Markets ​ Significant Other ​ Significant ​ ​ ​ ​ ​ for Identical Instruments ​ Observable Inputs ​ Unobservable Inputs ​ ​ ​ ​ (Level 1) (Level 2) (Level 3) Total Marketable securities ​ $ 40,411 ​ $ — ​ $ — ​ $ 40,411 ​ ​ ​ ​ ​ ​ ​ ​ ​ ​ ​ ​ ​ ​ ​ ​ ​ December 31, 2019 ​ ​ Quoted Prices in Active Markets ​ Significant Other ​ Significant ​ ​ ​ ​ for Identical Instruments ​ Observable Inputs ​ Unobservable Inputs ​ ​ ​ (Level 1) (Level 2) (Level 3) Total Marketable securities ​ $ 32,201 ​ $ — ​ $ — ​ $ 32,201 ​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20 and 2019, the Company did not have any material non-financial assets or liabilities that had been measured at fair value subsequent to initial recognition. ​ Fair value of financial instruments: The carrying amounts of the Company’s senior notes and unsecured revolving credit facility borrowings are included in “Long-term debt” on the accompanying Consolidated Balance Sheets as of December 31, 2020 and 2019. ​ The table below identifies the estimated fair value of the Company’s senior notes, using the market approach. The fair values as of December 31, 2020 and 2019, were determined by reference to quoted market prices of the same or similar instruments (Level 2) (in thousands): ​ ​ ​ ​ ​ ​ ​ ​ ​ ​ ​ ​ ​ ​ ​ ​ December 31, 2020 ​ December 31, 2019 ​ ​ Carrying Amount ​ Estimated Fair Value ​ Carrying Amount ​ Estimated Fair Value Senior Notes ​ $ 4,123,217 ​ $ 4,647,595 ​ $ 3,629,527 ​ $ 3,881,925 ​ The carrying amount of the Company’s unsecured revolving credit facility approximates fair value, as borrowings under the facility bear variable interest at current market rates. See Note 8 for further information concerning the Company’s senior notes and unsecured revolving credit facility. ​ The accompanying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0</t>
        </is>
      </c>
    </row>
    <row r="3">
      <c r="A3" s="3" t="inlineStr">
        <is>
          <t>Allowance for Doubtful Accounts</t>
        </is>
      </c>
    </row>
    <row r="4">
      <c r="A4" s="4" t="inlineStr">
        <is>
          <t>Allowance for doubtful accounts</t>
        </is>
      </c>
      <c r="B4" s="4" t="inlineStr">
        <is>
          <t>NOTE 4 – ALLOWANCE FOR DOUBTFUL ACCOUNTS ​ The following table identifies the changes in the Company’s allowance for doubtful accounts included in “Accounts receivable” on the accompanying Consolidated Balance Sheets as of December 31, 2020 and 2019 (in thousands): ​ ​ ​ ​ ​ ​ ​ ​ ​ 2020 ​ 2019 Allowance for doubtful accounts, balance at January 1, ​ $ 14,417 ​ $ 13,238 Reserve accruals ​ 5,030 ​ 8,738 Uncollectable accounts written-off ​ ​ (6,743) ​ ​ (8,282) Foreign currency translation ​ (34) ​ 723 Allowance for doubtful accounts, balance at December 31, ​ $ 12,670 ​ $ 14,41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NOTE 5 – PROPERTY AND EQUIPMENT ​ The following table identifies the types and balances of property and equipment included in “Property and equipment, at cost” on the accompanying Consolidated Balance Sheets as of December 31, 2020 and 2019, and includes the estimated useful lives for its types of property and equipment (in thousands, except original useful lives): ​ ​ ​ ​ ​ ​ ​ ​ ​ ​ ​ Original Useful ​ ​ ​ ​ ​ Lives ​ December 31, 2020 ​ December 31, 2019 Land ​ ​ ​ $ 860,797 $ 805,556 Buildings and building improvements ​ 15 – 39 years ​ 2,574,969 ​ 2,378,074 Leasehold improvements ​ 3 – 25 years ​ 799,013 ​ 751,155 Furniture, fixtures and equipment ​ 3 – 20 years ​ 1,562,664 ​ 1,450,444 Vehicles ​ 5 – 10 years ​ 456,957 ​ 447,939 Construction in progress ​ ​ ​ 305,511 ​ 358,259 Total property and equipment ​ ​ ​ 6,559,911 ​ 6,191,427 Less: accumulated depreciation and amortization ​ ​ ​ 2,464,993 ​ 2,243,224 Net property and equipment ​ ​ ​ $ 4,094,918 ​ $ 3,948,203 ​ The Company recorded depreciation and amortization expense related to property and equipment in the amounts of $303.0 million, $267.3 million and $246.0 million for the years ended December 31, 2020, 2019 and 2018, respectively, which were primarily included in “Selling, general and administrative expenses” on the accompanying Consolidated Statements of Income. ​ The Company recorded a charge of $3.4 million related to property and equipment for the year ended December 31, 2020, primarily due to the write-down on surplus land and buildings that exceeded market value, and $1.9 million and $11.4 million related to property and equipment for the years ended December 31, 2019 and 2018, respectively, primarily due to the disposal of certain software projects that were no longer expected to provide a long-term benefit, which were included in “Selling, general and administrative expenses” on the accompanying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6 – LEASES ​ Operating lease commitments: The following table summarizes Total lease cost for the years ended December 31, 2020 and 2019, which was primarily included in “Selling, general and administrative expenses” on the accompanying Consolidated Statements of Income (in thousands): ​ ​ ​ ​ ​ ​ ​ ​ ​ ​ For the Year Ended ​ ​ December 31, ​ 2020 ​ 2019 Operating lease cost ​ $ 336,156 ​ $ 320,480 Short-term operating lease cost ​ 6,131 ​ 5,899 Variable operating lease cost ​ 82,868 ​ 76,027 Sublease income ​ (4,790) ​ (4,112) Total lease cost ​ $ 420,365 ​ $ 398,294 ​ The following table summarizes the Net rent expense amounts, prior to the adoption of Accounting Standard Codification 842 – Leases, for the year ended December 31, 2018, which were included in “Selling, general and administrative expenses” on the accompanying Consolidated Statements of Income (in thousands): ​ ​ ​ ​ ​ ​ ​ For the Year Ended ​ ​ December 31, 2018 Minimum operating lease expense ​ $ 305,613 Contingent rents ​ 806 Other lease related occupancy costs ​ 14,449 Total rent expense ​ 320,868 Less: sublease income ​ 3,585 Net rent expense ​ $ 317,283 ​ The following table summarizes other lease related information for the years ended December 31, 2020 and 2019 (in thousands): ​ ​ ​ ​ ​ ​ ​ ​ ​ ​ For the Year Ended ​ ​ December 31, ​ ​ 2020 ​ 2019 Cash paid for amounts included in the measurement of operating lease liabilities: ​ ​ ​ ​ ​ Operating cash flows from operating leases ​ $ 334,994 ​ $ 318,048 Right-of-use assets obtained in exchange for new operating lease liabilities ​ ​ 322,712 ​ ​ 233,584 ​ The following table identifies the future minimum lease payments under all of the Company’s operating leases for each of the next five years, and in the aggregate thereafter, and reconciles to the present value of the “Operating lease liabilities, less current portion” included in the accompanying Consolidated Balance Sheet as of December 31, 2020 (in thousands): ​ ​ ​ ​ ​ ​ ​ ​ ​ ​ ​ ​ ​ December 31, 2020 ​ Related Parties Non-Related Parties Total 2021 ​ $ 4,589 ​ $ 317,888 ​ $ 322,477 2022 ​ ​ 3,848 ​ ​ 306,134 ​ ​ 309,982 2023 ​ 3,477 ​ 275,966 ​ 279,443 2024 ​ 1,730 ​ 246,547 ​ 248,277 2025 ​ 957 ​ 208,064 ​ 209,021 Thereafter ​ 2,064 ​ 1,044,244 ​ 1,046,308 Total operating lease payments ​ 16,665 ​ 2,398,843 ​ 2,415,508 Less: present value discount ​ 1,478 ​ 372,561 ​ 374,039 Total operating lease liabilities ​ 15,187 ​ 2,026,282 ​ 2,041,469 Less: current portion of operating lease liabilities ​ 4,589 ​ 318,189 ​ 322,778 Operating lease liabilities, less current portion ​ $ 10,598 ​ $ 1,708,093 ​ $ 1,718,691 ​ See Note 15 for further information concerning the Company’s related party operating leases. ​ The future minimum lease payments under the Company’s operating leases, in the table above, do not include potential amounts for percentage rent and other variable operating lease related costs and have not been reduced by expected future minimum sublease income under non-cancelable subleases, which was approximately $17.2 million as of December 31, 2020. The weighted-average remaining lease term and weighted-average discount rate for the Company’s operating leases was 10.0 years and 4.0%, respectively, as of December 31, 2020. ​ The present value discount component of the future minimum lease payments under the Company’s operating leases, in the table above, was primarily calculated using the Company’s incremental borrowing rate based on information available at the lease commencement or modification date. Inputs for the calculation of the Company’s incremental borrowing rate include valuations and yields of U.S. domestic investment grade corporate bonds and the applicable credit spread over comparable U.S. Treasury rates, adjusted to a collateralized basis by estimating the credit spread improvement that would result from an upgrade of one ratings classification. For leases that commenced prior to January 1, 2019, the incremental borrowing rate used was as of January 1, 2019. When the implicit rate of a lease is available, the implicit rate is used in the calculation and not the Company’s incremental borrowing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t>
        </is>
      </c>
    </row>
    <row r="4">
      <c r="A4" s="4" t="inlineStr">
        <is>
          <t>Goodwill and other intangibles</t>
        </is>
      </c>
      <c r="B4" s="4" t="inlineStr">
        <is>
          <t>NOTE 7 – GOODWILL AND OTHER INTANGIBLES ​ Goodwill: Goodwill is reviewed for impairment annually during the fourth quarter, or more frequently if events or changes in circumstances indicate that impairment may exist. Goodwill is not amortizable for financial statement purposes. The Company did not record any goodwill impairment during the years ended December 31, 2020 or 2019. ​ The following table identifies the changes in goodwill and certain acquisition intangibles, which were included in “Goodwill” on the accompanying Consolidated Balance Sheets for the years ended December 31, 2020 and 2019 (in thousands): ​ ​ ​ ​ ​ ​ ​ ​ ​ 2020 2019 Goodwill, balance at January 1, ​ $ 936,814 ​ $ 807,260 Change in goodwill related to small acquisitions ​ 109 ​ 1,464 Foreign currency translation ​ ​ (5,465) ​ ​ 4,130 Provisional goodwill and intangibles related to Mayasa acquisition ​ ​ — ​ ​ 123,960 Final purchase price allocation of intangibles related to Mayasa acquisition ​ ​ (50,428) ​ ​ — Goodwill, balance at December 31, ​ $ 881,030 ​ $ 936,814 ​ For the year ended December 31, 2019, goodwill included $128.1 million of goodwill and intangible assets, as well as foreign currency translation, from the preliminary purchase price allocation related to the acquisition of Mayasa. This amount was provisional, and during the year ended December 31, 2020, as result of the final purchase price allocation of the Mayasa acquisition, $61.5 million of intangible assets and $73.4 million of residual goodwill was recorded as of the acquisition date. See Note 2 for further information concerning the Company’s business combination. ​ Intangibles other than goodwill: The following table identifies the components of the Company’s intangible assets, inclusive of foreign currency translation adjustments, which were included in “Other assets, net” on the accompanying Consolidated Balance Sheets for the years ended December 31, 2020 and 2019 (in thousands): ​ ​ ​ ​ ​ ​ ​ ​ ​ ​ ​ ​ ​ ​ ​ ​ ​ ​ ​ ​ ​ ​ December 31, 2020 ​ December 31, 2019 ​ Cost of Accumulated ​ Net ​ Cost of Accumulated Net ​ ​ Intangibles ​ Amortization ​ Intangibles ​ Intangibles ​ Amortization ​ Intangibles Finite-lived intangible assets: ​ ​ ​ ​ ​ ​ ​ ​ Trade names (1) ​ $ 8,363 ​ $ (1,905) ​ $ 6,458 ​ $ — ​ $ — ​ $ — Non-compete agreements (2) ​ ​ 7,183 ​ ​ (2,713) ​ ​ 4,470 ​ ​ 2,717 ​ ​ (928) ​ ​ 1,789 Other intangible assets (3) ​ ​ 12,200 ​ ​ (2,242) ​ ​ 9,958 ​ ​ — ​ ​ — ​ ​ — Total finite-lived intangible assets ​ ​ 27,746 ​ ​ (6,860) ​ ​ 20,886 ​ ​ 2,717 ​ ​ (928) ​ ​ 1,789 ​ ​ ​ ​ ​ ​ ​ ​ ​ ​ ​ ​ ​ ​ ​ ​ ​ ​ ​ Indefinite-lived intangible assets: ​ ​ ​ ​ ​ ​ ​ ​ ​ ​ ​ ​ ​ ​ ​ ​ ​ ​ Trade names ​ ​ 35,420 ​ ​ — ​ ​ 35,420 ​ ​ — ​ ​ — ​ ​ — ​ ​ ​ ​ ​ ​ ​ ​ ​ ​ ​ ​ ​ ​ ​ ​ ​ ​ ​ Total intangible assets ​ $ 63,166 ​ $ (6,860) ​ $ 56,306 ​ $ 2,717 ​ $ (928) ​ $ 1,789 (1) Weighted-average remaining useful life of approximately 4.3 years as of December 31, 2020. (2) Weighted-average remaining useful life of approximately 3.6 years as of December 31, 2020. (3) Includes internally-developed software and customer relationships and has an estimated weighted-average remaining useful life of approximately 7.3 years as of December 31, 2020. ​ During the year ended December 31, 2020, the Company recorded finite-lived and indefinite-lived intangible assets, related to trade names from the Mayasa acquisition, in the amounts of $8.5 million and $36.0 million, respectively. During the years ended December 31, 2020 and 2019, the Company recorded non-compete agreement assets in conjunction with small acquisitions, including the acquisition of Mayasa, in the amounts of $4.7 million and less than $0.1 million, respectively. During the year ended December 31, 2020, the Company recorded other finite-lived intangible assets, related to internally-developed software and customer relationships from the Mayasa acquisition, in the amount of $12.4 million. ​ In prior years, the Company recorded favorable lease assets and unfavorable lease liabilities. These favorable lease assets represented the values of operating leases acquired with favorable terms and these unfavorable lease liabilities represented the values of operating leases acquired with unfavorable terms. With the adoption of Accounting Standard Codification 842 – Leases during the year ended December 31, 2019, the Company’s favorable lease assets and unfavorable lease liabilities, from a previous acquisition, were incorporated into the value of the right-of-use asset. For the years ended December 31, 2020, 2019 and 2018, the Company recorded aggregate amortization expense related to its intangible assets in the amounts of $5.3 million, $0.3 million and $1.4 million, respectively. For the year ended December 31, 2018, the Company recognized an amortized benefit of $0.9 million related to these unfavorable operating leases. ​ The following table identifies the estimated amortization expense of the Company’s intangibles for each of the next five years as of December 31, 2020 (in thousands): ​ ​ ​ ​ ​ ​ ​ December 31, 2020 ​ Amortization Expense 2021 ​ $ 5,602 2022 ​ 5,347 2023 ​ 2,714 2024 ​ 1,397 2025 ​ 1,391 Total ​ $ 16,45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Dec. 31, 2020</t>
        </is>
      </c>
    </row>
    <row r="3">
      <c r="A3" s="3" t="inlineStr">
        <is>
          <t>Financing</t>
        </is>
      </c>
    </row>
    <row r="4">
      <c r="A4" s="4" t="inlineStr">
        <is>
          <t>Financing</t>
        </is>
      </c>
      <c r="B4" s="4" t="inlineStr">
        <is>
          <t xml:space="preserve">NOTE 8 – FINANCING ​ The following table identifies the amounts of the Company’s financing facilities, which were included in “Long-term debt” on the accompanying Consolidated Balance Sheets as of December 31, 2020 and 2019 (in thousands): ​ ​ ​ ​ ​ ​ ​ ​ ​ ​ December 31, ​ ​ ​ 2020 ​ ​ 2019 Revolving Credit Facility ​ $ — ​ $ 261,000 4.875% Senior Notes due 2021 ​ ​ — ​ ​ 500,000 4.625% Senior Notes due 2021, effective interest rate of 4.643% ​ 300,000 ​ 300,000 3.800% Senior Notes due 2022, effective interest rate of 3.845% ​ 300,000 ​ 300,000 3.850% Senior Notes due 2023, effective interest rate of 3.851% ​ 300,000 ​ 300,000 3.550% Senior Notes due 2026, effective interest rate of 3.570% ​ 500,000 ​ 500,000 3.600% Senior Notes due 2027, effective interest rate of 3.619% ​ 750,000 ​ 750,000 4.350% Senior Notes due 2028, effective interest rate of 4.383% ​ 500,000 ​ 500,000 3.900% Senior Notes due 2029, effective interest rate of 3.901% ​ ​ 500,000 ​ ​ 500,000 4.200% Senior Notes due 2030, effective interest rate of 4.205% ​ ​ 500,000 ​ ​ — 1.750% Senior Notes due 2031, effective interest rate of 1.798% ​ ​ 500,000 ​ ​ — Total principal amount of debt ​ ​ 4,150,000 ​ ​ 3,911,000 Less: Unamortized discount and debt issuance costs ​ ​ 26,783 ​ ​ 20,473 Total long-term debt ​ $ 4,123,217 ​ $ 3,890,527 ​ The following table identifies the principal maturities of the Company’s financing facilities as of December 31, 2020 (in thousands): ​ ​ ​ ​ ​ ​ Scheduled Maturities 2021 ​ $ 300,000 2022 ​ 300,000 2023 ​ 300,000 2024 ​ — 2025 ​ — Thereafter ​ 3,250,000 Total ​ $ 4,150,000 ​ Unsecured revolving credit facility: On April 5, 2017, the Company entered into a credit agreement (the “Credit Agreement”). The Credit Agreement provides for a $1.2 billion unsecured revolving credit facility (the “Revolving Credit Facility”) arranged by JPMorgan Chase Bank, N.A., which is scheduled to mature in April 2022.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 ​ As of December 31, 2020 and 2019, the Company had outstanding letters of credit, primarily to support obligations related to workers’ compensation, general liability and other insurance policies, in the amounts of $66.4 million and $38.9 million, respectively, reducing the aggregate availability under the Revolving Credit Facility by those amounts. ​ Borrowings under the Revolving Credit Facility (other than swing line loans) bear interest, at the Company’s option, at either an Alternate Base Rate or an Adjusted LIBO Rate (both as defined in the Credit Agreement) plus an applicable margin. Swing line loans made under the Revolving Credit Facility bear interest at an Alternate Base Rate plus the applicable margin for Alternate Base Rate loans. In addition, the Company pays a facility fee on the aggregate amount of the commitments under the Credit Agreement in an amount equal to a percentage of such commitments. The interest rate margins and facility fee are based upon the better of the ratings assigned to the Company’s debt by Moody’s Investor Service, Inc. and Standard &amp; Poor’s Ratings Services, subject to limited exceptions. As of December 31, 2020, based upon the Company’s current credit ratings, its margin for Alternate Base Rate loans was 0.000%, its margin for Eurodollar Revolving Loans was 0.900% and its facility fee was 0.100%. ​ 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As of December 31, 2020, the Company remained in compliance with all covenants under the Credit Agreement. ​ Senior notes: On March 27, 2020, the Company issued $500 million aggregate principal amount of unsecured 4.200% Senior Notes due 2030 (“4.200% Senior Notes due 2030”) at a price to the public of 99.959% of their face value with U.S. Bank National Association (“U.S. Bank”) as trustee. Interest on the 4.200% Senior Notes due 2030 is payable on April 1 and October 1 of each year, which began on October 1, 2020, and is computed on the basis of a 360-day year. ​ On September 23, 2020, the Company issued $500 million aggregate principal amount of unsecured 1.750% Senior Notes due 2031 (“1.750% Senior Notes due 2031”) at a price to the public of 99.544% of their face value with U.S. Bank as trustee. Interest on the 1.750% Senior Notes due 2031 is payable on March 15 and September 15 of each year, beginning on March 15, 2021, and is computed on the basis of a 360-day year. ​ On October 14, 2020, the Company redeemed its $500 million aggregate principal amount of unsecured 4.875% Senior Notes due 2021 at a redemption price of $500 million, plus accrued and unpaid interest to, but not including, the date of redemption, and the Company recorded a $0.2 million loss on debt extinguishment at that time. ​ As of December 31, 2020, the Company has issued and has outstanding a cumulative $4.2 billion aggregate principal amount of unsecured senior notes, which are due between 2021 and 2031, with UMB Bank, N.A. and U.S. Bank as trustees. Interest on the senior notes, ranging from 1.750% to 4.625%, is payable semi-annually and is computed on the basis of a 360-day year. The 4.625% Senior Notes due 2021 were included in “Long-term debt” on the accompanying Consolidated Balance Sheet as of December 31, 2020, as the Company has the ability and intent to refinance these notes on a long-term basis. None of the Company’s subsidiaries is a guarantor under the senior notes. Each of the senior notes is subject to certain customary covenants, with which the Company complied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12 Months Ended</t>
        </is>
      </c>
    </row>
    <row r="2">
      <c r="B2" s="2" t="inlineStr">
        <is>
          <t>Dec. 31, 2020</t>
        </is>
      </c>
    </row>
    <row r="3">
      <c r="A3" s="3" t="inlineStr">
        <is>
          <t>Warranties</t>
        </is>
      </c>
    </row>
    <row r="4">
      <c r="A4" s="4" t="inlineStr">
        <is>
          <t>Warranties</t>
        </is>
      </c>
      <c r="B4" s="4" t="inlineStr">
        <is>
          <t>NOTE 9 – WARRANTIES ​ The Company’s product warranty liabilities are included in “Other current liabilities” on the accompanying Consolidated Balance Sheets as of December 31, 2020 and 2019. The following table identifies the changes in the Company’s aggregate product warranty liabilities for the years ended December 31, 2020 and 2019 (in thousands): ​ ​ ​ ​ ​ ​ ​ ​ ​ 2020 2019 Warranty liabilities, balance at January 1, ​ $ 61,069 ​ $ 52,220 Warranty claims ​ (109,684) ​ (99,267) Warranty accruals ​ 114,526 ​ 108,099 Foreign currency translation ​ ​ (25) ​ ​ 17 Warranty liabilities, balance at December 31, ​ $ 65,886 ​ $ 61,0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t>
        </is>
      </c>
    </row>
    <row r="4">
      <c r="A4" s="4" t="inlineStr">
        <is>
          <t>Share repurchase program</t>
        </is>
      </c>
      <c r="B4" s="4" t="inlineStr">
        <is>
          <t xml:space="preserve">NOTE 10 – SHARE REPURCHASE PROGRAM ​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February 5, 2020, October 28, 2020, and February 10, 2021, the Company’s Board of Directors each time approved a resolution to increase the authorization amount under the share repurchase program by an additional $1.0 billion authorization authorization effective ​ The following table identifies shares of the Company’s common stock that have been repurchased as part of the Company’s publicly announced share repurchase program for the years ended December 31, 2020 and 2019 (in thousands, except per share data): ​ ​ ​ ​ ​ ​ ​ ​ ​ ​ For the Year Ended ​ ​ December 31, ​ 2020 2019 Shares repurchased ​ 4,832 ​ 3,877 Average price per share ​ $ 431.93 ​ $ 369.55 Total investment ​ $ 2,087,146 ​ $ 1,432,752 ​ As of December 31, 2020, the Company had $481.5 million remaining under its share repurchase program. Subsequent to the end of the year and through February 26, 2021, the Company repurchased an additional 1.1 million shares of its common stock under its share repurchase program, at an average price of $447.49, for a total investment of $478.4 million. The Company has repurchased a total of 82.1 million shares of its common stock under its share repurchase program since the inception of the program in January of 2011 and through February 26, 2021, at an average price of $179.65, for a total aggregate investment of $14.7 b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NOTE 11 – ACCUMULATED OTHER COMPREHENSIVE INCOME (LOSS) ​ Accumulated other comprehensive income includes adjustments for foreign currency translations. The table below summarizes activity for changes in accumulated other comprehensive income included in “Accumulated other comprehensive (loss) income” on the accompanying Consolidated Balance Sheets as of December 31, 2019 and 2018 (in thousands): ​ ​ ​ ​ ​ ​ ​ ​ ​ ​ Foreign ​ Total Accumulated Other ​ ​ Currency (1) ​ Comprehensive Income (Loss) Accumulated other comprehensive income, balance at December 31, 2018 ​ $ — ​ $ — Change in accumulated other comprehensive income ​ ​ 4,890 ​ ​ 4,890 Accumulated other comprehensive income, balance at December 31, 2019 ​ $ 4,890 ​ $ 4,890 Change in accumulated other comprehensive loss ​ ​ (7,045) ​ ​ (7,045) Accumulated other comprehensive loss, balance at December 31, 2020 ​ $ (2,155) ​ $ (2,155) (1) Foreign currency is not shown net of additional U.S. tax, as other basis differences of non-U.S. subsidiaries are intended to be permanently rei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 xml:space="preserve">NOTE 12 – REVENUE ​ The table below identifies the Company’s revenues disaggregated by major customer type for the years ended December 31, 2020, 2019 and 2018 (in thousands): ​ ​ ​ ​ ​ ​ ​ ​ ​ ​ ​ ​ ​ For the Year Ended ​ ​ December 31, ​ 2020 2019 2018 Sales to do-it-yourself customers ​ $ 6,684,183 ​ $ 5,612,390 ​ $ 5,351,035 Sales to professional service provider customers ​ 4,647,189 ​ 4,369,541 ​ 4,035,898 Other sales and sales adjustments ​ 273,121 ​ 168,054 ​ 149,495 Total sales ​ $ 11,604,493 ​ $ 10,149,985 ​ $ 9,536,428 ​ As of December 31, 2020 and 2019, the Company had recorded a deferred revenue liability of $4.5 million and $4.1 million, respectively, related to its loyalty program, which were included in “Other liabilities” on the accompanying Consolidated Balance Sheets. During the years ended December 31, 2020, 2019 and 2018, the Company recognized $14.4 million, $15.6 million and $15.9 million, respectively, of revenue related to its loyalty program, which were included in “Sales” on the accompanying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465640</v>
      </c>
      <c r="C3" s="6" t="n">
        <v>40406</v>
      </c>
    </row>
    <row r="4">
      <c r="A4" s="4" t="inlineStr">
        <is>
          <t>Accounts receivable, less allowance for doubtful accounts $12,670 in 2020 and $14,417 in 2019</t>
        </is>
      </c>
      <c r="B4" s="5" t="n">
        <v>229679</v>
      </c>
      <c r="C4" s="5" t="n">
        <v>214915</v>
      </c>
    </row>
    <row r="5">
      <c r="A5" s="4" t="inlineStr">
        <is>
          <t>Amounts receivable from suppliers</t>
        </is>
      </c>
      <c r="B5" s="5" t="n">
        <v>100615</v>
      </c>
      <c r="C5" s="5" t="n">
        <v>79492</v>
      </c>
    </row>
    <row r="6">
      <c r="A6" s="4" t="inlineStr">
        <is>
          <t>Inventory</t>
        </is>
      </c>
      <c r="B6" s="5" t="n">
        <v>3653195</v>
      </c>
      <c r="C6" s="5" t="n">
        <v>3454092</v>
      </c>
    </row>
    <row r="7">
      <c r="A7" s="4" t="inlineStr">
        <is>
          <t>Other current assets</t>
        </is>
      </c>
      <c r="B7" s="5" t="n">
        <v>50658</v>
      </c>
      <c r="C7" s="5" t="n">
        <v>44757</v>
      </c>
    </row>
    <row r="8">
      <c r="A8" s="4" t="inlineStr">
        <is>
          <t>Total current assets</t>
        </is>
      </c>
      <c r="B8" s="5" t="n">
        <v>4499787</v>
      </c>
      <c r="C8" s="5" t="n">
        <v>3833662</v>
      </c>
    </row>
    <row r="9">
      <c r="A9" s="4" t="inlineStr">
        <is>
          <t>Property and equipment, at cost</t>
        </is>
      </c>
      <c r="B9" s="5" t="n">
        <v>6559911</v>
      </c>
      <c r="C9" s="5" t="n">
        <v>6191427</v>
      </c>
    </row>
    <row r="10">
      <c r="A10" s="4" t="inlineStr">
        <is>
          <t>Less: accumulated depreciation and amortization</t>
        </is>
      </c>
      <c r="B10" s="5" t="n">
        <v>2464993</v>
      </c>
      <c r="C10" s="5" t="n">
        <v>2243224</v>
      </c>
    </row>
    <row r="11">
      <c r="A11" s="4" t="inlineStr">
        <is>
          <t>Net property and equipment</t>
        </is>
      </c>
      <c r="B11" s="5" t="n">
        <v>4094918</v>
      </c>
      <c r="C11" s="5" t="n">
        <v>3948203</v>
      </c>
    </row>
    <row r="12">
      <c r="A12" s="4" t="inlineStr">
        <is>
          <t>Operating lease, right-of-use assets</t>
        </is>
      </c>
      <c r="B12" s="5" t="n">
        <v>1995127</v>
      </c>
      <c r="C12" s="5" t="n">
        <v>1928369</v>
      </c>
    </row>
    <row r="13">
      <c r="A13" s="4" t="inlineStr">
        <is>
          <t>Goodwill</t>
        </is>
      </c>
      <c r="B13" s="5" t="n">
        <v>881030</v>
      </c>
      <c r="C13" s="5" t="n">
        <v>936814</v>
      </c>
    </row>
    <row r="14">
      <c r="A14" s="4" t="inlineStr">
        <is>
          <t>Other assets, net</t>
        </is>
      </c>
      <c r="B14" s="5" t="n">
        <v>125780</v>
      </c>
      <c r="C14" s="5" t="n">
        <v>70112</v>
      </c>
    </row>
    <row r="15">
      <c r="A15" s="4" t="inlineStr">
        <is>
          <t>Total assets</t>
        </is>
      </c>
      <c r="B15" s="5" t="n">
        <v>11596642</v>
      </c>
      <c r="C15" s="5" t="n">
        <v>10717160</v>
      </c>
    </row>
    <row r="16">
      <c r="A16" s="3" t="inlineStr">
        <is>
          <t>Liabilities and shareholders' equity</t>
        </is>
      </c>
    </row>
    <row r="17">
      <c r="A17" s="4" t="inlineStr">
        <is>
          <t>Accounts payable</t>
        </is>
      </c>
      <c r="B17" s="5" t="n">
        <v>4184662</v>
      </c>
      <c r="C17" s="5" t="n">
        <v>3604722</v>
      </c>
    </row>
    <row r="18">
      <c r="A18" s="4" t="inlineStr">
        <is>
          <t>Self-insurance reserves</t>
        </is>
      </c>
      <c r="B18" s="5" t="n">
        <v>109199</v>
      </c>
      <c r="C18" s="5" t="n">
        <v>79079</v>
      </c>
    </row>
    <row r="19">
      <c r="A19" s="4" t="inlineStr">
        <is>
          <t>Accrued payroll</t>
        </is>
      </c>
      <c r="B19" s="5" t="n">
        <v>88875</v>
      </c>
      <c r="C19" s="5" t="n">
        <v>100816</v>
      </c>
    </row>
    <row r="20">
      <c r="A20" s="4" t="inlineStr">
        <is>
          <t>Accrued benefits and withholdings</t>
        </is>
      </c>
      <c r="B20" s="5" t="n">
        <v>242724</v>
      </c>
      <c r="C20" s="5" t="n">
        <v>98539</v>
      </c>
    </row>
    <row r="21">
      <c r="A21" s="4" t="inlineStr">
        <is>
          <t>Income taxes payable</t>
        </is>
      </c>
      <c r="B21" s="5" t="n">
        <v>16786</v>
      </c>
      <c r="C21" s="5" t="n">
        <v>0</v>
      </c>
    </row>
    <row r="22">
      <c r="A22" s="4" t="inlineStr">
        <is>
          <t>Current portion of operating lease liabilities</t>
        </is>
      </c>
      <c r="B22" s="5" t="n">
        <v>322778</v>
      </c>
      <c r="C22" s="5" t="n">
        <v>316061</v>
      </c>
    </row>
    <row r="23">
      <c r="A23" s="4" t="inlineStr">
        <is>
          <t>Other current liabilities</t>
        </is>
      </c>
      <c r="B23" s="5" t="n">
        <v>297393</v>
      </c>
      <c r="C23" s="5" t="n">
        <v>270210</v>
      </c>
    </row>
    <row r="24">
      <c r="A24" s="4" t="inlineStr">
        <is>
          <t>Total current liabilities</t>
        </is>
      </c>
      <c r="B24" s="5" t="n">
        <v>5262417</v>
      </c>
      <c r="C24" s="5" t="n">
        <v>4469427</v>
      </c>
    </row>
    <row r="25">
      <c r="A25" s="4" t="inlineStr">
        <is>
          <t>Long-term debt</t>
        </is>
      </c>
      <c r="B25" s="5" t="n">
        <v>4123217</v>
      </c>
      <c r="C25" s="5" t="n">
        <v>3890527</v>
      </c>
    </row>
    <row r="26">
      <c r="A26" s="4" t="inlineStr">
        <is>
          <t>Operating lease liabilities, less current portion</t>
        </is>
      </c>
      <c r="B26" s="5" t="n">
        <v>1718691</v>
      </c>
      <c r="C26" s="5" t="n">
        <v>1655297</v>
      </c>
    </row>
    <row r="27">
      <c r="A27" s="4" t="inlineStr">
        <is>
          <t>Deferred income taxes</t>
        </is>
      </c>
      <c r="B27" s="5" t="n">
        <v>155899</v>
      </c>
      <c r="C27" s="5" t="n">
        <v>133280</v>
      </c>
    </row>
    <row r="28">
      <c r="A28" s="4" t="inlineStr">
        <is>
          <t>Other liabilities</t>
        </is>
      </c>
      <c r="B28" s="5" t="n">
        <v>196160</v>
      </c>
      <c r="C28" s="5" t="n">
        <v>171289</v>
      </c>
    </row>
    <row r="29">
      <c r="A29" s="3" t="inlineStr">
        <is>
          <t>Shareholders' equity:</t>
        </is>
      </c>
    </row>
    <row r="30">
      <c r="A30" s="4" t="inlineStr">
        <is>
          <t>Preferred stock, $0.01 par value: Authorized shares - 5,000,000; Issued and outstanding shares - none</t>
        </is>
      </c>
      <c r="B30" s="5" t="n">
        <v>0</v>
      </c>
      <c r="C30" s="5" t="n">
        <v>0</v>
      </c>
    </row>
    <row r="31">
      <c r="A31" s="4" t="inlineStr">
        <is>
          <t>Common stock, $0.01 par value: Authorized shares - 245,000,000 Issued and outstanding shares - 71,123,109 as of December 31, 2020, and 75,618,659 as of December 31, 2019</t>
        </is>
      </c>
      <c r="B31" s="5" t="n">
        <v>711</v>
      </c>
      <c r="C31" s="5" t="n">
        <v>756</v>
      </c>
    </row>
    <row r="32">
      <c r="A32" s="4" t="inlineStr">
        <is>
          <t>Additional paid-in capital</t>
        </is>
      </c>
      <c r="B32" s="5" t="n">
        <v>1280841</v>
      </c>
      <c r="C32" s="5" t="n">
        <v>1280760</v>
      </c>
    </row>
    <row r="33">
      <c r="A33" s="4" t="inlineStr">
        <is>
          <t>Retained deficit</t>
        </is>
      </c>
      <c r="B33" s="5" t="n">
        <v>-1139139</v>
      </c>
      <c r="C33" s="5" t="n">
        <v>-889066</v>
      </c>
    </row>
    <row r="34">
      <c r="A34" s="4" t="inlineStr">
        <is>
          <t>Accumulated other comprehensive (loss) income</t>
        </is>
      </c>
      <c r="B34" s="5" t="n">
        <v>-2155</v>
      </c>
      <c r="C34" s="5" t="n">
        <v>4890</v>
      </c>
    </row>
    <row r="35">
      <c r="A35" s="4" t="inlineStr">
        <is>
          <t>Total shareholders' equity</t>
        </is>
      </c>
      <c r="B35" s="5" t="n">
        <v>140258</v>
      </c>
      <c r="C35" s="5" t="n">
        <v>397340</v>
      </c>
    </row>
    <row r="36">
      <c r="A36" s="4" t="inlineStr">
        <is>
          <t>Total liabilities and shareholders' equity</t>
        </is>
      </c>
      <c r="B36" s="6" t="n">
        <v>11596642</v>
      </c>
      <c r="C36" s="6" t="n">
        <v>10717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Benefit Plans</t>
        </is>
      </c>
      <c r="B1" s="2" t="inlineStr">
        <is>
          <t>12 Months Ended</t>
        </is>
      </c>
    </row>
    <row r="2">
      <c r="B2" s="2" t="inlineStr">
        <is>
          <t>Dec. 31, 2020</t>
        </is>
      </c>
    </row>
    <row r="3">
      <c r="A3" s="3" t="inlineStr">
        <is>
          <t>Share-Based Compensation and Benefit Plans</t>
        </is>
      </c>
    </row>
    <row r="4">
      <c r="A4" s="4" t="inlineStr">
        <is>
          <t>Share-based compensation and benefit plans</t>
        </is>
      </c>
      <c r="B4" s="4" t="inlineStr">
        <is>
          <t xml:space="preserve">NOTE 13 – SHARE-BASED COMPENSATION AND BENEFIT PLANS ​ The Company recognizes share-based compensation expense based on the fair value of the grants, awards or shares at the time of the grant, award or issuance. Share-based compensation includes stock option awards, restricted stock awards and stock appreciation rights issued under the Company’s incentive plans and stock issued through the Company’s employee stock purchase plan. ​ ​ The table below identifies the shares that have been authorized for issuance and the shares available for future issuance under the Company plans, as of December 31, 2020 (in thousands): ​ ​ ​ ​ ​ ​ ​ ​ December 31, 2020 ​ Total Shares Authorized for Shares Available for Future Plans ​ Issuance under the Plans ​ Issuance under the Plans Incentive Plans 34,650 5,592 Employee Stock Purchase Plan 4,250 506 Profit Sharing and Savings Plan 4,200 349 ​ Stock options: The Company’s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 Employee stock options granted under the plans expire after 10 years and typically vest 25% per year, over four years. The Company records compensation expense for the grant date fair value of the option awards evenly over the vesting period or minimum required service period. ​ The table below identifies the employee stock option activity under these plans during the year ended December 31, 2020: ​ ​ ​ ​ ​ ​ ​ ​ ​ ​ ​ ​ ​ ​ ​ ​ Average Aggregate ​ ​ Shares ​ Weighted- Average ​ Remaining ​ Intrinsic Value ​ ​ (in thousands) ​ Exercise Price ​ Contractual Terms ​ (in thousands) Outstanding at December 31, 2019 1,635 ​ $ 218.10 ​ ​ Granted 175 ​ 394.79 ​ ​ Exercised (288) ​ 160.67 ​ ​ Forfeited or expired (22) ​ 302.55 ​ ​ Outstanding at December 31, 2020 1,500 ​ $ 248.52 5.7 Years ​ $ 306,095 Vested or expected to vest at December 31, 2020 1,470 ​ $ 246.44 5.7 Years ​ $ 302,927 Exercisable at December 31, 2020 988 ​ $ 202.19 4.5 Years ​ $ 247,419 ​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 The table below identifies the weighted-average assumptions used for stock options awarded by the Company during the years ended December 31, 2020, 2019 and 2018: ​ ​ ​ ​ ​ ​ ​ ​ ​ ​ ​ ​ ​ December 31, ​ 2020 ​ 2019 ​ 2018 Risk free interest rate 0.86 % ​ 2.26 % ​ 2.63 % Expected life 5.9 Years ​ 5.7 Years ​ 5.9 Years Expected volatility 26.4 % ​ 25.1 % ​ 24.0 % Expected dividend yield — % ​ — % ​ — % ​ The following table summarizes activity related to stock options awarded by the Company for the years ended December 31, 2020, 2019 and 2018: ​ ​ ​ ​ ​ ​ ​ ​ ​ ​ ​ ​ ​ For the Year Ended ​ ​ December 31, ​ 2020 ​ 2019 ​ 2018 Compensation expense for stock options awarded (in thousands) ​ $ 18,435 ​ $ 18,044 ​ $ 16,521 Income tax benefit from compensation expense related to stock options (in thousands) ​ 4,620 ​ 4,436 ​ 4,093 Total intrinsic value of stock options exercised (in thousands) ​ 79,451 ​ 117,489 ​ 156,327 Cash received from exercise of stock options (in thousands) ​ 46,282 ​ 46,106 ​ 61,403 Weighted-average grant-date fair value of options awarded ​ $ 106.76 ​ $ 105.37 ​ $ 76.57 Weighted-average remaining contractual life of exercisable options (in years) ​ 4.5 ​ 4.6 ​ 4.4 ​ At December 31, 2020, the remaining unrecognized compensation expense related to unvested stock option awards was $32.6 million, and the weighted-average period of time, over which this cost will be recognized, is 2.4 years. ​ Restricted stock: The Company’s incentive plans provide for the awarding of shares of restricted stock to certain key employees that vest evenly over a three-year period and are held in escrow until such vesting has occurred. Generally, unvested shares are forfeited when an employee ceases employment. The fair value of shares awarded under these plans is based on the closing market price of the Company’s common stock on the date of award and compensation expense is recorded over the vesting period or minimum required service period. ​ The table below identifies employee restricted stock activity under these plans during the year ended December 31, 2020 (in thousands, except per share data): ​ ​ ​ ​ ​ ​ ​ ​ ​ ​ ​ Weighted-Average Grant-Date ​ Shares Fair Value Non-vested at December 31, 2019 4 ​ $ 301.40 Granted during the period 2 ​ 419.88 Vested during the period (1) (2) ​ 289.03 Forfeited during the period — ​ — Non-vested at December 31, 2020 4 ​ $ 358.58 ​ (1) Includes less than one thousand shares withheld to cover employees’ taxes upon vesting. ​ The Company’s incentive plans provide for the awarding of shares of restricted stock to the non-employee directors of the Company that vest over a one-year period, except for awards issued prior to May 2020, which vests evenly over a three-year period, and are held in escrow until such vesting has occurred. Unvested shares are forfeited when a director ceases their service on the Company’s Board of Directors for reasons other than death or retirement. The fair value of shares awarded under these plans is based on the closing market price of the Company’s common stock on the date of award, and compensation expense is recorded evenly over the minimum required service period. ​ The table below identifies non-employee director restricted stock activity under these plans during the year ended December 31, 2020 (in thousands, except per share data): ​ ​ ​ ​ ​ ​ ​ ​ ​ ​ ​ Weighted-Average Grant-Date ​ Shares Fair Value Non-vested at December 31, 2019 4 ​ $ 312.96 Granted during the period 2 ​ 407.12 Vested during the period (2) ​ 293.72 Forfeited during the period — ​ — Non-vested at December 31, 2020 4 ​ $ 371.46 ​ The following table summarizes activity related to restricted stock awarded by the Company for the years ended December 31, 2020, 2019 and 2018 (in thousands, except per share data): ​ ​ ​ ​ ​ ​ ​ ​ ​ ​ ​ ​ ​ For the Year Ended ​ ​ December 31, ​ 2020 2019 2018 Compensation expense for restricted shares awarded ​ $ 1,488 ​ $ 1,387 ​ $ 1,370 Income tax benefit from compensation expense related to restricted shares ​ $ 373 ​ $ 341 ​ $ 340 Total fair value of restricted shares at vest date ​ $ 1,591 ​ $ 1,633 ​ $ 1,230 Shares awarded under the plans ​ 4 ​ 4 ​ 5 Weighted-average grant-date fair value of shares awarded under the plans ​ $ 412.67 ​ $ 355.91 ​ $ 263.89 ​ At December 31, 2020, the remaining unrecognized compensation expense related to unvested restricted share awards was $0.4 million, and the weighted-average period of time, over which this cost will be recognized, is 0.5 years . ​ Employee stock purchase plan: The Company’s employee stock purchase plan (the “ESPP”) permits eligible employees to purchase shares of the Company’s common stock at 85% of the fair market value. Employees may authorize the Company to withhold up to 5% of their annual salary to participate in the plan. The fair value of shares issued under the ESPP is based on the average of the high and low market prices of the Company’s common stock during the offering periods. Compensation expense is recognized based on the discount between the grant-date fair value and the employee purchase price for the shares sold to employees. ​ The table below summarizes activity related to the Company’s ESPP for the years ended December 31, 2020, 2019 and 2018 (in thousands, except per share data): ​ ​ ​ ​ ​ ​ ​ ​ ​ ​ ​ ​ ​ For the Year Ended ​ ​ December 31, ​ 2020 2019 2018 Compensation expense for shares issued under the ESPP ​ $ 2,824 ​ $ 2,490 ​ $ 2,285 Income tax benefit from compensation expense related to shares issued under the ESPP ​ $ 708 ​ $ 612 ​ $ 566 Shares issued under the ESPP ​ 45 ​ 43 ​ 53 Weighted-average price of shares issued under the ESPP ​ $ 353.04 ​ $ 329.69 ​ $ 245.26 ​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make any discretionary contributions to the 401(k) Plan during the years ended December 31, 2020, 2019 or 2018. The Company expensed matching contributions under the 401(k) Plan in the amounts of $31.0 million, $27.5 million and $24.8 million for the years ended December 31, 2020, 2019 and 2018, respectively, which were primarily included in “Selling, general and administrative expenses” on the accompanying Consolidated Statements of Income. ​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40.4 million and $32.2 million as of December 31, 2020 and 2019, respectively, which were included in “Other liabilities” on the Consolidated Balance Sheets. The Company expensed matching contributions under the Deferred Compensation Plan in the amounts of $0.2 million, $0.2 million and $0.1 million for the years ended December 31, 2020, 2019 and 2018, respectively, which were primarily included in “Selling, general and administrative expenses” on the accompanying Consolidated Statements of Income. ​ Stock appreciation rights: The Company’s incentive plans provide for the granting of stock appreciation rights, which expire after 10 years and vest 25% per year, over four years, and are settled in cash. There were 8,149 and 8,009 stock appreciation rights outstanding as of December 31, 2020 and 2019, respectively. During the year ended December 31, 2020, there were 1,011 stock appreciation rights granted. The liability for compensation to be paid for the future redemption of stock appreciation rights was $0.3 million and less than $0.1 million as of December 31, 2020 and 2019, respectively, which were included in “Other liabilities” on the Consolidated Balance Sheets. The Company expensed compensation expense for stock appreciation rights in the amounts of $0.3 million and less than $1.0 million for the years ended December 31, 2020 and 2019, respectively, which were included in “Selling, general and administrative expenses” on the accompanying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 xml:space="preserve">NOTE 14 – COMMITMENTS ​ Construction commitments: As of December 31, 2020, the Company had construction commitments in the amount of $38.3 million. ​ Letters of credit commitments: As of December 31, 2020, the Company had outstanding letters of credit, primarily to satisfy workers’ compensation, general liability and other insurance policies, in the amount of $66.4 million. See Note 8 for further information concerning the Company’s letters of credit commitments. ​ Debt financing commitments: Each series of senior notes is redeemable in whole, at any time, or in part, from time to time, at the Company’s option upon not less than 30 nor more than 60 days notice at a redemption price, plus any accrued and unpaid interest to, but not including, the redemption date, equal to the greater of (i) 100% of the principal amount thereof or (ii) the sum of the present values of the remaining scheduled payments of principal and interest thereon discounted to the redemption date on a semiannual basis at the applicable Treasury Yield plus basis points identified in the indenture governing such series of senior notes; provided, that on or after the date that is three months prior to the maturity date of the series of senior notes, such series of senior notes is redeemable at a redemption price equal to par plus accrued and unpaid interest to, but not including, the redemption date. In addition, if at any time the Company undergoes a Change of Control Triggering Event, as defined in the indenture governing such series of senior notes, the holders may require the Company to repurchase all or a portion of their senior notes at a price equal to 101% of the principal amount of the notes being repurchased, plus accrued and unpaid interest, if any, but not including the repurchase date. See Note 8 for further information concerning the Company’s debt financing commitments. ​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o this obl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 xml:space="preserve">NOTE 15 – RELATED PARTIES ​ The Company leases certain land and buildings related to 71 of its O’Reilly Auto Parts stores and one surplus property under fifteen- or twenty-year operating lease agreements with entities that include one or more of the Company’s affiliated directors or members of an affiliated director’s immediate family. Generally, these lease agreements provide for renewal options for an additional five years at the option of the Company and the lease agreements are periodically modified to further extend the lease term for specific stores under the agreements. Lease payments under these operating leases totaled $4.7 million, $4.7 million and $4.6 million for the years ended December 31, 2020, 2019 and 2018, respectively. The Company believes that the lease agreements with the affiliated entities are on terms comparable to those obtainable from third parties. See Note 6 for further information concerning the Company’s operating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6 – INCOME TAXES ​ The following table identifies components of income from continuing operations before income taxes included in “Income before income taxes” on the accompanying Consolidated Statements of Income for the years ended December 31, 2020, 2019 and 2018 (in thousands): ​ ​ ​ ​ ​ ​ ​ ​ ​ ​ ​ ​ ​ For the Year Ended ​ ​ December 31, ​ ​ 2020 ​ 2019 ​ 2018 Domestic ​ $ 2,260,385 ​ $ 1,790,207 ​ $ 1,694,087 International ​ ​ 6,020 ​ ​ 122 ​ ​ — Income before income taxes ​ $ 2,266,405 ​ $ 1,790,329 ​ $ 1,694,087 ​ Provision for income taxes: The following tables reconcile the amounts included in “Provision for income taxes” on the accompanying Consolidated Statements of Income for the years ended December 31, 2020, 2019 and 2018 (in thousands): ​ ​ ​ ​ ​ ​ ​ ​ ​ ​ ​ ​ ​ For the Year Ended ​ ​ December 31, ​ 2020 2019 2018 Current: ​ ​ ​ ​ ​ ​ ​ ​ ​ Federal income tax expense ​ $ 401,331 ​ $ 315,061 ​ $ 289,953 State income tax expense ​ 97,085 ​ 62,795 ​ 59,487 International income tax expense ​ ​ 3,306 ​ ​ 273 ​ ​ — Total current ​ ​ 501,722 ​ ​ 378,129 ​ ​ 349,440 ​ ​ ​ ​ ​ ​ ​ ​ ​ ​ Deferred: ​ ​ ​ ​ ​ ​ ​ ​ ​ Federal income tax expense ​ ​ 16,749 ​ ​ 19,367 ​ ​ 16,309 State income tax (benefit) expense ​ ​ (2,865) ​ ​ 2,027 ​ ​ 3,851 International income tax benefit ​ ​ (1,503) ​ ​ (236) ​ ​ — Total deferred ​ ​ 12,381 ​ ​ 21,158 ​ ​ 20,160 ​ ​ ​ ​ ​ ​ ​ ​ ​ ​ Net income tax expense ​ $ 514,103 ​ $ 399,287 ​ $ 369,600 ​ The following table outlines the reconciliation of the “Provision for income taxes” amounts included on the accompanying Consolidated Statements of Income to the amounts computed at the federal statutory rate for the years ended December 31, 2020, 2019 and 2018 (in thousands): ​ ​ ​ ​ ​ ​ ​ ​ ​ ​ ​ ​ ​ For the Year Ended ​ ​ December 31, ​ 2020 2019 2018 Federal income taxes at statutory rate ​ $ 474,681 ​ $ 375,942 ​ $ 355,758 State income taxes, net of federal tax benefit ​ 76,810 ​ 54,739 ​ 56,345 Excess tax benefit from share-based compensation ​ (16,918) ​ (25,992) ​ (34,703) Revaluation of deferred tax liability ​ — ​ — ​ (1,262) Benefit from investment in renewable energy tax credits ​ ​ (17,904) ​ ​ (875) ​ ​ (2,037) Other items, net ​ (2,566) ​ (4,527) ​ (4,501) Total provision for income taxes ​ $ 514,103 ​ $ 399,287 ​ $ 369,600 ​ The U.S. Tax Cuts and Jobs Act, enacted in December 2017 (the “Tax Act”), significantly reduced the federal corporate income tax rate for tax years beginning in 2018 and required the Company to revalue its deferred income tax liabilities. During the year ended December 31, 2018, the Company completed its evaluation of the impact of the Tax Act and recorded a one-time benefit of $1.3 million, finalizing the revaluation of its deferred income tax liabilities due to the Tax Act, which was recorded in “Provision for income taxes” on the accompanying Consolidated Statements of Income for the year ended December 31, 2018. ​ The Company has invested in tax credit equity investments for the purposes of receiving renewable energy tax credits. During the years ended December 31, 2020, 2019 and 2018, the Company recognized investment tax credits in the amount of $170.5 million, $8.5 million and $19.4 million, respectively, all of which were realized through reductions in cash income taxes paid and were reflected as a component of the change in Income taxes payable on the accompanying Consolidated Statements of Cash Flows for the respective years. See Note 1 for further information concerning the Company’s investment in tax credit funds. ​ Deferred income tax assets and liabilities: Deferred income taxes reflect the net tax effects of temporary differences between the carrying amounts of assets and liabilities for financial reporting purposes and the amounts used for income tax purposes, and also include the tax effect of carryforwards. ​ The following table identifies significant components of the Company’s net deferred tax liabilities included in “Deferred income taxes” on the accompanying Consolidated Balance Sheets as of December 31, 2020 and 2019 (in thousands): ​ ​ ​ ​ ​ ​ ​ ​ ​ ​ December 31, ​ 2020 2019 Deferred tax assets: ​ ​ Allowance for doubtful accounts ​ $ 1,574 ​ $ 2,008 Tax credits ​ 1,444 ​ 3,417 Other accruals ​ 143,387 ​ 97,189 Operating lease liability ​ ​ 513,134 ​ ​ 494,093 Other ​ 16,594 ​ 15,732 Total deferred tax assets ​ 676,133 ​ 612,439 ​ ​ ​ ​ ​ ​ ​ Deferred tax liabilities: ​ ​ Inventories ​ 79,326 ​ 65,346 Property and equipment ​ 194,000 ​ 162,613 Operating lease asset ​ ​ 498,042 ​ ​ 479,821 Other ​ 60,664 ​ 37,939 Total deferred tax liabilities ​ 832,032 ​ 745,719 ​ ​ ​ ​ ​ ​ ​ Net deferred tax liabilities ​ $ (155,899) ​ $ (133,280) ​ As of December 31, 2020, the Company had tax credit carryforwards available for state tax purposes, net of federal impact, in the amount of $1.4 million, which generally expire in 2024. ​ Unrecognized tax benefits: The following table summarizes the changes in the gross amount of unrecognized tax benefits, excluding interest and penalties, for the years ended December 31, 2020, 2019 and 2018 (in thousands): ​ ​ ​ ​ ​ ​ ​ ​ ​ ​ ​ ​ 2020 2019 2018 Unrealized tax benefit, balance at January 1, ​ $ 31,475 ​ $ 33,766 ​ $ 35,388 Additions based on tax positions related to the current year ​ 4,795 ​ 4,627 ​ 3,550 Additions based on tax positions related to prior years ​ — ​ — ​ 4,255 Payments related to items settled with taxing authorities ​ — ​ (443) ​ (2,792) Reductions due to the lapse of statute of limitations and settlements ​ (5,303) ​ (6,475) ​ (6,635) Unrealized tax benefit, balance at December 31, ​ $ 30,967 ​ $ 31,475 ​ $ 33,766 ​ For the years ended December 31, 2020, 2019 and 2018, the Company recorded a reserve for unrecognized tax benefits, including interest and penalties, in the amounts of $35.9 million, $36.6 million and $38.9 million, respectively. All of the unrecognized tax benefits recorded as of December 31, 2020 2019 2018 tax positions in income tax expense. As of December 31, 2020, 2019 and 2018, the Company had accrued approximately $5.0 million, $5.1 million and $5.1 million, respectively, of interest and penalties related to uncertain tax positions before the benefit of the deduction for interest on state and federal returns. During the years ended December 31, 2020, 2019 and 2018, the Company recorded tax expense related to an increase in its liability for interest and penalties in the amounts of $2.2 million, $2.7 million and $2.3 million, respectively. Although unrecognized tax benefits for individual tax positions may increase or decrease during 2021, the Company expects a reduction of $6.0 million of unrecognized tax benefits during the one-year period subsequent to December 31, 2020, resulting from settlement or expiration of the statute of limitations. ​ The Company’s United States federal income tax returns for tax years 2017 and beyond remain subject to examination by the Internal Revenue Service (“IRS”). The IRS concluded an examination of the O’Reilly consolidated 2014, 2015 and 2016 federal income tax returns in the third quarter of 2018. The Company’s state income tax returns remain subject to examination by various state authorities for tax years ranging from 2009 through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NOTE 17 – EARNINGS PER SHARE ​ The following table illustrates the computation of basic and diluted earnings per share for the years ended December 31, 2020, 2019 and 2018 (in thousands, except per share data): ​ ​ ​ ​ ​ ​ ​ ​ ​ ​ ​ ​ ​ For the Year Ended ​ ​ December 31, ​ 2020 2019 2018 Numerator (basic and diluted): ​ ​ ​ Net income ​ $ 1,752,302 ​ $ 1,391,042 ​ $ 1,324,487 ​ ​ ​ ​ ​ ​ ​ ​ ​ ​ Denominator: ​ ​ ​ Weighted-average common shares outstanding – basic ​ 73,817 ​ 76,985 ​ 81,406 Effect of stock options (1) ​ 645 ​ 803 ​ 874 Weighted-average common shares outstanding – assuming dilution ​ 74,462 ​ 77,788 ​ 82,280 ​ ​ ​ ​ ​ ​ ​ ​ ​ ​ Earnings per share: ​ ​ ​ Earnings per share-basic ​ $ 23.74 ​ $ 18.07 ​ $ 16.27 Earnings per share-assuming dilution ​ $ 23.53 ​ $ 17.88 ​ $ 16.10 ​ ​ ​ ​ ​ ​ ​ ​ ​ ​ Antidilutive potential common shares not included in the calculation of diluted earnings per share: ​ ​ ​ Stock options (1) ​ 291 ​ 229 ​ 567 Weighted-average exercise price per share of antidilutive stock options (1) ​ $ 393.42 ​ $ 368.11 ​ $ 268.55 (1) See Note 13 for further information concerning the terms of the Company’s share-based compensation plans. ​ Subsequent to the end of the year and through February 26, 2021, the Company repurchased 1.1 million shares of its common stock, at an average price of $447.49, for a total investment of $478.4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Results (Unaudited)</t>
        </is>
      </c>
    </row>
    <row r="4">
      <c r="A4" s="4" t="inlineStr">
        <is>
          <t>Quarterly results (unaudited)</t>
        </is>
      </c>
      <c r="B4" s="4" t="inlineStr">
        <is>
          <t>NOTE 18 – QUARTERLY RESULTS (Unaudited) ​ The following tables set forth certain quarterly unaudited operating data for the fiscal years ended December 31, 2020 and 2019. The unaudited quarterly information includes all adjustments, which the Company considers necessary for a fair presentation of the information shown (in thousands, except per share data): ​ ​ ​ ​ ​ ​ ​ ​ ​ ​ ​ ​ ​ ​ ​ ​ Fiscal 2020 ​ First Second Third Fourth ​ ​ Quarter ​ Quarter ​ Quarter ​ Quarter Sales ​ $ 2,476,487 ​ $ 3,091,595 ​ $ 3,207,638 ​ $ 2,828,773 Gross profit ​ 1,295,906 ​ 1,637,180 ​ 1,680,468 ​ 1,472,138 Operating income ​ 423,561 ​ 736,490 ​ 725,013 ​ 534,272 Net income ​ 300,438 ​ 531,667 ​ 527,252 ​ 392,945 Earnings per share – basic (1) ​ $ 4.00 ​ $ 7.16 ​ $ 7.13 ​ $ 5.45 Earnings per share – assuming dilution (1) ​ $ 3.97 ​ $ 7.10 ​ $ 7.07 ​ $ 5.40 ​ ​ ​ ​ ​ ​ ​ ​ ​ ​ ​ ​ ​ ​ ​ ​ ​ Fiscal 2019 ​ First Second Third Fourth ​ ​ Quarter ​ Quarter ​ Quarter ​ Quarter Sales ​ $ 2,410,608 ​ $ 2,589,874 ​ $ 2,666,528 ​ $ 2,482,975 Gross profit ​ 1,279,290 ​ 1,368,287 ​ 1,422,530 ​ 1,324,584 Operating income ​ 444,786 ​ 498,074 ​ 536,363 ​ 441,503 Net income ​ 321,152 ​ 353,681 ​ 391,293 ​ 324,916 Earnings per share – basic (1) ​ $ 4.09 ​ $ 4.56 ​ $ 5.14 ​ $ 4.29 Earnings per share – assuming dilution (1) ​ $ 4.05 ​ $ 4.51 ​ $ 5.08 ​ $ 4.25 (1) Earnings per share amounts are computed independently for each quarter and annual period. The quarterly earnings per share amounts may not sum to equal the full-year earnings per share amount. ​ The unaudited operating data presented above should be read in conjunction with the Company’s consolidated financial statements and related notes and the other financial information included there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business</t>
        </is>
      </c>
      <c r="B4" s="4" t="inlineStr">
        <is>
          <t>Nature of business: O’Reilly Automotive, Inc. and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20, the Company owned and operated 5,594 stores in 47 U.S. states and 22 stores in Mexico,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t>
        </is>
      </c>
    </row>
    <row r="5">
      <c r="A5" s="4" t="inlineStr">
        <is>
          <t>Segment reporting</t>
        </is>
      </c>
      <c r="B5" s="4" t="inlineStr">
        <is>
          <t>Segment reporting: The Company is managed and operated by a single management Team reporting to the chief operating decision maker. The Company’s stores have similar characteristics, including the nature of the products and services, the type and class of customers and the methods used to distribute products and provide service to its customers and, as a whole, make up a single operating segment. The Company does not regularly prepare for review by the chief operating decision maker discrete financial information with respect to product lines, types of customers or geographic locations and as such has one reportable segment.</t>
        </is>
      </c>
    </row>
    <row r="6">
      <c r="A6" s="4" t="inlineStr">
        <is>
          <t>Principles of consolidation</t>
        </is>
      </c>
      <c r="B6" s="4" t="inlineStr">
        <is>
          <t>Principles of consolidation: The consolidated financial statements include the accounts of the Company and its wholly-owned subsidiaries. All inter-company balances and transactions have been eliminated in consolidation.</t>
        </is>
      </c>
    </row>
    <row r="7">
      <c r="A7" s="4" t="inlineStr">
        <is>
          <t>Use of estimates</t>
        </is>
      </c>
      <c r="B7" s="4" t="inlineStr">
        <is>
          <t>Use of estimates: The preparation of the consolidated financial statements, in conformity with United States (“U.S.”) generally accepted accounting principles (“GAAP”), requires management to make estimates and assumptions that affect the amounts reported in the consolidated financial statements and accompanying notes. Actual results could materially differ from those estimates.</t>
        </is>
      </c>
    </row>
    <row r="8">
      <c r="A8" s="4" t="inlineStr">
        <is>
          <t>Cash equivalents</t>
        </is>
      </c>
      <c r="B8" s="4" t="inlineStr">
        <is>
          <t xml:space="preserve">Cash equivalents: Cash equivalents include investments with maturities of 90 days or less on the date of purchase. </t>
        </is>
      </c>
    </row>
    <row r="9">
      <c r="A9" s="4" t="inlineStr">
        <is>
          <t>Foreign Currency</t>
        </is>
      </c>
      <c r="B9" s="4" t="inlineStr">
        <is>
          <t>Foreign Currency:</t>
        </is>
      </c>
    </row>
    <row r="10">
      <c r="A10" s="4" t="inlineStr">
        <is>
          <t>Accounts receivable</t>
        </is>
      </c>
      <c r="B10" s="4" t="inlineStr">
        <is>
          <t>Accounts receivable:</t>
        </is>
      </c>
    </row>
    <row r="11">
      <c r="A11" s="4" t="inlineStr">
        <is>
          <t>Amounts receivable from suppliers</t>
        </is>
      </c>
      <c r="B11" s="4" t="inlineStr">
        <is>
          <t>Amounts receivable from suppliers:</t>
        </is>
      </c>
    </row>
    <row r="12">
      <c r="A12" s="4" t="inlineStr">
        <is>
          <t>Inventory</t>
        </is>
      </c>
      <c r="B12" s="4" t="inlineStr">
        <is>
          <t>Inventory:</t>
        </is>
      </c>
    </row>
    <row r="13">
      <c r="A13" s="4" t="inlineStr">
        <is>
          <t>Fair value of financial instruments</t>
        </is>
      </c>
      <c r="B13" s="4" t="inlineStr">
        <is>
          <t>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t>
        </is>
      </c>
    </row>
    <row r="14">
      <c r="A14" s="4" t="inlineStr">
        <is>
          <t>Property and equipment</t>
        </is>
      </c>
      <c r="B14" s="4" t="inlineStr">
        <is>
          <t>Property and equipment:</t>
        </is>
      </c>
    </row>
    <row r="15">
      <c r="A15" s="4" t="inlineStr">
        <is>
          <t>Goodwill and other intangibles</t>
        </is>
      </c>
      <c r="B15" s="4" t="inlineStr">
        <is>
          <t>Goodwill and other intangibles:</t>
        </is>
      </c>
    </row>
    <row r="16">
      <c r="A16" s="4" t="inlineStr">
        <is>
          <t>Leases</t>
        </is>
      </c>
      <c r="B16" s="4" t="inlineStr">
        <is>
          <t>Leases:</t>
        </is>
      </c>
    </row>
    <row r="17">
      <c r="A17" s="4" t="inlineStr">
        <is>
          <t>Impairment of long-lived assets</t>
        </is>
      </c>
      <c r="B17" s="4" t="inlineStr">
        <is>
          <t>Impairment of long-lived assets:</t>
        </is>
      </c>
    </row>
    <row r="18">
      <c r="A18" s="4" t="inlineStr">
        <is>
          <t>Valuation of investments</t>
        </is>
      </c>
      <c r="B18" s="4" t="inlineStr">
        <is>
          <t>Valuation of investments:</t>
        </is>
      </c>
    </row>
    <row r="19">
      <c r="A19" s="4" t="inlineStr">
        <is>
          <t>Variable Interest Entities</t>
        </is>
      </c>
      <c r="B19" s="4" t="inlineStr">
        <is>
          <t>Variable Interest Entities:</t>
        </is>
      </c>
    </row>
    <row r="20">
      <c r="A20" s="4" t="inlineStr">
        <is>
          <t>Self-insurance reserves</t>
        </is>
      </c>
      <c r="B20" s="4" t="inlineStr">
        <is>
          <t>Self-insurance reserves:</t>
        </is>
      </c>
    </row>
    <row r="21">
      <c r="A21" s="4" t="inlineStr">
        <is>
          <t>Warranties</t>
        </is>
      </c>
      <c r="B21" s="4" t="inlineStr">
        <is>
          <t>Warranties:</t>
        </is>
      </c>
    </row>
    <row r="22">
      <c r="A22" s="4" t="inlineStr">
        <is>
          <t>Litigation accruals</t>
        </is>
      </c>
      <c r="B22" s="4" t="inlineStr">
        <is>
          <t>Litigation accrual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t>
        </is>
      </c>
    </row>
    <row r="23">
      <c r="A23" s="4" t="inlineStr">
        <is>
          <t>Share repurchases</t>
        </is>
      </c>
      <c r="B23" s="4" t="inlineStr">
        <is>
          <t>Share repurchases:</t>
        </is>
      </c>
    </row>
    <row r="24">
      <c r="A24" s="4" t="inlineStr">
        <is>
          <t>Revenue recognition</t>
        </is>
      </c>
      <c r="B24" s="4" t="inlineStr">
        <is>
          <t>Revenue recognition:</t>
        </is>
      </c>
    </row>
    <row r="25">
      <c r="A25" s="4" t="inlineStr">
        <is>
          <t>Cost of goods sold and selling, general and administrative expenses</t>
        </is>
      </c>
      <c r="B25" s="4" t="inlineStr">
        <is>
          <t>Cost of goods sold and selling, general and administrative expenses: The following table illustrates the primary costs classified in each major expense category: ​ ​ ​ Cost of goods sold, including warehouse and distribution expenses Selling, general and administrative expenses Total cost of merchandise sold, including: ​ Payroll and benefit costs for store and corporate Team Members Freight expenses associated with acquiring merchandise and with moving merchandise inventories from the Company’s distribution centers to the stores ​ Occupancy costs of store and corporate facilities Defective merchandise and warranty costs ​ Depreciation and amortization related to store and corporate assets Supplier allowances and incentives, including: ​ Vehicle expenses for store delivery services Allowances that are not reimbursements for specific, incremental and identifiable costs ​ Self-insurance costs Cash discounts on payments to suppliers ​ Closed store expenses Costs associated with the Company’s supply chain, including: ​ Other administrative costs, including: Payroll and benefit costs ​ Accounting, legal and other professional services Warehouse occupancy costs ​ Bad debt, banking and credit card fees Transportation costs ​ Supplies Depreciation ​ Travel Inventory shrinkage ​ Advertising costs</t>
        </is>
      </c>
    </row>
    <row r="26">
      <c r="A26" s="4" t="inlineStr">
        <is>
          <t>Advertising expenses</t>
        </is>
      </c>
      <c r="B26" s="4" t="inlineStr">
        <is>
          <t>Advertising expenses:</t>
        </is>
      </c>
    </row>
    <row r="27">
      <c r="A27" s="4" t="inlineStr">
        <is>
          <t>Share-based compensation and benefit plans</t>
        </is>
      </c>
      <c r="B27" s="4" t="inlineStr">
        <is>
          <t>Share-based compensation and benefit plans:</t>
        </is>
      </c>
    </row>
    <row r="28">
      <c r="A28" s="4" t="inlineStr">
        <is>
          <t>Pre-opening expenses</t>
        </is>
      </c>
      <c r="B28" s="4" t="inlineStr">
        <is>
          <t>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t>
        </is>
      </c>
    </row>
    <row r="29">
      <c r="A29" s="4" t="inlineStr">
        <is>
          <t>Interest expense</t>
        </is>
      </c>
      <c r="B29" s="4" t="inlineStr">
        <is>
          <t>Interest expense: The Company capitalizes interest costs as a component of construction in progress, based on the weighted-average interest rates incurred on its long-term borrowings. Total interest costs capitalized for the years ended December 31, 2020, 2019 and 2018, were $10.2 million, $13.0 million and $9.1 million, respectively, which were included in “Interest expense” on the accompanying Consolidated Statements of Income. ​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22.3 million and $18.0 million, net of accumulated amortization, as of December 31, 2020 and 2019, respectively, of which $0.6 million and $1.1 million were included in “Other assets, net” as of December 31, 2020 and 2019, respectively, with the remainder included in “Long-term debt” on the accompanying Consolidated Balance Sheets. ​ The Company issued its long-term unsecured senior notes at a discount. The original issuance discounts on the senior notes are recorded as a reduction of the principal amount of the corresponding senior notes and are accreted over the term of the applicable senior note, with the accretion expense included in “Interest expense” on the accompanying Consolidated Statements of Income. Original issuance discounts, net of accretion, totaled $5.1 million and $3.5 million as of December 31, 2020 and 2019, respectively.</t>
        </is>
      </c>
    </row>
    <row r="30">
      <c r="A30" s="4" t="inlineStr">
        <is>
          <t>Income taxes</t>
        </is>
      </c>
      <c r="B30" s="4" t="inlineStr">
        <is>
          <t>Income taxes:</t>
        </is>
      </c>
    </row>
    <row r="31">
      <c r="A31" s="4" t="inlineStr">
        <is>
          <t>Earnings per share</t>
        </is>
      </c>
      <c r="B31" s="4" t="inlineStr">
        <is>
          <t>Earnings per share:</t>
        </is>
      </c>
    </row>
    <row r="32">
      <c r="A32" s="4" t="inlineStr">
        <is>
          <t>New accounting pronouncements</t>
        </is>
      </c>
      <c r="B32" s="4" t="inlineStr">
        <is>
          <t>New accounting pronouncements: In June of 2016, the Financial Accounting Standards Board (the “FASB”) issued Accounting Standard Update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adopted this guidance using the modified retrospective adoption method beginning with its first quarter ending March 31, 2020, and applied it to all applicable accounts. The application of this new guidance did not have a material impact on the Company’s consolidated financial condition, results of operations or cash flows. See Note 4 for further information concerning the Company’s allowance for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Components of self-insurance reserves</t>
        </is>
      </c>
      <c r="B4" s="4" t="inlineStr">
        <is>
          <t>​ ​ ​ ​ ​ ​ ​ ​ ​ ​ December 31, ​ 2020 2019 Self-insurance reserves (undiscounted) ​ $ 213,332 ​ $ 168,397 Self-insurance reserves (discounted) ​ 202,454 ​ 156,5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Valuation of marketable securities</t>
        </is>
      </c>
      <c r="B4" s="4" t="inlineStr">
        <is>
          <t>​ ​ ​ ​ ​ ​ ​ ​ ​ ​ ​ ​ ​ ​ ​ ​ December 31, 2020 ​ ​ Quoted Priced in Active Markets ​ Significant Other ​ Significant ​ ​ ​ ​ ​ for Identical Instruments ​ Observable Inputs ​ Unobservable Inputs ​ ​ ​ ​ (Level 1) (Level 2) (Level 3) Total Marketable securities ​ $ 40,411 ​ $ — ​ $ — ​ $ 40,411 ​ ​ ​ ​ ​ ​ ​ ​ ​ ​ ​ ​ ​ ​ ​ ​ ​ December 31, 2019 ​ ​ Quoted Prices in Active Markets ​ Significant Other ​ Significant ​ ​ ​ ​ for Identical Instruments ​ Observable Inputs ​ Unobservable Inputs ​ ​ ​ (Level 1) (Level 2) (Level 3) Total Marketable securities ​ $ 32,201 ​ $ — ​ $ — ​ $ 32,201</t>
        </is>
      </c>
    </row>
    <row r="5">
      <c r="A5" s="4" t="inlineStr">
        <is>
          <t>Valuation of senior notes</t>
        </is>
      </c>
      <c r="B5" s="4" t="inlineStr">
        <is>
          <t>​ ​ ​ ​ ​ ​ ​ ​ ​ ​ ​ ​ ​ ​ ​ ​ December 31, 2020 ​ December 31, 2019 ​ ​ Carrying Amount ​ Estimated Fair Value ​ Carrying Amount ​ Estimated Fair Value Senior Notes ​ $ 4,123,217 ​ $ 4,647,595 ​ $ 3,629,527 ​ $ 3,881,9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0</t>
        </is>
      </c>
    </row>
    <row r="3">
      <c r="A3" s="3" t="inlineStr">
        <is>
          <t>Allowance for Doubtful Accounts</t>
        </is>
      </c>
    </row>
    <row r="4">
      <c r="A4" s="4" t="inlineStr">
        <is>
          <t>Changes in allowance for doubtful accounts</t>
        </is>
      </c>
      <c r="B4" s="4" t="inlineStr">
        <is>
          <t>The following table identifies the changes in the Company’s allowance for doubtful accounts included in “Accounts receivable” on the accompanying Consolidated Balance Sheets as of December 31, 2020 and 2019 (in thousands): ​ ​ ​ ​ ​ ​ ​ ​ ​ 2020 ​ 2019 Allowance for doubtful accounts, balance at January 1, ​ $ 14,417 ​ $ 13,238 Reserve accruals ​ 5,030 ​ 8,738 Uncollectable accounts written-off ​ ​ (6,743) ​ ​ (8,282) Foreign currency translation ​ (34) ​ 723 Allowance for doubtful accounts, balance at December 31, ​ $ 12,670 ​ $ 14,4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 allowance for doubtful accounts</t>
        </is>
      </c>
      <c r="B3" s="6" t="n">
        <v>12670</v>
      </c>
      <c r="C3" s="6" t="n">
        <v>14417</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45000000</v>
      </c>
      <c r="C9" s="5" t="n">
        <v>245000000</v>
      </c>
    </row>
    <row r="10">
      <c r="A10" s="4" t="inlineStr">
        <is>
          <t>Common stock, shares issued</t>
        </is>
      </c>
      <c r="B10" s="5" t="n">
        <v>71123109</v>
      </c>
      <c r="C10" s="5" t="n">
        <v>75618659</v>
      </c>
    </row>
    <row r="11">
      <c r="A11" s="4" t="inlineStr">
        <is>
          <t>Common stock, shares outstanding</t>
        </is>
      </c>
      <c r="B11" s="5" t="n">
        <v>71123109</v>
      </c>
      <c r="C11" s="5" t="n">
        <v>75618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Property and equipment, including original useful lives</t>
        </is>
      </c>
      <c r="B4" s="4" t="inlineStr">
        <is>
          <t>​ ​ ​ ​ ​ ​ ​ ​ ​ ​ ​ Original Useful ​ ​ ​ ​ ​ Lives ​ December 31, 2020 ​ December 31, 2019 Land ​ ​ ​ $ 860,797 $ 805,556 Buildings and building improvements ​ 15 – 39 years ​ 2,574,969 ​ 2,378,074 Leasehold improvements ​ 3 – 25 years ​ 799,013 ​ 751,155 Furniture, fixtures and equipment ​ 3 – 20 years ​ 1,562,664 ​ 1,450,444 Vehicles ​ 5 – 10 years ​ 456,957 ​ 447,939 Construction in progress ​ ​ ​ 305,511 ​ 358,259 Total property and equipment ​ ​ ​ 6,559,911 ​ 6,191,427 Less: accumulated depreciation and amortization ​ ​ ​ 2,464,993 ​ 2,243,224 Net property and equipment ​ ​ ​ $ 4,094,918 ​ $ 3,948,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total lease cost</t>
        </is>
      </c>
      <c r="B4" s="4" t="inlineStr">
        <is>
          <t>​ ​ ​ ​ ​ ​ ​ ​ ​ ​ For the Year Ended ​ ​ December 31, ​ 2020 ​ 2019 Operating lease cost ​ $ 336,156 ​ $ 320,480 Short-term operating lease cost ​ 6,131 ​ 5,899 Variable operating lease cost ​ 82,868 ​ 76,027 Sublease income ​ (4,790) ​ (4,112) Total lease cost ​ $ 420,365 ​ $ 398,294</t>
        </is>
      </c>
    </row>
    <row r="5">
      <c r="A5" s="4" t="inlineStr">
        <is>
          <t>Schedule of net rent expense</t>
        </is>
      </c>
      <c r="B5" s="4" t="inlineStr">
        <is>
          <t>​ ​ ​ ​ ​ ​ ​ For the Year Ended ​ ​ December 31, 2018 Minimum operating lease expense ​ $ 305,613 Contingent rents ​ 806 Other lease related occupancy costs ​ 14,449 Total rent expense ​ 320,868 Less: sublease income ​ 3,585 Net rent expense ​ $ 317,283</t>
        </is>
      </c>
    </row>
    <row r="6">
      <c r="A6" s="4" t="inlineStr">
        <is>
          <t>Other lease related information</t>
        </is>
      </c>
      <c r="B6" s="4" t="inlineStr">
        <is>
          <t>​ ​ ​ ​ ​ ​ ​ ​ ​ ​ For the Year Ended ​ ​ December 31, ​ ​ 2020 ​ 2019 Cash paid for amounts included in the measurement of operating lease liabilities: ​ ​ ​ ​ ​ Operating cash flows from operating leases ​ $ 334,994 ​ $ 318,048 Right-of-use assets obtained in exchange for new operating lease liabilities ​ ​ 322,712 ​ ​ 233,584</t>
        </is>
      </c>
    </row>
    <row r="7">
      <c r="A7" s="4" t="inlineStr">
        <is>
          <t>Schedule of future minimum lease payments</t>
        </is>
      </c>
      <c r="B7" s="4" t="inlineStr">
        <is>
          <t>​ ​ ​ ​ ​ ​ ​ ​ ​ ​ ​ ​ ​ December 31, 2020 ​ Related Parties Non-Related Parties Total 2021 ​ $ 4,589 ​ $ 317,888 ​ $ 322,477 2022 ​ ​ 3,848 ​ ​ 306,134 ​ ​ 309,982 2023 ​ 3,477 ​ 275,966 ​ 279,443 2024 ​ 1,730 ​ 246,547 ​ 248,277 2025 ​ 957 ​ 208,064 ​ 209,021 Thereafter ​ 2,064 ​ 1,044,244 ​ 1,046,308 Total operating lease payments ​ 16,665 ​ 2,398,843 ​ 2,415,508 Less: present value discount ​ 1,478 ​ 372,561 ​ 374,039 Total operating lease liabilities ​ 15,187 ​ 2,026,282 ​ 2,041,469 Less: current portion of operating lease liabilities ​ 4,589 ​ 318,189 ​ 322,778 Operating lease liabilities, less current portion ​ $ 10,598 ​ $ 1,708,093 ​ $ 1,718,6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t>
        </is>
      </c>
    </row>
    <row r="4">
      <c r="A4" s="4" t="inlineStr">
        <is>
          <t>Change in goodwill</t>
        </is>
      </c>
      <c r="B4" s="4" t="inlineStr">
        <is>
          <t>​ ​ ​ ​ ​ ​ ​ ​ ​ 2020 2019 Goodwill, balance at January 1, ​ $ 936,814 ​ $ 807,260 Change in goodwill related to small acquisitions ​ 109 ​ 1,464 Foreign currency translation ​ ​ (5,465) ​ ​ 4,130 Provisional goodwill and intangibles related to Mayasa acquisition ​ ​ — ​ ​ 123,960 Final purchase price allocation of intangibles related to Mayasa acquisition ​ ​ (50,428) ​ ​ — Goodwill, balance at December 31, ​ $ 881,030 ​ $ 936,814</t>
        </is>
      </c>
    </row>
    <row r="5">
      <c r="A5" s="4" t="inlineStr">
        <is>
          <t>Schedule of components of intangible assets other than goodwill</t>
        </is>
      </c>
      <c r="B5" s="4" t="inlineStr">
        <is>
          <t>​ ​ ​ ​ ​ ​ ​ ​ ​ ​ ​ ​ ​ ​ ​ ​ ​ ​ ​ ​ ​ ​ December 31, 2020 ​ December 31, 2019 ​ Cost of Accumulated ​ Net ​ Cost of Accumulated Net ​ ​ Intangibles ​ Amortization ​ Intangibles ​ Intangibles ​ Amortization ​ Intangibles Finite-lived intangible assets: ​ ​ ​ ​ ​ ​ ​ ​ Trade names (1) ​ $ 8,363 ​ $ (1,905) ​ $ 6,458 ​ $ — ​ $ — ​ $ — Non-compete agreements (2) ​ ​ 7,183 ​ ​ (2,713) ​ ​ 4,470 ​ ​ 2,717 ​ ​ (928) ​ ​ 1,789 Other intangible assets (3) ​ ​ 12,200 ​ ​ (2,242) ​ ​ 9,958 ​ ​ — ​ ​ — ​ ​ — Total finite-lived intangible assets ​ ​ 27,746 ​ ​ (6,860) ​ ​ 20,886 ​ ​ 2,717 ​ ​ (928) ​ ​ 1,789 ​ ​ ​ ​ ​ ​ ​ ​ ​ ​ ​ ​ ​ ​ ​ ​ ​ ​ ​ Indefinite-lived intangible assets: ​ ​ ​ ​ ​ ​ ​ ​ ​ ​ ​ ​ ​ ​ ​ ​ ​ ​ Trade names ​ ​ 35,420 ​ ​ — ​ ​ 35,420 ​ ​ — ​ ​ — ​ ​ — ​ ​ ​ ​ ​ ​ ​ ​ ​ ​ ​ ​ ​ ​ ​ ​ ​ ​ ​ Total intangible assets ​ $ 63,166 ​ $ (6,860) ​ $ 56,306 ​ $ 2,717 ​ $ (928) ​ $ 1,789 (1) Weighted-average remaining useful life of approximately 4.3 years as of December 31, 2020. (2) Weighted-average remaining useful life of approximately 3.6 years as of December 31, 2020. (3) Includes internally-developed software and customer relationships and has an estimated weighted-average remaining useful life of approximately 7.3 years as of December 31, 2020.</t>
        </is>
      </c>
    </row>
    <row r="6">
      <c r="A6" s="4" t="inlineStr">
        <is>
          <t>Estimated net amortization of intangibles</t>
        </is>
      </c>
      <c r="B6" s="4" t="inlineStr">
        <is>
          <t>​ ​ ​ ​ ​ ​ ​ December 31, 2020 ​ Amortization Expense 2021 ​ $ 5,602 2022 ​ 5,347 2023 ​ 2,714 2024 ​ 1,397 2025 ​ 1,391 Total ​ $ 16,4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ng (Tables)</t>
        </is>
      </c>
      <c r="B1" s="2" t="inlineStr">
        <is>
          <t>12 Months Ended</t>
        </is>
      </c>
    </row>
    <row r="2">
      <c r="B2" s="2" t="inlineStr">
        <is>
          <t>Dec. 31, 2020</t>
        </is>
      </c>
    </row>
    <row r="3">
      <c r="A3" s="3" t="inlineStr">
        <is>
          <t>Financing</t>
        </is>
      </c>
    </row>
    <row r="4">
      <c r="A4" s="4" t="inlineStr">
        <is>
          <t>Outstanding financing facilities</t>
        </is>
      </c>
      <c r="B4" s="4" t="inlineStr">
        <is>
          <t>​ ​ ​ ​ ​ ​ ​ ​ ​ ​ December 31, ​ ​ ​ 2020 ​ ​ 2019 Revolving Credit Facility ​ $ — ​ $ 261,000 4.875% Senior Notes due 2021 ​ ​ — ​ ​ 500,000 4.625% Senior Notes due 2021, effective interest rate of 4.643% ​ 300,000 ​ 300,000 3.800% Senior Notes due 2022, effective interest rate of 3.845% ​ 300,000 ​ 300,000 3.850% Senior Notes due 2023, effective interest rate of 3.851% ​ 300,000 ​ 300,000 3.550% Senior Notes due 2026, effective interest rate of 3.570% ​ 500,000 ​ 500,000 3.600% Senior Notes due 2027, effective interest rate of 3.619% ​ 750,000 ​ 750,000 4.350% Senior Notes due 2028, effective interest rate of 4.383% ​ 500,000 ​ 500,000 3.900% Senior Notes due 2029, effective interest rate of 3.901% ​ ​ 500,000 ​ ​ 500,000 4.200% Senior Notes due 2030, effective interest rate of 4.205% ​ ​ 500,000 ​ ​ — 1.750% Senior Notes due 2031, effective interest rate of 1.798% ​ ​ 500,000 ​ ​ — Total principal amount of debt ​ ​ 4,150,000 ​ ​ 3,911,000 Less: Unamortized discount and debt issuance costs ​ ​ 26,783 ​ ​ 20,473 Total long-term debt ​ $ 4,123,217 ​ $ 3,890,527</t>
        </is>
      </c>
    </row>
    <row r="5">
      <c r="A5" s="4" t="inlineStr">
        <is>
          <t>Principle maturities of financing facilities</t>
        </is>
      </c>
      <c r="B5" s="4" t="inlineStr">
        <is>
          <t>​ ​ ​ ​ ​ ​ Scheduled Maturities 2021 ​ $ 300,000 2022 ​ 300,000 2023 ​ 300,000 2024 ​ — 2025 ​ — Thereafter ​ 3,250,000 Total ​ $ 4,15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12 Months Ended</t>
        </is>
      </c>
    </row>
    <row r="2">
      <c r="B2" s="2" t="inlineStr">
        <is>
          <t>Dec. 31, 2020</t>
        </is>
      </c>
    </row>
    <row r="3">
      <c r="A3" s="3" t="inlineStr">
        <is>
          <t>Warranties</t>
        </is>
      </c>
    </row>
    <row r="4">
      <c r="A4" s="4" t="inlineStr">
        <is>
          <t>Changes in product warranty liabilities</t>
        </is>
      </c>
      <c r="B4" s="4" t="inlineStr">
        <is>
          <t>​ ​ ​ ​ ​ ​ ​ ​ ​ 2020 2019 Warranty liabilities, balance at January 1, ​ $ 61,069 ​ $ 52,220 Warranty claims ​ (109,684) ​ (99,267) Warranty accruals ​ 114,526 ​ 108,099 Foreign currency translation ​ ​ (25) ​ ​ 17 Warranty liabilities, balance at December 31, ​ $ 65,886 ​ $ 61,0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0</t>
        </is>
      </c>
    </row>
    <row r="3">
      <c r="A3" s="3" t="inlineStr">
        <is>
          <t>Share Repurchase Program</t>
        </is>
      </c>
    </row>
    <row r="4">
      <c r="A4" s="4" t="inlineStr">
        <is>
          <t>Schedule of shares repurchased</t>
        </is>
      </c>
      <c r="B4" s="4" t="inlineStr">
        <is>
          <t>​ ​ ​ ​ ​ ​ ​ ​ ​ ​ For the Year Ended ​ ​ December 31, ​ 2020 2019 Shares repurchased ​ 4,832 ​ 3,877 Average price per share ​ $ 431.93 ​ $ 369.55 Total investment ​ $ 2,087,146 ​ $ 1,432,7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ummary of activity for changes in accumulated other comprehensive income (loss)</t>
        </is>
      </c>
      <c r="B4" s="4" t="inlineStr">
        <is>
          <t>​ ​ ​ ​ ​ ​ ​ ​ ​ ​ Foreign ​ Total Accumulated Other ​ ​ Currency (1) ​ Comprehensive Income (Loss) Accumulated other comprehensive income, balance at December 31, 2018 ​ $ — ​ $ — Change in accumulated other comprehensive income ​ ​ 4,890 ​ ​ 4,890 Accumulated other comprehensive income, balance at December 31, 2019 ​ $ 4,890 ​ $ 4,890 Change in accumulated other comprehensive loss ​ ​ (7,045) ​ ​ (7,045) Accumulated other comprehensive loss, balance at December 31, 2020 ​ $ (2,155) ​ $ (2,155) (1) Foreign currency is not shown net of additional U.S. tax, as other basis differences of non-U.S. subsidiaries are intended to be permanently reinves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Disaggregation of revenue</t>
        </is>
      </c>
      <c r="B4" s="4" t="inlineStr">
        <is>
          <t>​ ​ ​ ​ ​ ​ ​ ​ ​ ​ ​ ​ ​ For the Year Ended ​ ​ December 31, ​ 2020 2019 2018 Sales to do-it-yourself customers ​ $ 6,684,183 ​ $ 5,612,390 ​ $ 5,351,035 Sales to professional service provider customers ​ 4,647,189 ​ 4,369,541 ​ 4,035,898 Other sales and sales adjustments ​ 273,121 ​ 168,054 ​ 149,495 Total sales ​ $ 11,604,493 ​ $ 10,149,985 ​ $ 9,536,4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Benefit Plans (Tables)</t>
        </is>
      </c>
      <c r="B1" s="2" t="inlineStr">
        <is>
          <t>12 Months Ended</t>
        </is>
      </c>
    </row>
    <row r="2">
      <c r="B2" s="2" t="inlineStr">
        <is>
          <t>Dec. 31, 2020</t>
        </is>
      </c>
    </row>
    <row r="3">
      <c r="A3" s="3" t="inlineStr">
        <is>
          <t>Share-Based Compensation and Benefit Plans</t>
        </is>
      </c>
    </row>
    <row r="4">
      <c r="A4" s="4" t="inlineStr">
        <is>
          <t>Summary of shares authorized and available for future issuance under compensation and benefit plans</t>
        </is>
      </c>
      <c r="B4" s="4" t="inlineStr">
        <is>
          <t>​ ​ ​ ​ ​ ​ ​ ​ December 31, 2020 ​ Total Shares Authorized for Shares Available for Future Plans ​ Issuance under the Plans ​ Issuance under the Plans Incentive Plans 34,650 5,592 Employee Stock Purchase Plan 4,250 506 Profit Sharing and Savings Plan 4,200 349</t>
        </is>
      </c>
    </row>
    <row r="5">
      <c r="A5" s="4" t="inlineStr">
        <is>
          <t>Restricted stock [Member]</t>
        </is>
      </c>
    </row>
    <row r="6">
      <c r="A6" s="3" t="inlineStr">
        <is>
          <t>Share-Based Compensation and Benefit Plans</t>
        </is>
      </c>
    </row>
    <row r="7">
      <c r="A7" s="4" t="inlineStr">
        <is>
          <t>Summary of activity of share-based compensation and benefit plans</t>
        </is>
      </c>
      <c r="B7" s="4" t="inlineStr">
        <is>
          <t>​ ​ ​ ​ ​ ​ ​ ​ ​ ​ ​ ​ ​ For the Year Ended ​ ​ December 31, ​ 2020 2019 2018 Compensation expense for restricted shares awarded ​ $ 1,488 ​ $ 1,387 ​ $ 1,370 Income tax benefit from compensation expense related to restricted shares ​ $ 373 ​ $ 341 ​ $ 340 Total fair value of restricted shares at vest date ​ $ 1,591 ​ $ 1,633 ​ $ 1,230 Shares awarded under the plans ​ 4 ​ 4 ​ 5 Weighted-average grant-date fair value of shares awarded under the plans ​ $ 412.67 ​ $ 355.91 ​ $ 263.89</t>
        </is>
      </c>
    </row>
    <row r="8">
      <c r="A8" s="4" t="inlineStr">
        <is>
          <t>Employee stock purchase plan [Member]</t>
        </is>
      </c>
    </row>
    <row r="9">
      <c r="A9" s="3" t="inlineStr">
        <is>
          <t>Share-Based Compensation and Benefit Plans</t>
        </is>
      </c>
    </row>
    <row r="10">
      <c r="A10" s="4" t="inlineStr">
        <is>
          <t>Summary of ESPP plan activity</t>
        </is>
      </c>
      <c r="B10" s="4" t="inlineStr">
        <is>
          <t>​ ​ ​ ​ ​ ​ ​ ​ ​ ​ ​ ​ ​ For the Year Ended ​ ​ December 31, ​ 2020 2019 2018 Compensation expense for shares issued under the ESPP ​ $ 2,824 ​ $ 2,490 ​ $ 2,285 Income tax benefit from compensation expense related to shares issued under the ESPP ​ $ 708 ​ $ 612 ​ $ 566 Shares issued under the ESPP ​ 45 ​ 43 ​ 53 Weighted-average price of shares issued under the ESPP ​ $ 353.04 ​ $ 329.69 ​ $ 245.26</t>
        </is>
      </c>
    </row>
    <row r="11">
      <c r="A11" s="4" t="inlineStr">
        <is>
          <t>Employee [Member] | Restricted stock [Member]</t>
        </is>
      </c>
    </row>
    <row r="12">
      <c r="A12" s="3" t="inlineStr">
        <is>
          <t>Share-Based Compensation and Benefit Plans</t>
        </is>
      </c>
    </row>
    <row r="13">
      <c r="A13" s="4" t="inlineStr">
        <is>
          <t>Summary of restricted stock</t>
        </is>
      </c>
      <c r="B13" s="4" t="inlineStr">
        <is>
          <t>​ ​ ​ ​ ​ ​ ​ ​ ​ ​ ​ Weighted-Average Grant-Date ​ Shares Fair Value Non-vested at December 31, 2019 4 ​ $ 301.40 Granted during the period 2 ​ 419.88 Vested during the period (1) (2) ​ 289.03 Forfeited during the period — ​ — Non-vested at December 31, 2020 4 ​ $ 358.58</t>
        </is>
      </c>
    </row>
    <row r="14">
      <c r="A14" s="4" t="inlineStr">
        <is>
          <t>Director [Member] | Restricted stock [Member]</t>
        </is>
      </c>
    </row>
    <row r="15">
      <c r="A15" s="3" t="inlineStr">
        <is>
          <t>Share-Based Compensation and Benefit Plans</t>
        </is>
      </c>
    </row>
    <row r="16">
      <c r="A16" s="4" t="inlineStr">
        <is>
          <t>Summary of restricted stock</t>
        </is>
      </c>
      <c r="B16" s="4" t="inlineStr">
        <is>
          <t>​ ​ ​ ​ ​ ​ ​ ​ ​ ​ ​ Weighted-Average Grant-Date ​ Shares Fair Value Non-vested at December 31, 2019 4 ​ $ 312.96 Granted during the period 2 ​ 407.12 Vested during the period (2) ​ 293.72 Forfeited during the period — ​ — Non-vested at December 31, 2020 4 ​ $ 371.46</t>
        </is>
      </c>
    </row>
    <row r="17">
      <c r="A17" s="4" t="inlineStr">
        <is>
          <t>Stock option [Member]</t>
        </is>
      </c>
    </row>
    <row r="18">
      <c r="A18" s="3" t="inlineStr">
        <is>
          <t>Share-Based Compensation and Benefit Plans</t>
        </is>
      </c>
    </row>
    <row r="19">
      <c r="A19" s="4" t="inlineStr">
        <is>
          <t>Black-Scholes option pricing model</t>
        </is>
      </c>
      <c r="B19" s="4" t="inlineStr">
        <is>
          <t>​ ​ ​ ​ ​ ​ ​ ​ ​ ​ ​ ​ ​ December 31, ​ 2020 ​ 2019 ​ 2018 Risk free interest rate 0.86 % ​ 2.26 % ​ 2.63 % Expected life 5.9 Years ​ 5.7 Years ​ 5.9 Years Expected volatility 26.4 % ​ 25.1 % ​ 24.0 % Expected dividend yield — % ​ — % ​ — %</t>
        </is>
      </c>
    </row>
    <row r="20">
      <c r="A20" s="4" t="inlineStr">
        <is>
          <t>Summary of activity of share-based compensation and benefit plans</t>
        </is>
      </c>
      <c r="B20" s="4" t="inlineStr">
        <is>
          <t>​ ​ ​ ​ ​ ​ ​ ​ ​ ​ ​ ​ ​ For the Year Ended ​ ​ December 31, ​ 2020 ​ 2019 ​ 2018 Compensation expense for stock options awarded (in thousands) ​ $ 18,435 ​ $ 18,044 ​ $ 16,521 Income tax benefit from compensation expense related to stock options (in thousands) ​ 4,620 ​ 4,436 ​ 4,093 Total intrinsic value of stock options exercised (in thousands) ​ 79,451 ​ 117,489 ​ 156,327 Cash received from exercise of stock options (in thousands) ​ 46,282 ​ 46,106 ​ 61,403 Weighted-average grant-date fair value of options awarded ​ $ 106.76 ​ $ 105.37 ​ $ 76.57 Weighted-average remaining contractual life of exercisable options (in years) ​ 4.5 ​ 4.6 ​ 4.4</t>
        </is>
      </c>
    </row>
    <row r="21">
      <c r="A21" s="4" t="inlineStr">
        <is>
          <t>Stock option [Member] | Employee stock option [Member]</t>
        </is>
      </c>
    </row>
    <row r="22">
      <c r="A22" s="3" t="inlineStr">
        <is>
          <t>Share-Based Compensation and Benefit Plans</t>
        </is>
      </c>
    </row>
    <row r="23">
      <c r="A23" s="4" t="inlineStr">
        <is>
          <t>Summary of stock options</t>
        </is>
      </c>
      <c r="B23" s="4" t="inlineStr">
        <is>
          <t>​ ​ ​ ​ ​ ​ ​ ​ ​ ​ ​ ​ ​ ​ ​ ​ Average Aggregate ​ ​ Shares ​ Weighted- Average ​ Remaining ​ Intrinsic Value ​ ​ (in thousands) ​ Exercise Price ​ Contractual Terms ​ (in thousands) Outstanding at December 31, 2019 1,635 ​ $ 218.10 ​ ​ Granted 175 ​ 394.79 ​ ​ Exercised (288) ​ 160.67 ​ ​ Forfeited or expired (22) ​ 302.55 ​ ​ Outstanding at December 31, 2020 1,500 ​ $ 248.52 5.7 Years ​ $ 306,095 Vested or expected to vest at December 31, 2020 1,470 ​ $ 246.44 5.7 Years ​ $ 302,927 Exercisable at December 31, 2020 988 ​ $ 202.19 4.5 Years ​ $ 247,4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from continuing operations before income taxes</t>
        </is>
      </c>
      <c r="B4" s="4" t="inlineStr">
        <is>
          <t>​ ​ ​ ​ ​ ​ ​ ​ ​ ​ ​ ​ ​ For the Year Ended ​ ​ December 31, ​ ​ 2020 ​ 2019 ​ 2018 Domestic ​ $ 2,260,385 ​ $ 1,790,207 ​ $ 1,694,087 International ​ ​ 6,020 ​ ​ 122 ​ ​ — Income before income taxes ​ $ 2,266,405 ​ $ 1,790,329 ​ $ 1,694,087</t>
        </is>
      </c>
    </row>
    <row r="5">
      <c r="A5" s="4" t="inlineStr">
        <is>
          <t>Schedule of components of the provision for income taxes</t>
        </is>
      </c>
      <c r="B5" s="4" t="inlineStr">
        <is>
          <t>​ ​ ​ ​ ​ ​ ​ ​ ​ ​ ​ ​ ​ For the Year Ended ​ ​ December 31, ​ 2020 2019 2018 Current: ​ ​ ​ ​ ​ ​ ​ ​ ​ Federal income tax expense ​ $ 401,331 ​ $ 315,061 ​ $ 289,953 State income tax expense ​ 97,085 ​ 62,795 ​ 59,487 International income tax expense ​ ​ 3,306 ​ ​ 273 ​ ​ — Total current ​ ​ 501,722 ​ ​ 378,129 ​ ​ 349,440 ​ ​ ​ ​ ​ ​ ​ ​ ​ ​ Deferred: ​ ​ ​ ​ ​ ​ ​ ​ ​ Federal income tax expense ​ ​ 16,749 ​ ​ 19,367 ​ ​ 16,309 State income tax (benefit) expense ​ ​ (2,865) ​ ​ 2,027 ​ ​ 3,851 International income tax benefit ​ ​ (1,503) ​ ​ (236) ​ ​ — Total deferred ​ ​ 12,381 ​ ​ 21,158 ​ ​ 20,160 ​ ​ ​ ​ ​ ​ ​ ​ ​ ​ Net income tax expense ​ $ 514,103 ​ $ 399,287 ​ $ 369,600</t>
        </is>
      </c>
    </row>
    <row r="6">
      <c r="A6" s="4" t="inlineStr">
        <is>
          <t>Reconciliation of the provision for income taxes to the amounts computed at the federal statutory rate</t>
        </is>
      </c>
      <c r="B6" s="4" t="inlineStr">
        <is>
          <t>​ ​ ​ ​ ​ ​ ​ ​ ​ ​ ​ ​ ​ For the Year Ended ​ ​ December 31, ​ 2020 2019 2018 Federal income taxes at statutory rate ​ $ 474,681 ​ $ 375,942 ​ $ 355,758 State income taxes, net of federal tax benefit ​ 76,810 ​ 54,739 ​ 56,345 Excess tax benefit from share-based compensation ​ (16,918) ​ (25,992) ​ (34,703) Revaluation of deferred tax liability ​ — ​ — ​ (1,262) Benefit from investment in renewable energy tax credits ​ ​ (17,904) ​ ​ (875) ​ ​ (2,037) Other items, net ​ (2,566) ​ (4,527) ​ (4,501) Total provision for income taxes ​ $ 514,103 ​ $ 399,287 ​ $ 369,600</t>
        </is>
      </c>
    </row>
    <row r="7">
      <c r="A7" s="4" t="inlineStr">
        <is>
          <t>Schedule of deferred tax assets and liabilities</t>
        </is>
      </c>
      <c r="B7" s="4" t="inlineStr">
        <is>
          <t>​ ​ ​ ​ ​ ​ ​ ​ ​ ​ December 31, ​ 2020 2019 Deferred tax assets: ​ ​ Allowance for doubtful accounts ​ $ 1,574 ​ $ 2,008 Tax credits ​ 1,444 ​ 3,417 Other accruals ​ 143,387 ​ 97,189 Operating lease liability ​ ​ 513,134 ​ ​ 494,093 Other ​ 16,594 ​ 15,732 Total deferred tax assets ​ 676,133 ​ 612,439 ​ ​ ​ ​ ​ ​ ​ Deferred tax liabilities: ​ ​ Inventories ​ 79,326 ​ 65,346 Property and equipment ​ 194,000 ​ 162,613 Operating lease asset ​ ​ 498,042 ​ ​ 479,821 Other ​ 60,664 ​ 37,939 Total deferred tax liabilities ​ 832,032 ​ 745,719 ​ ​ ​ ​ ​ ​ ​ Net deferred tax liabilities ​ $ (155,899) ​ $ (133,280)</t>
        </is>
      </c>
    </row>
    <row r="8">
      <c r="A8" s="4" t="inlineStr">
        <is>
          <t>Summary of changes in gross amount of unrecognized tax benefits, excluding interest and penalties</t>
        </is>
      </c>
      <c r="B8" s="4" t="inlineStr">
        <is>
          <t>​ ​ ​ ​ ​ ​ ​ ​ ​ ​ ​ ​ 2020 2019 2018 Unrealized tax benefit, balance at January 1, ​ $ 31,475 ​ $ 33,766 ​ $ 35,388 Additions based on tax positions related to the current year ​ 4,795 ​ 4,627 ​ 3,550 Additions based on tax positions related to prior years ​ — ​ — ​ 4,255 Payments related to items settled with taxing authorities ​ — ​ (443) ​ (2,792) Reductions due to the lapse of statute of limitations and settlements ​ (5,303) ​ (6,475) ​ (6,635) Unrealized tax benefit, balance at December 31, ​ $ 30,967 ​ $ 31,475 ​ $ 33,7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Sales</t>
        </is>
      </c>
      <c r="B4" s="6" t="n">
        <v>11604493</v>
      </c>
      <c r="C4" s="6" t="n">
        <v>10149985</v>
      </c>
      <c r="D4" s="6" t="n">
        <v>9536428</v>
      </c>
    </row>
    <row r="5">
      <c r="A5" s="4" t="inlineStr">
        <is>
          <t>Cost of goods sold, including warehouse and distribution expenses</t>
        </is>
      </c>
      <c r="B5" s="5" t="n">
        <v>5518801</v>
      </c>
      <c r="C5" s="5" t="n">
        <v>4755294</v>
      </c>
      <c r="D5" s="5" t="n">
        <v>4496462</v>
      </c>
    </row>
    <row r="6">
      <c r="A6" s="4" t="inlineStr">
        <is>
          <t>Gross profit</t>
        </is>
      </c>
      <c r="B6" s="5" t="n">
        <v>6085692</v>
      </c>
      <c r="C6" s="5" t="n">
        <v>5394691</v>
      </c>
      <c r="D6" s="5" t="n">
        <v>5039966</v>
      </c>
    </row>
    <row r="7">
      <c r="A7" s="4" t="inlineStr">
        <is>
          <t>Selling, general and administrative expenses</t>
        </is>
      </c>
      <c r="B7" s="5" t="n">
        <v>3666356</v>
      </c>
      <c r="C7" s="5" t="n">
        <v>3473965</v>
      </c>
      <c r="D7" s="5" t="n">
        <v>3224782</v>
      </c>
    </row>
    <row r="8">
      <c r="A8" s="4" t="inlineStr">
        <is>
          <t>Operating income</t>
        </is>
      </c>
      <c r="B8" s="5" t="n">
        <v>2419336</v>
      </c>
      <c r="C8" s="5" t="n">
        <v>1920726</v>
      </c>
      <c r="D8" s="5" t="n">
        <v>1815184</v>
      </c>
    </row>
    <row r="9">
      <c r="A9" s="3" t="inlineStr">
        <is>
          <t>Other income (expense):</t>
        </is>
      </c>
    </row>
    <row r="10">
      <c r="A10" s="4" t="inlineStr">
        <is>
          <t>Interest expense</t>
        </is>
      </c>
      <c r="B10" s="5" t="n">
        <v>-161126</v>
      </c>
      <c r="C10" s="5" t="n">
        <v>-139975</v>
      </c>
      <c r="D10" s="5" t="n">
        <v>-122129</v>
      </c>
    </row>
    <row r="11">
      <c r="A11" s="4" t="inlineStr">
        <is>
          <t>Interest income</t>
        </is>
      </c>
      <c r="B11" s="5" t="n">
        <v>2491</v>
      </c>
      <c r="C11" s="5" t="n">
        <v>2545</v>
      </c>
      <c r="D11" s="5" t="n">
        <v>2521</v>
      </c>
    </row>
    <row r="12">
      <c r="A12" s="4" t="inlineStr">
        <is>
          <t>Other, net</t>
        </is>
      </c>
      <c r="B12" s="5" t="n">
        <v>5704</v>
      </c>
      <c r="C12" s="5" t="n">
        <v>7033</v>
      </c>
      <c r="D12" s="5" t="n">
        <v>-1489</v>
      </c>
    </row>
    <row r="13">
      <c r="A13" s="4" t="inlineStr">
        <is>
          <t>Total other expense</t>
        </is>
      </c>
      <c r="B13" s="5" t="n">
        <v>-152931</v>
      </c>
      <c r="C13" s="5" t="n">
        <v>-130397</v>
      </c>
      <c r="D13" s="5" t="n">
        <v>-121097</v>
      </c>
    </row>
    <row r="14">
      <c r="A14" s="4" t="inlineStr">
        <is>
          <t>Income before income taxes</t>
        </is>
      </c>
      <c r="B14" s="5" t="n">
        <v>2266405</v>
      </c>
      <c r="C14" s="5" t="n">
        <v>1790329</v>
      </c>
      <c r="D14" s="5" t="n">
        <v>1694087</v>
      </c>
    </row>
    <row r="15">
      <c r="A15" s="4" t="inlineStr">
        <is>
          <t>Provision for income taxes</t>
        </is>
      </c>
      <c r="B15" s="5" t="n">
        <v>514103</v>
      </c>
      <c r="C15" s="5" t="n">
        <v>399287</v>
      </c>
      <c r="D15" s="5" t="n">
        <v>369600</v>
      </c>
    </row>
    <row r="16">
      <c r="A16" s="4" t="inlineStr">
        <is>
          <t>Net income</t>
        </is>
      </c>
      <c r="B16" s="6" t="n">
        <v>1752302</v>
      </c>
      <c r="C16" s="6" t="n">
        <v>1391042</v>
      </c>
      <c r="D16" s="6" t="n">
        <v>1324487</v>
      </c>
    </row>
    <row r="17">
      <c r="A17" s="3" t="inlineStr">
        <is>
          <t>Earnings per share-basic:</t>
        </is>
      </c>
    </row>
    <row r="18">
      <c r="A18" s="4" t="inlineStr">
        <is>
          <t>Earnings per share</t>
        </is>
      </c>
      <c r="B18" s="7" t="n">
        <v>23.74</v>
      </c>
      <c r="C18" s="7" t="n">
        <v>18.07</v>
      </c>
      <c r="D18" s="7" t="n">
        <v>16.27</v>
      </c>
    </row>
    <row r="19">
      <c r="A19" s="4" t="inlineStr">
        <is>
          <t>Weighted-average common shares outstanding - basic</t>
        </is>
      </c>
      <c r="B19" s="5" t="n">
        <v>73817</v>
      </c>
      <c r="C19" s="5" t="n">
        <v>76985</v>
      </c>
      <c r="D19" s="5" t="n">
        <v>81406</v>
      </c>
    </row>
    <row r="20">
      <c r="A20" s="3" t="inlineStr">
        <is>
          <t>Earnings per share-assuming dilution:</t>
        </is>
      </c>
    </row>
    <row r="21">
      <c r="A21" s="4" t="inlineStr">
        <is>
          <t>Earnings per share</t>
        </is>
      </c>
      <c r="B21" s="7" t="n">
        <v>23.53</v>
      </c>
      <c r="C21" s="7" t="n">
        <v>17.88</v>
      </c>
      <c r="D21" s="7" t="n">
        <v>16.1</v>
      </c>
    </row>
    <row r="22">
      <c r="A22" s="4" t="inlineStr">
        <is>
          <t>Weighted-average common shares outstanding - assuming dilution</t>
        </is>
      </c>
      <c r="B22" s="5" t="n">
        <v>74462</v>
      </c>
      <c r="C22" s="5" t="n">
        <v>77788</v>
      </c>
      <c r="D22" s="5" t="n">
        <v>82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Computation of basic and diluted earnings per share</t>
        </is>
      </c>
      <c r="B4" s="4" t="inlineStr">
        <is>
          <t>​ ​ ​ ​ ​ ​ ​ ​ ​ ​ ​ ​ ​ For the Year Ended ​ ​ December 31, ​ 2020 2019 2018 Numerator (basic and diluted): ​ ​ ​ Net income ​ $ 1,752,302 ​ $ 1,391,042 ​ $ 1,324,487 ​ ​ ​ ​ ​ ​ ​ ​ ​ ​ Denominator: ​ ​ ​ Weighted-average common shares outstanding – basic ​ 73,817 ​ 76,985 ​ 81,406 Effect of stock options (1) ​ 645 ​ 803 ​ 874 Weighted-average common shares outstanding – assuming dilution ​ 74,462 ​ 77,788 ​ 82,280 ​ ​ ​ ​ ​ ​ ​ ​ ​ ​ Earnings per share: ​ ​ ​ Earnings per share-basic ​ $ 23.74 ​ $ 18.07 ​ $ 16.27 Earnings per share-assuming dilution ​ $ 23.53 ​ $ 17.88 ​ $ 16.10 ​ ​ ​ ​ ​ ​ ​ ​ ​ ​ Antidilutive potential common shares not included in the calculation of diluted earnings per share: ​ ​ ​ Stock options (1) ​ 291 ​ 229 ​ 567 Weighted-average exercise price per share of antidilutive stock options (1) ​ $ 393.42 ​ $ 368.11 ​ $ 268.55 (1) See Note 13 for further information concerning the terms of the Company’s share-based compensation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Results (Unaudited)</t>
        </is>
      </c>
    </row>
    <row r="4">
      <c r="A4" s="4" t="inlineStr">
        <is>
          <t>Quarterly operating data (unaudited)</t>
        </is>
      </c>
      <c r="B4" s="4" t="inlineStr">
        <is>
          <t>​ ​ ​ ​ ​ ​ ​ ​ ​ ​ ​ ​ ​ ​ ​ ​ Fiscal 2020 ​ First Second Third Fourth ​ ​ Quarter ​ Quarter ​ Quarter ​ Quarter Sales ​ $ 2,476,487 ​ $ 3,091,595 ​ $ 3,207,638 ​ $ 2,828,773 Gross profit ​ 1,295,906 ​ 1,637,180 ​ 1,680,468 ​ 1,472,138 Operating income ​ 423,561 ​ 736,490 ​ 725,013 ​ 534,272 Net income ​ 300,438 ​ 531,667 ​ 527,252 ​ 392,945 Earnings per share – basic (1) ​ $ 4.00 ​ $ 7.16 ​ $ 7.13 ​ $ 5.45 Earnings per share – assuming dilution (1) ​ $ 3.97 ​ $ 7.10 ​ $ 7.07 ​ $ 5.40 ​ ​ ​ ​ ​ ​ ​ ​ ​ ​ ​ ​ ​ ​ ​ ​ ​ Fiscal 2019 ​ First Second Third Fourth ​ ​ Quarter ​ Quarter ​ Quarter ​ Quarter Sales ​ $ 2,410,608 ​ $ 2,589,874 ​ $ 2,666,528 ​ $ 2,482,975 Gross profit ​ 1,279,290 ​ 1,368,287 ​ 1,422,530 ​ 1,324,584 Operating income ​ 444,786 ​ 498,074 ​ 536,363 ​ 441,503 Net income ​ 321,152 ​ 353,681 ​ 391,293 ​ 324,916 Earnings per share – basic (1) ​ $ 4.09 ​ $ 4.56 ​ $ 5.14 ​ $ 4.29 Earnings per share – assuming dilution (1) ​ $ 4.05 ​ $ 4.51 ​ $ 5.08 ​ $ 4.25 (1) Earnings per share amounts are computed independently for each quarter and annual period. The quarterly earnings per share amounts may not sum to equal the full-year earnings per share amou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ummary of Significant Accounting Policies (Narrative) (Details) $ in Thousands</t>
        </is>
      </c>
      <c r="B1" s="2" t="inlineStr">
        <is>
          <t>12 Months Ended</t>
        </is>
      </c>
    </row>
    <row r="2">
      <c r="B2" s="2" t="inlineStr">
        <is>
          <t>Dec. 31, 2020USD ($)segmentstatestore</t>
        </is>
      </c>
      <c r="C2" s="2" t="inlineStr">
        <is>
          <t>Dec. 31, 2019USD ($)</t>
        </is>
      </c>
      <c r="D2" s="2" t="inlineStr">
        <is>
          <t>Dec. 31, 2018USD ($)</t>
        </is>
      </c>
    </row>
    <row r="3">
      <c r="A3" s="3" t="inlineStr">
        <is>
          <t>Summary of Significant Accounting Policies</t>
        </is>
      </c>
    </row>
    <row r="4">
      <c r="A4" s="4" t="inlineStr">
        <is>
          <t>Number of reportable segments | segment</t>
        </is>
      </c>
      <c r="B4" s="5" t="n">
        <v>1</v>
      </c>
    </row>
    <row r="5">
      <c r="A5" s="4" t="inlineStr">
        <is>
          <t>Accounts receivable due from employees to the Company</t>
        </is>
      </c>
      <c r="B5" s="6" t="n">
        <v>900</v>
      </c>
      <c r="C5" s="6" t="n">
        <v>900</v>
      </c>
    </row>
    <row r="6">
      <c r="A6" s="4" t="inlineStr">
        <is>
          <t>Allowance for doubtful supplier receivables</t>
        </is>
      </c>
      <c r="B6" s="5" t="n">
        <v>0</v>
      </c>
      <c r="C6" s="5" t="n">
        <v>0</v>
      </c>
    </row>
    <row r="7">
      <c r="A7" s="4" t="inlineStr">
        <is>
          <t>Replacement cost of inventory</t>
        </is>
      </c>
      <c r="B7" s="5" t="n">
        <v>3670000</v>
      </c>
      <c r="C7" s="5" t="n">
        <v>3470000</v>
      </c>
    </row>
    <row r="8">
      <c r="A8" s="4" t="inlineStr">
        <is>
          <t>LIFO inventory value in excess of replacement cost of inventory</t>
        </is>
      </c>
      <c r="B8" s="5" t="n">
        <v>55800</v>
      </c>
      <c r="C8" s="5" t="n">
        <v>31000</v>
      </c>
    </row>
    <row r="9">
      <c r="A9" s="4" t="inlineStr">
        <is>
          <t>Goodwill impairment</t>
        </is>
      </c>
      <c r="B9" s="5" t="n">
        <v>0</v>
      </c>
      <c r="C9" s="5" t="n">
        <v>0</v>
      </c>
    </row>
    <row r="10">
      <c r="A10" s="4" t="inlineStr">
        <is>
          <t>Impairment of long-lived assets</t>
        </is>
      </c>
      <c r="B10" s="5" t="n">
        <v>3400</v>
      </c>
      <c r="C10" s="5" t="n">
        <v>1900</v>
      </c>
      <c r="D10" s="6" t="n">
        <v>11400</v>
      </c>
    </row>
    <row r="11">
      <c r="A11" s="4" t="inlineStr">
        <is>
          <t>Self-insurance reserves, current</t>
        </is>
      </c>
      <c r="B11" s="5" t="n">
        <v>109199</v>
      </c>
      <c r="C11" s="5" t="n">
        <v>79079</v>
      </c>
    </row>
    <row r="12">
      <c r="A12" s="4" t="inlineStr">
        <is>
          <t>Equity method investment in VIEs, net</t>
        </is>
      </c>
      <c r="B12" s="5" t="n">
        <v>19500</v>
      </c>
    </row>
    <row r="13">
      <c r="A13" s="4" t="inlineStr">
        <is>
          <t>Investment tax credit amount</t>
        </is>
      </c>
      <c r="B13" s="5" t="n">
        <v>170500</v>
      </c>
      <c r="C13" s="5" t="n">
        <v>8500</v>
      </c>
      <c r="D13" s="5" t="n">
        <v>19400</v>
      </c>
    </row>
    <row r="14">
      <c r="A14" s="4" t="inlineStr">
        <is>
          <t>Advertising expense, net</t>
        </is>
      </c>
      <c r="B14" s="5" t="n">
        <v>73800</v>
      </c>
      <c r="C14" s="5" t="n">
        <v>79300</v>
      </c>
      <c r="D14" s="5" t="n">
        <v>81400</v>
      </c>
    </row>
    <row r="15">
      <c r="A15" s="4" t="inlineStr">
        <is>
          <t>Total interest costs capitalized</t>
        </is>
      </c>
      <c r="B15" s="5" t="n">
        <v>10200</v>
      </c>
      <c r="C15" s="5" t="n">
        <v>13000</v>
      </c>
      <c r="D15" s="6" t="n">
        <v>9100</v>
      </c>
    </row>
    <row r="16">
      <c r="A16" s="4" t="inlineStr">
        <is>
          <t>Deferred debt issuance costs, net of amortization</t>
        </is>
      </c>
      <c r="B16" s="5" t="n">
        <v>22300</v>
      </c>
      <c r="C16" s="5" t="n">
        <v>18000</v>
      </c>
    </row>
    <row r="17">
      <c r="A17" s="4" t="inlineStr">
        <is>
          <t>Original issuance discounts, net of accretion</t>
        </is>
      </c>
      <c r="B17" s="5" t="n">
        <v>5100</v>
      </c>
      <c r="C17" s="5" t="n">
        <v>3500</v>
      </c>
    </row>
    <row r="18">
      <c r="A18" s="4" t="inlineStr">
        <is>
          <t>Valuation allowance for deferred tax assets</t>
        </is>
      </c>
      <c r="B18" s="5" t="n">
        <v>0</v>
      </c>
      <c r="C18" s="5" t="n">
        <v>0</v>
      </c>
    </row>
    <row r="19">
      <c r="A19" s="4" t="inlineStr">
        <is>
          <t>Other assets</t>
        </is>
      </c>
    </row>
    <row r="20">
      <c r="A20" s="3" t="inlineStr">
        <is>
          <t>Summary of Significant Accounting Policies</t>
        </is>
      </c>
    </row>
    <row r="21">
      <c r="A21" s="4" t="inlineStr">
        <is>
          <t>Deferred debt issuance costs, net of amortization</t>
        </is>
      </c>
      <c r="B21" s="6" t="n">
        <v>600</v>
      </c>
      <c r="C21" s="6" t="n">
        <v>1100</v>
      </c>
    </row>
    <row r="22">
      <c r="A22" s="4" t="inlineStr">
        <is>
          <t>U.S.</t>
        </is>
      </c>
    </row>
    <row r="23">
      <c r="A23" s="3" t="inlineStr">
        <is>
          <t>Summary of Significant Accounting Policies</t>
        </is>
      </c>
    </row>
    <row r="24">
      <c r="A24" s="4" t="inlineStr">
        <is>
          <t>Number of stores | store</t>
        </is>
      </c>
      <c r="B24" s="5" t="n">
        <v>5594</v>
      </c>
    </row>
    <row r="25">
      <c r="A25" s="4" t="inlineStr">
        <is>
          <t>Number of states, in which the Company operates | state</t>
        </is>
      </c>
      <c r="B25" s="5" t="n">
        <v>47</v>
      </c>
    </row>
    <row r="26">
      <c r="A26" s="4" t="inlineStr">
        <is>
          <t>Mexico</t>
        </is>
      </c>
    </row>
    <row r="27">
      <c r="A27" s="3" t="inlineStr">
        <is>
          <t>Summary of Significant Accounting Policies</t>
        </is>
      </c>
    </row>
    <row r="28">
      <c r="A28" s="4" t="inlineStr">
        <is>
          <t>Number of stores | store</t>
        </is>
      </c>
      <c r="B28" s="5" t="n">
        <v>22</v>
      </c>
    </row>
    <row r="29">
      <c r="A29" s="4" t="inlineStr">
        <is>
          <t>Loyalty Program Points [Member] | Revenue, Remaining Performance Obligation, Expected Timing of Satisfaction, Start Date [Axis]: 2021-01-01</t>
        </is>
      </c>
    </row>
    <row r="30">
      <c r="A30" s="3" t="inlineStr">
        <is>
          <t>Summary of Significant Accounting Policies</t>
        </is>
      </c>
    </row>
    <row r="31">
      <c r="A31" s="4" t="inlineStr">
        <is>
          <t>Deferred revenue, period expect to be recognized within</t>
        </is>
      </c>
      <c r="B31" s="4" t="inlineStr">
        <is>
          <t>12 months</t>
        </is>
      </c>
    </row>
    <row r="32">
      <c r="A32" s="4" t="inlineStr">
        <is>
          <t>Loyalty Program Coupon [Member] | Revenue, Remaining Performance Obligation, Expected Timing of Satisfaction, Start Date [Axis]: 2021-01-01</t>
        </is>
      </c>
    </row>
    <row r="33">
      <c r="A33" s="3" t="inlineStr">
        <is>
          <t>Summary of Significant Accounting Policies</t>
        </is>
      </c>
    </row>
    <row r="34">
      <c r="A34" s="4" t="inlineStr">
        <is>
          <t>Deferred revenue, period expect to be recognized within</t>
        </is>
      </c>
      <c r="B34" s="4" t="inlineStr">
        <is>
          <t>3 month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Self-Insurance Reserves) (Details) - USD ($) $ in Thousands</t>
        </is>
      </c>
      <c r="B1" s="2" t="inlineStr">
        <is>
          <t>Dec. 31, 2020</t>
        </is>
      </c>
      <c r="C1" s="2" t="inlineStr">
        <is>
          <t>Dec. 31, 2019</t>
        </is>
      </c>
    </row>
    <row r="2">
      <c r="A2" s="3" t="inlineStr">
        <is>
          <t>Summary of Significant Accounting Policies</t>
        </is>
      </c>
    </row>
    <row r="3">
      <c r="A3" s="4" t="inlineStr">
        <is>
          <t>Self-insurance reserves (undiscounted)</t>
        </is>
      </c>
      <c r="B3" s="6" t="n">
        <v>213332</v>
      </c>
      <c r="C3" s="6" t="n">
        <v>168397</v>
      </c>
    </row>
    <row r="4">
      <c r="A4" s="4" t="inlineStr">
        <is>
          <t>Self-insurance reserves (discounted)</t>
        </is>
      </c>
      <c r="B4" s="6" t="n">
        <v>202454</v>
      </c>
      <c r="C4" s="6" t="n">
        <v>156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Narrative) (Details) - USD ($) $ in Thousands</t>
        </is>
      </c>
      <c r="B1" s="2" t="inlineStr">
        <is>
          <t>Dec. 31, 2020</t>
        </is>
      </c>
      <c r="C1" s="2" t="inlineStr">
        <is>
          <t>Dec. 31, 2019</t>
        </is>
      </c>
      <c r="D1" s="2" t="inlineStr">
        <is>
          <t>Nov. 29, 2019</t>
        </is>
      </c>
    </row>
    <row r="2">
      <c r="A2" s="3" t="inlineStr">
        <is>
          <t>Business Combination</t>
        </is>
      </c>
    </row>
    <row r="3">
      <c r="A3" s="4" t="inlineStr">
        <is>
          <t>Provisional goodwill and intangibles related to Mayasa acquisition</t>
        </is>
      </c>
      <c r="B3" s="6" t="n">
        <v>0</v>
      </c>
      <c r="C3" s="6" t="n">
        <v>123960</v>
      </c>
    </row>
    <row r="4">
      <c r="A4" s="4" t="inlineStr">
        <is>
          <t>Finite lived intangible assets acquired</t>
        </is>
      </c>
      <c r="D4" s="6" t="n">
        <v>25500</v>
      </c>
    </row>
    <row r="5">
      <c r="A5" s="4" t="inlineStr">
        <is>
          <t>Trade names and trademarks [Member]</t>
        </is>
      </c>
    </row>
    <row r="6">
      <c r="A6" s="3" t="inlineStr">
        <is>
          <t>Business Combination</t>
        </is>
      </c>
    </row>
    <row r="7">
      <c r="A7" s="4" t="inlineStr">
        <is>
          <t>Indefinite lived intangible assets acquired</t>
        </is>
      </c>
      <c r="D7" s="5" t="n">
        <v>36000</v>
      </c>
    </row>
    <row r="8">
      <c r="A8" s="4" t="inlineStr">
        <is>
          <t>Goodwill and acquisition intangibles [Member]</t>
        </is>
      </c>
    </row>
    <row r="9">
      <c r="A9" s="3" t="inlineStr">
        <is>
          <t>Business Combination</t>
        </is>
      </c>
    </row>
    <row r="10">
      <c r="A10" s="4" t="inlineStr">
        <is>
          <t>Provisional goodwill and intangibles related to Mayasa acquisition</t>
        </is>
      </c>
      <c r="C10" s="6" t="n">
        <v>128100</v>
      </c>
    </row>
    <row r="11">
      <c r="A11" s="4" t="inlineStr">
        <is>
          <t>Goodwill [Member]</t>
        </is>
      </c>
    </row>
    <row r="12">
      <c r="A12" s="3" t="inlineStr">
        <is>
          <t>Business Combination</t>
        </is>
      </c>
    </row>
    <row r="13">
      <c r="A13" s="4" t="inlineStr">
        <is>
          <t>Residual goodwill</t>
        </is>
      </c>
      <c r="D13" s="6" t="n">
        <v>73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0</t>
        </is>
      </c>
      <c r="C2" s="2" t="inlineStr">
        <is>
          <t>Dec. 31, 2019</t>
        </is>
      </c>
    </row>
    <row r="3">
      <c r="A3" s="3" t="inlineStr">
        <is>
          <t>Fair Value Measurements</t>
        </is>
      </c>
    </row>
    <row r="4">
      <c r="A4" s="4" t="inlineStr">
        <is>
          <t>Increase in fair value of marketable securities</t>
        </is>
      </c>
      <c r="B4" s="8" t="n">
        <v>5.4</v>
      </c>
      <c r="C4" s="8" t="n">
        <v>5.8</v>
      </c>
    </row>
    <row r="5">
      <c r="A5" s="4" t="inlineStr">
        <is>
          <t>Non-financial assets and liabilities measured at fair value on a nonrecurring basis</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Marketable Securities) (Details) - USD ($) $ in Thousands</t>
        </is>
      </c>
      <c r="B1" s="2" t="inlineStr">
        <is>
          <t>Dec. 31, 2020</t>
        </is>
      </c>
      <c r="C1" s="2" t="inlineStr">
        <is>
          <t>Dec. 31, 2019</t>
        </is>
      </c>
    </row>
    <row r="2">
      <c r="A2" s="3" t="inlineStr">
        <is>
          <t>Fair Value Measurements</t>
        </is>
      </c>
    </row>
    <row r="3">
      <c r="A3" s="4" t="inlineStr">
        <is>
          <t>Estimated fair value of marketable securities</t>
        </is>
      </c>
      <c r="B3" s="6" t="n">
        <v>40411</v>
      </c>
      <c r="C3" s="6" t="n">
        <v>32201</v>
      </c>
    </row>
    <row r="4">
      <c r="A4" s="4" t="inlineStr">
        <is>
          <t>Fair value, inputs, Level 1 [Member]</t>
        </is>
      </c>
    </row>
    <row r="5">
      <c r="A5" s="3" t="inlineStr">
        <is>
          <t>Fair Value Measurements</t>
        </is>
      </c>
    </row>
    <row r="6">
      <c r="A6" s="4" t="inlineStr">
        <is>
          <t>Estimated fair value of marketable securities</t>
        </is>
      </c>
      <c r="B6" s="6" t="n">
        <v>40411</v>
      </c>
      <c r="C6" s="6" t="n">
        <v>322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Senior Notes) (Details) - Fair value, inputs, Level 2 [Member] - USD ($) $ in Thousands</t>
        </is>
      </c>
      <c r="B1" s="2" t="inlineStr">
        <is>
          <t>Dec. 31, 2020</t>
        </is>
      </c>
      <c r="C1" s="2" t="inlineStr">
        <is>
          <t>Dec. 31, 2019</t>
        </is>
      </c>
    </row>
    <row r="2">
      <c r="A2" s="3" t="inlineStr">
        <is>
          <t>Fair Value Measurements</t>
        </is>
      </c>
    </row>
    <row r="3">
      <c r="A3" s="4" t="inlineStr">
        <is>
          <t>Carrying amount of senior notes</t>
        </is>
      </c>
      <c r="B3" s="6" t="n">
        <v>4123217</v>
      </c>
      <c r="C3" s="6" t="n">
        <v>3629527</v>
      </c>
    </row>
    <row r="4">
      <c r="A4" s="4" t="inlineStr">
        <is>
          <t>Estimated fair value of senior notes</t>
        </is>
      </c>
      <c r="B4" s="6" t="n">
        <v>4647595</v>
      </c>
      <c r="C4" s="6" t="n">
        <v>3881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Changes in Allowance for Doubtful Accounts) (Details) - USD ($) $ in Thousands</t>
        </is>
      </c>
      <c r="B1" s="2" t="inlineStr">
        <is>
          <t>12 Months Ended</t>
        </is>
      </c>
    </row>
    <row r="2">
      <c r="B2" s="2" t="inlineStr">
        <is>
          <t>Dec. 31, 2020</t>
        </is>
      </c>
      <c r="C2" s="2" t="inlineStr">
        <is>
          <t>Dec. 31, 2019</t>
        </is>
      </c>
    </row>
    <row r="3">
      <c r="A3" s="3" t="inlineStr">
        <is>
          <t>Allowance for Doubtful Accounts</t>
        </is>
      </c>
    </row>
    <row r="4">
      <c r="A4" s="4" t="inlineStr">
        <is>
          <t>Allowance for doubtful accounts, balance at January 1,</t>
        </is>
      </c>
      <c r="B4" s="6" t="n">
        <v>14417</v>
      </c>
      <c r="C4" s="6" t="n">
        <v>13238</v>
      </c>
    </row>
    <row r="5">
      <c r="A5" s="4" t="inlineStr">
        <is>
          <t>Reserve accruals</t>
        </is>
      </c>
      <c r="B5" s="5" t="n">
        <v>5030</v>
      </c>
      <c r="C5" s="5" t="n">
        <v>8738</v>
      </c>
    </row>
    <row r="6">
      <c r="A6" s="4" t="inlineStr">
        <is>
          <t>Uncollectable accounts written-off</t>
        </is>
      </c>
      <c r="B6" s="5" t="n">
        <v>-6743</v>
      </c>
      <c r="C6" s="5" t="n">
        <v>-8282</v>
      </c>
    </row>
    <row r="7">
      <c r="A7" s="4" t="inlineStr">
        <is>
          <t>Foreign currency translation</t>
        </is>
      </c>
      <c r="B7" s="5" t="n">
        <v>-34</v>
      </c>
      <c r="C7" s="5" t="n">
        <v>723</v>
      </c>
    </row>
    <row r="8">
      <c r="A8" s="4" t="inlineStr">
        <is>
          <t>Allowance for doubtful accounts, balance at December 31,</t>
        </is>
      </c>
      <c r="B8" s="6" t="n">
        <v>12670</v>
      </c>
      <c r="C8" s="6" t="n">
        <v>144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 and amortization expense</t>
        </is>
      </c>
      <c r="B4" s="6" t="n">
        <v>314635</v>
      </c>
      <c r="C4" s="6" t="n">
        <v>270875</v>
      </c>
      <c r="D4" s="6" t="n">
        <v>258937</v>
      </c>
    </row>
    <row r="5">
      <c r="A5" s="4" t="inlineStr">
        <is>
          <t>Impairment of long-lived assets</t>
        </is>
      </c>
      <c r="B5" s="5" t="n">
        <v>3400</v>
      </c>
      <c r="C5" s="5" t="n">
        <v>1900</v>
      </c>
      <c r="D5" s="5" t="n">
        <v>11400</v>
      </c>
    </row>
    <row r="6">
      <c r="A6" s="4" t="inlineStr">
        <is>
          <t>Property and equipment [Member]</t>
        </is>
      </c>
    </row>
    <row r="7">
      <c r="A7" s="3" t="inlineStr">
        <is>
          <t>Property and Equipment</t>
        </is>
      </c>
    </row>
    <row r="8">
      <c r="A8" s="4" t="inlineStr">
        <is>
          <t>Depreciation and amortization expense</t>
        </is>
      </c>
      <c r="B8" s="6" t="n">
        <v>303000</v>
      </c>
      <c r="C8" s="6" t="n">
        <v>267300</v>
      </c>
      <c r="D8" s="6" t="n">
        <v>246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1752302</v>
      </c>
      <c r="C4" s="6" t="n">
        <v>1391042</v>
      </c>
      <c r="D4" s="6" t="n">
        <v>1324487</v>
      </c>
    </row>
    <row r="5">
      <c r="A5" s="3" t="inlineStr">
        <is>
          <t>Other comprehensive income (loss):</t>
        </is>
      </c>
    </row>
    <row r="6">
      <c r="A6" s="4" t="inlineStr">
        <is>
          <t>Foreign currency translation adjustments</t>
        </is>
      </c>
      <c r="B6" s="5" t="n">
        <v>-7045</v>
      </c>
      <c r="C6" s="5" t="n">
        <v>4890</v>
      </c>
      <c r="D6" s="5" t="n">
        <v>0</v>
      </c>
    </row>
    <row r="7">
      <c r="A7" s="4" t="inlineStr">
        <is>
          <t>Total other comprehensive (loss) income</t>
        </is>
      </c>
      <c r="B7" s="5" t="n">
        <v>-7045</v>
      </c>
      <c r="C7" s="5" t="n">
        <v>4890</v>
      </c>
      <c r="D7" s="5" t="n">
        <v>0</v>
      </c>
    </row>
    <row r="8">
      <c r="A8" s="4" t="inlineStr">
        <is>
          <t>Comprehensive income</t>
        </is>
      </c>
      <c r="B8" s="6" t="n">
        <v>1745257</v>
      </c>
      <c r="C8" s="6" t="n">
        <v>1395932</v>
      </c>
      <c r="D8" s="6" t="n">
        <v>1324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Property and Equipment, Including Original Useful Lives)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t>
        </is>
      </c>
      <c r="B4" s="6" t="n">
        <v>6559911</v>
      </c>
      <c r="C4" s="6" t="n">
        <v>6191427</v>
      </c>
    </row>
    <row r="5">
      <c r="A5" s="4" t="inlineStr">
        <is>
          <t>Less: accumulated depreciation and amortization</t>
        </is>
      </c>
      <c r="B5" s="5" t="n">
        <v>2464993</v>
      </c>
      <c r="C5" s="5" t="n">
        <v>2243224</v>
      </c>
    </row>
    <row r="6">
      <c r="A6" s="4" t="inlineStr">
        <is>
          <t>Net property and equipment</t>
        </is>
      </c>
      <c r="B6" s="5" t="n">
        <v>4094918</v>
      </c>
      <c r="C6" s="5" t="n">
        <v>3948203</v>
      </c>
    </row>
    <row r="7">
      <c r="A7" s="4" t="inlineStr">
        <is>
          <t>Land [Member]</t>
        </is>
      </c>
    </row>
    <row r="8">
      <c r="A8" s="3" t="inlineStr">
        <is>
          <t>Property and Equipment</t>
        </is>
      </c>
    </row>
    <row r="9">
      <c r="A9" s="4" t="inlineStr">
        <is>
          <t>Property and equipment</t>
        </is>
      </c>
      <c r="B9" s="5" t="n">
        <v>860797</v>
      </c>
      <c r="C9" s="5" t="n">
        <v>805556</v>
      </c>
    </row>
    <row r="10">
      <c r="A10" s="4" t="inlineStr">
        <is>
          <t>Buildings and building improvements [Member]</t>
        </is>
      </c>
    </row>
    <row r="11">
      <c r="A11" s="3" t="inlineStr">
        <is>
          <t>Property and Equipment</t>
        </is>
      </c>
    </row>
    <row r="12">
      <c r="A12" s="4" t="inlineStr">
        <is>
          <t>Property and equipment</t>
        </is>
      </c>
      <c r="B12" s="6" t="n">
        <v>2574969</v>
      </c>
      <c r="C12" s="5" t="n">
        <v>2378074</v>
      </c>
    </row>
    <row r="13">
      <c r="A13" s="4" t="inlineStr">
        <is>
          <t>Buildings and building improvements [Member] | Minimum [Member]</t>
        </is>
      </c>
    </row>
    <row r="14">
      <c r="A14" s="3" t="inlineStr">
        <is>
          <t>Property and Equipment</t>
        </is>
      </c>
    </row>
    <row r="15">
      <c r="A15" s="4" t="inlineStr">
        <is>
          <t>Property and equipment, useful lives</t>
        </is>
      </c>
      <c r="B15" s="4" t="inlineStr">
        <is>
          <t>15 years</t>
        </is>
      </c>
    </row>
    <row r="16">
      <c r="A16" s="4" t="inlineStr">
        <is>
          <t>Buildings and building improvements [Member] | Maximum [Member]</t>
        </is>
      </c>
    </row>
    <row r="17">
      <c r="A17" s="3" t="inlineStr">
        <is>
          <t>Property and Equipment</t>
        </is>
      </c>
    </row>
    <row r="18">
      <c r="A18" s="4" t="inlineStr">
        <is>
          <t>Property and equipment, useful lives</t>
        </is>
      </c>
      <c r="B18" s="4" t="inlineStr">
        <is>
          <t>39 years</t>
        </is>
      </c>
    </row>
    <row r="19">
      <c r="A19" s="4" t="inlineStr">
        <is>
          <t>Leasehold improvements [Member]</t>
        </is>
      </c>
    </row>
    <row r="20">
      <c r="A20" s="3" t="inlineStr">
        <is>
          <t>Property and Equipment</t>
        </is>
      </c>
    </row>
    <row r="21">
      <c r="A21" s="4" t="inlineStr">
        <is>
          <t>Property and equipment</t>
        </is>
      </c>
      <c r="B21" s="6" t="n">
        <v>799013</v>
      </c>
      <c r="C21" s="5" t="n">
        <v>751155</v>
      </c>
    </row>
    <row r="22">
      <c r="A22" s="4" t="inlineStr">
        <is>
          <t>Leasehold improvements [Member] | Minimum [Member]</t>
        </is>
      </c>
    </row>
    <row r="23">
      <c r="A23" s="3" t="inlineStr">
        <is>
          <t>Property and Equipment</t>
        </is>
      </c>
    </row>
    <row r="24">
      <c r="A24" s="4" t="inlineStr">
        <is>
          <t>Property and equipment, useful lives</t>
        </is>
      </c>
      <c r="B24" s="4" t="inlineStr">
        <is>
          <t>3 years</t>
        </is>
      </c>
    </row>
    <row r="25">
      <c r="A25" s="4" t="inlineStr">
        <is>
          <t>Leasehold improvements [Member] | Maximum [Member]</t>
        </is>
      </c>
    </row>
    <row r="26">
      <c r="A26" s="3" t="inlineStr">
        <is>
          <t>Property and Equipment</t>
        </is>
      </c>
    </row>
    <row r="27">
      <c r="A27" s="4" t="inlineStr">
        <is>
          <t>Property and equipment, useful lives</t>
        </is>
      </c>
      <c r="B27" s="4" t="inlineStr">
        <is>
          <t>25 years</t>
        </is>
      </c>
    </row>
    <row r="28">
      <c r="A28" s="4" t="inlineStr">
        <is>
          <t>Furniture, fixtures and equipment [Member]</t>
        </is>
      </c>
    </row>
    <row r="29">
      <c r="A29" s="3" t="inlineStr">
        <is>
          <t>Property and Equipment</t>
        </is>
      </c>
    </row>
    <row r="30">
      <c r="A30" s="4" t="inlineStr">
        <is>
          <t>Property and equipment</t>
        </is>
      </c>
      <c r="B30" s="6" t="n">
        <v>1562664</v>
      </c>
      <c r="C30" s="5" t="n">
        <v>1450444</v>
      </c>
    </row>
    <row r="31">
      <c r="A31" s="4" t="inlineStr">
        <is>
          <t>Furniture, fixtures and equipment [Member] | Minimum [Member]</t>
        </is>
      </c>
    </row>
    <row r="32">
      <c r="A32" s="3" t="inlineStr">
        <is>
          <t>Property and Equipment</t>
        </is>
      </c>
    </row>
    <row r="33">
      <c r="A33" s="4" t="inlineStr">
        <is>
          <t>Property and equipment, useful lives</t>
        </is>
      </c>
      <c r="B33" s="4" t="inlineStr">
        <is>
          <t>3 years</t>
        </is>
      </c>
    </row>
    <row r="34">
      <c r="A34" s="4" t="inlineStr">
        <is>
          <t>Furniture, fixtures and equipment [Member] | Maximum [Member]</t>
        </is>
      </c>
    </row>
    <row r="35">
      <c r="A35" s="3" t="inlineStr">
        <is>
          <t>Property and Equipment</t>
        </is>
      </c>
    </row>
    <row r="36">
      <c r="A36" s="4" t="inlineStr">
        <is>
          <t>Property and equipment, useful lives</t>
        </is>
      </c>
      <c r="B36" s="4" t="inlineStr">
        <is>
          <t>20 years</t>
        </is>
      </c>
    </row>
    <row r="37">
      <c r="A37" s="4" t="inlineStr">
        <is>
          <t>Vehicles [Member]</t>
        </is>
      </c>
    </row>
    <row r="38">
      <c r="A38" s="3" t="inlineStr">
        <is>
          <t>Property and Equipment</t>
        </is>
      </c>
    </row>
    <row r="39">
      <c r="A39" s="4" t="inlineStr">
        <is>
          <t>Property and equipment</t>
        </is>
      </c>
      <c r="B39" s="6" t="n">
        <v>456957</v>
      </c>
      <c r="C39" s="5" t="n">
        <v>447939</v>
      </c>
    </row>
    <row r="40">
      <c r="A40" s="4" t="inlineStr">
        <is>
          <t>Vehicles [Member] | Minimum [Member]</t>
        </is>
      </c>
    </row>
    <row r="41">
      <c r="A41" s="3" t="inlineStr">
        <is>
          <t>Property and Equipment</t>
        </is>
      </c>
    </row>
    <row r="42">
      <c r="A42" s="4" t="inlineStr">
        <is>
          <t>Property and equipment, useful lives</t>
        </is>
      </c>
      <c r="B42" s="4" t="inlineStr">
        <is>
          <t>5 years</t>
        </is>
      </c>
    </row>
    <row r="43">
      <c r="A43" s="4" t="inlineStr">
        <is>
          <t>Vehicles [Member] | Maximum [Member]</t>
        </is>
      </c>
    </row>
    <row r="44">
      <c r="A44" s="3" t="inlineStr">
        <is>
          <t>Property and Equipment</t>
        </is>
      </c>
    </row>
    <row r="45">
      <c r="A45" s="4" t="inlineStr">
        <is>
          <t>Property and equipment, useful lives</t>
        </is>
      </c>
      <c r="B45" s="4" t="inlineStr">
        <is>
          <t>10 years</t>
        </is>
      </c>
    </row>
    <row r="46">
      <c r="A46" s="4" t="inlineStr">
        <is>
          <t>Construction in Progress [Member]</t>
        </is>
      </c>
    </row>
    <row r="47">
      <c r="A47" s="3" t="inlineStr">
        <is>
          <t>Property and Equipment</t>
        </is>
      </c>
    </row>
    <row r="48">
      <c r="A48" s="4" t="inlineStr">
        <is>
          <t>Property and equipment</t>
        </is>
      </c>
      <c r="B48" s="6" t="n">
        <v>305511</v>
      </c>
      <c r="C48" s="6" t="n">
        <v>3582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Leases</t>
        </is>
      </c>
    </row>
    <row r="4">
      <c r="A4" s="4" t="inlineStr">
        <is>
          <t>Sublease income</t>
        </is>
      </c>
      <c r="B4" s="6" t="n">
        <v>4790</v>
      </c>
      <c r="C4" s="6" t="n">
        <v>4112</v>
      </c>
    </row>
    <row r="5">
      <c r="A5" s="4" t="inlineStr">
        <is>
          <t>Weighted-average remaining lease term - operating leases</t>
        </is>
      </c>
      <c r="B5" s="4" t="inlineStr">
        <is>
          <t>10 years</t>
        </is>
      </c>
    </row>
    <row r="6">
      <c r="A6" s="4" t="inlineStr">
        <is>
          <t>Weighted-average discount rate - operating leases</t>
        </is>
      </c>
      <c r="B6" s="4" t="inlineStr">
        <is>
          <t>4.00%</t>
        </is>
      </c>
    </row>
    <row r="7">
      <c r="A7" s="4" t="inlineStr">
        <is>
          <t>Minimum [Member] | Sublease</t>
        </is>
      </c>
    </row>
    <row r="8">
      <c r="A8" s="3" t="inlineStr">
        <is>
          <t>Leases</t>
        </is>
      </c>
    </row>
    <row r="9">
      <c r="A9" s="4" t="inlineStr">
        <is>
          <t>Future minimum sublease income under non-cancelable subleases</t>
        </is>
      </c>
      <c r="B9" s="6" t="n">
        <v>17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Summary of Total Lease Cost)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6" t="n">
        <v>336156</v>
      </c>
      <c r="C4" s="6" t="n">
        <v>320480</v>
      </c>
    </row>
    <row r="5">
      <c r="A5" s="4" t="inlineStr">
        <is>
          <t>Short-term operating lease cost</t>
        </is>
      </c>
      <c r="B5" s="5" t="n">
        <v>6131</v>
      </c>
      <c r="C5" s="5" t="n">
        <v>5899</v>
      </c>
    </row>
    <row r="6">
      <c r="A6" s="4" t="inlineStr">
        <is>
          <t>Variable operating lease cost</t>
        </is>
      </c>
      <c r="B6" s="5" t="n">
        <v>82868</v>
      </c>
      <c r="C6" s="5" t="n">
        <v>76027</v>
      </c>
    </row>
    <row r="7">
      <c r="A7" s="4" t="inlineStr">
        <is>
          <t>Sublease income</t>
        </is>
      </c>
      <c r="B7" s="5" t="n">
        <v>-4790</v>
      </c>
      <c r="C7" s="5" t="n">
        <v>-4112</v>
      </c>
    </row>
    <row r="8">
      <c r="A8" s="4" t="inlineStr">
        <is>
          <t>Total lease cost</t>
        </is>
      </c>
      <c r="B8" s="6" t="n">
        <v>420365</v>
      </c>
      <c r="C8" s="6" t="n">
        <v>3982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Net Rent Expense) (Details) $ in Thousands</t>
        </is>
      </c>
      <c r="B1" s="2" t="inlineStr">
        <is>
          <t>12 Months Ended</t>
        </is>
      </c>
    </row>
    <row r="2">
      <c r="B2" s="2" t="inlineStr">
        <is>
          <t>Dec. 31, 2018USD ($)</t>
        </is>
      </c>
    </row>
    <row r="3">
      <c r="A3" s="3" t="inlineStr">
        <is>
          <t>Rent expense</t>
        </is>
      </c>
    </row>
    <row r="4">
      <c r="A4" s="4" t="inlineStr">
        <is>
          <t>Minimum operating lease expense</t>
        </is>
      </c>
      <c r="B4" s="6" t="n">
        <v>305613</v>
      </c>
    </row>
    <row r="5">
      <c r="A5" s="4" t="inlineStr">
        <is>
          <t>Contingent rents</t>
        </is>
      </c>
      <c r="B5" s="5" t="n">
        <v>806</v>
      </c>
    </row>
    <row r="6">
      <c r="A6" s="4" t="inlineStr">
        <is>
          <t>Other lease related occupancy costs</t>
        </is>
      </c>
      <c r="B6" s="5" t="n">
        <v>14449</v>
      </c>
    </row>
    <row r="7">
      <c r="A7" s="4" t="inlineStr">
        <is>
          <t>Total rent expense</t>
        </is>
      </c>
      <c r="B7" s="5" t="n">
        <v>320868</v>
      </c>
    </row>
    <row r="8">
      <c r="A8" s="4" t="inlineStr">
        <is>
          <t>Less: sublease income</t>
        </is>
      </c>
      <c r="B8" s="5" t="n">
        <v>3585</v>
      </c>
    </row>
    <row r="9">
      <c r="A9" s="4" t="inlineStr">
        <is>
          <t>Net rent expense</t>
        </is>
      </c>
      <c r="B9" s="6" t="n">
        <v>3172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Cash paid for amounts included in the measurement of operating lease liabilities, operating cash flows from operating leases</t>
        </is>
      </c>
      <c r="B4" s="6" t="n">
        <v>334994</v>
      </c>
      <c r="C4" s="6" t="n">
        <v>318048</v>
      </c>
    </row>
    <row r="5">
      <c r="A5" s="4" t="inlineStr">
        <is>
          <t>Right-of-use asset obtained in exchange for new operating lease liability</t>
        </is>
      </c>
      <c r="B5" s="6" t="n">
        <v>322712</v>
      </c>
      <c r="C5" s="6" t="n">
        <v>2335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Dec. 31, 2020</t>
        </is>
      </c>
      <c r="C1" s="2" t="inlineStr">
        <is>
          <t>Dec. 31, 2019</t>
        </is>
      </c>
    </row>
    <row r="2">
      <c r="A2" s="3" t="inlineStr">
        <is>
          <t>Leases</t>
        </is>
      </c>
    </row>
    <row r="3">
      <c r="A3" s="4" t="inlineStr">
        <is>
          <t>2021</t>
        </is>
      </c>
      <c r="B3" s="6" t="n">
        <v>322477</v>
      </c>
    </row>
    <row r="4">
      <c r="A4" s="4" t="inlineStr">
        <is>
          <t>2022</t>
        </is>
      </c>
      <c r="B4" s="5" t="n">
        <v>309982</v>
      </c>
    </row>
    <row r="5">
      <c r="A5" s="4" t="inlineStr">
        <is>
          <t>2023</t>
        </is>
      </c>
      <c r="B5" s="5" t="n">
        <v>279443</v>
      </c>
    </row>
    <row r="6">
      <c r="A6" s="4" t="inlineStr">
        <is>
          <t>2024</t>
        </is>
      </c>
      <c r="B6" s="5" t="n">
        <v>248277</v>
      </c>
    </row>
    <row r="7">
      <c r="A7" s="4" t="inlineStr">
        <is>
          <t>2025</t>
        </is>
      </c>
      <c r="B7" s="5" t="n">
        <v>209021</v>
      </c>
    </row>
    <row r="8">
      <c r="A8" s="4" t="inlineStr">
        <is>
          <t>Thereafter</t>
        </is>
      </c>
      <c r="B8" s="5" t="n">
        <v>1046308</v>
      </c>
    </row>
    <row r="9">
      <c r="A9" s="4" t="inlineStr">
        <is>
          <t>Total operating lease payments</t>
        </is>
      </c>
      <c r="B9" s="5" t="n">
        <v>2415508</v>
      </c>
    </row>
    <row r="10">
      <c r="A10" s="4" t="inlineStr">
        <is>
          <t>Less: present value discount</t>
        </is>
      </c>
      <c r="B10" s="5" t="n">
        <v>374039</v>
      </c>
    </row>
    <row r="11">
      <c r="A11" s="4" t="inlineStr">
        <is>
          <t>Total operating lease liabilities</t>
        </is>
      </c>
      <c r="B11" s="5" t="n">
        <v>2041469</v>
      </c>
    </row>
    <row r="12">
      <c r="A12" s="4" t="inlineStr">
        <is>
          <t>Less: current portion of operating lease liabilities</t>
        </is>
      </c>
      <c r="B12" s="5" t="n">
        <v>322778</v>
      </c>
      <c r="C12" s="6" t="n">
        <v>316061</v>
      </c>
    </row>
    <row r="13">
      <c r="A13" s="4" t="inlineStr">
        <is>
          <t>Operating lease liabilities, less current portion</t>
        </is>
      </c>
      <c r="B13" s="5" t="n">
        <v>1718691</v>
      </c>
      <c r="C13" s="6" t="n">
        <v>1655297</v>
      </c>
    </row>
    <row r="14">
      <c r="A14" s="4" t="inlineStr">
        <is>
          <t>Related Parties</t>
        </is>
      </c>
    </row>
    <row r="15">
      <c r="A15" s="3" t="inlineStr">
        <is>
          <t>Leases</t>
        </is>
      </c>
    </row>
    <row r="16">
      <c r="A16" s="4" t="inlineStr">
        <is>
          <t>2021</t>
        </is>
      </c>
      <c r="B16" s="5" t="n">
        <v>4589</v>
      </c>
    </row>
    <row r="17">
      <c r="A17" s="4" t="inlineStr">
        <is>
          <t>2022</t>
        </is>
      </c>
      <c r="B17" s="5" t="n">
        <v>3848</v>
      </c>
    </row>
    <row r="18">
      <c r="A18" s="4" t="inlineStr">
        <is>
          <t>2023</t>
        </is>
      </c>
      <c r="B18" s="5" t="n">
        <v>3477</v>
      </c>
    </row>
    <row r="19">
      <c r="A19" s="4" t="inlineStr">
        <is>
          <t>2024</t>
        </is>
      </c>
      <c r="B19" s="5" t="n">
        <v>1730</v>
      </c>
    </row>
    <row r="20">
      <c r="A20" s="4" t="inlineStr">
        <is>
          <t>2025</t>
        </is>
      </c>
      <c r="B20" s="5" t="n">
        <v>957</v>
      </c>
    </row>
    <row r="21">
      <c r="A21" s="4" t="inlineStr">
        <is>
          <t>Thereafter</t>
        </is>
      </c>
      <c r="B21" s="5" t="n">
        <v>2064</v>
      </c>
    </row>
    <row r="22">
      <c r="A22" s="4" t="inlineStr">
        <is>
          <t>Total operating lease payments</t>
        </is>
      </c>
      <c r="B22" s="5" t="n">
        <v>16665</v>
      </c>
    </row>
    <row r="23">
      <c r="A23" s="4" t="inlineStr">
        <is>
          <t>Less: present value discount</t>
        </is>
      </c>
      <c r="B23" s="5" t="n">
        <v>1478</v>
      </c>
    </row>
    <row r="24">
      <c r="A24" s="4" t="inlineStr">
        <is>
          <t>Total operating lease liabilities</t>
        </is>
      </c>
      <c r="B24" s="5" t="n">
        <v>15187</v>
      </c>
    </row>
    <row r="25">
      <c r="A25" s="4" t="inlineStr">
        <is>
          <t>Less: current portion of operating lease liabilities</t>
        </is>
      </c>
      <c r="B25" s="5" t="n">
        <v>4589</v>
      </c>
    </row>
    <row r="26">
      <c r="A26" s="4" t="inlineStr">
        <is>
          <t>Operating lease liabilities, less current portion</t>
        </is>
      </c>
      <c r="B26" s="5" t="n">
        <v>10598</v>
      </c>
    </row>
    <row r="27">
      <c r="A27" s="4" t="inlineStr">
        <is>
          <t>Non Related Parties</t>
        </is>
      </c>
    </row>
    <row r="28">
      <c r="A28" s="3" t="inlineStr">
        <is>
          <t>Leases</t>
        </is>
      </c>
    </row>
    <row r="29">
      <c r="A29" s="4" t="inlineStr">
        <is>
          <t>2021</t>
        </is>
      </c>
      <c r="B29" s="5" t="n">
        <v>317888</v>
      </c>
    </row>
    <row r="30">
      <c r="A30" s="4" t="inlineStr">
        <is>
          <t>2022</t>
        </is>
      </c>
      <c r="B30" s="5" t="n">
        <v>306134</v>
      </c>
    </row>
    <row r="31">
      <c r="A31" s="4" t="inlineStr">
        <is>
          <t>2023</t>
        </is>
      </c>
      <c r="B31" s="5" t="n">
        <v>275966</v>
      </c>
    </row>
    <row r="32">
      <c r="A32" s="4" t="inlineStr">
        <is>
          <t>2024</t>
        </is>
      </c>
      <c r="B32" s="5" t="n">
        <v>246547</v>
      </c>
    </row>
    <row r="33">
      <c r="A33" s="4" t="inlineStr">
        <is>
          <t>2025</t>
        </is>
      </c>
      <c r="B33" s="5" t="n">
        <v>208064</v>
      </c>
    </row>
    <row r="34">
      <c r="A34" s="4" t="inlineStr">
        <is>
          <t>Thereafter</t>
        </is>
      </c>
      <c r="B34" s="5" t="n">
        <v>1044244</v>
      </c>
    </row>
    <row r="35">
      <c r="A35" s="4" t="inlineStr">
        <is>
          <t>Total operating lease payments</t>
        </is>
      </c>
      <c r="B35" s="5" t="n">
        <v>2398843</v>
      </c>
    </row>
    <row r="36">
      <c r="A36" s="4" t="inlineStr">
        <is>
          <t>Less: present value discount</t>
        </is>
      </c>
      <c r="B36" s="5" t="n">
        <v>372561</v>
      </c>
    </row>
    <row r="37">
      <c r="A37" s="4" t="inlineStr">
        <is>
          <t>Total operating lease liabilities</t>
        </is>
      </c>
      <c r="B37" s="5" t="n">
        <v>2026282</v>
      </c>
    </row>
    <row r="38">
      <c r="A38" s="4" t="inlineStr">
        <is>
          <t>Less: current portion of operating lease liabilities</t>
        </is>
      </c>
      <c r="B38" s="5" t="n">
        <v>318189</v>
      </c>
    </row>
    <row r="39">
      <c r="A39" s="4" t="inlineStr">
        <is>
          <t>Operating lease liabilities, less current portion</t>
        </is>
      </c>
      <c r="B39" s="6" t="n">
        <v>17080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Goodwill and Other Intangibles (Narrative) (Details) - USD ($) $ in Thousands</t>
        </is>
      </c>
      <c r="B1" s="2" t="inlineStr">
        <is>
          <t>12 Months Ended</t>
        </is>
      </c>
    </row>
    <row r="2">
      <c r="B2" s="2" t="inlineStr">
        <is>
          <t>Dec. 31, 2020</t>
        </is>
      </c>
      <c r="C2" s="2" t="inlineStr">
        <is>
          <t>Dec. 31, 2019</t>
        </is>
      </c>
      <c r="D2" s="2" t="inlineStr">
        <is>
          <t>Dec. 31, 2018</t>
        </is>
      </c>
      <c r="E2" s="2" t="inlineStr">
        <is>
          <t>Nov. 29, 2019</t>
        </is>
      </c>
    </row>
    <row r="3">
      <c r="A3" s="3" t="inlineStr">
        <is>
          <t>Goodwill and Other Intangibles</t>
        </is>
      </c>
    </row>
    <row r="4">
      <c r="A4" s="4" t="inlineStr">
        <is>
          <t>Goodwill impairment</t>
        </is>
      </c>
      <c r="B4" s="6" t="n">
        <v>0</v>
      </c>
      <c r="C4" s="6" t="n">
        <v>0</v>
      </c>
    </row>
    <row r="5">
      <c r="A5" s="4" t="inlineStr">
        <is>
          <t>Provisional goodwill and intangibles related to Mayasa acquisition</t>
        </is>
      </c>
      <c r="B5" s="5" t="n">
        <v>0</v>
      </c>
      <c r="C5" s="5" t="n">
        <v>123960</v>
      </c>
    </row>
    <row r="6">
      <c r="A6" s="4" t="inlineStr">
        <is>
          <t>Amortization expense of amortizable intangible assets</t>
        </is>
      </c>
      <c r="B6" s="5" t="n">
        <v>5300</v>
      </c>
      <c r="C6" s="5" t="n">
        <v>300</v>
      </c>
      <c r="D6" s="6" t="n">
        <v>1400</v>
      </c>
    </row>
    <row r="7">
      <c r="A7" s="4" t="inlineStr">
        <is>
          <t>Unfavorable Leases [Member]</t>
        </is>
      </c>
    </row>
    <row r="8">
      <c r="A8" s="3" t="inlineStr">
        <is>
          <t>Goodwill and Other Intangibles</t>
        </is>
      </c>
    </row>
    <row r="9">
      <c r="A9" s="4" t="inlineStr">
        <is>
          <t>Amortization benefit of unfavorable operating leases</t>
        </is>
      </c>
      <c r="D9" s="6" t="n">
        <v>900</v>
      </c>
    </row>
    <row r="10">
      <c r="A10" s="4" t="inlineStr">
        <is>
          <t>Goodwill and acquisition intangibles [Member]</t>
        </is>
      </c>
    </row>
    <row r="11">
      <c r="A11" s="3" t="inlineStr">
        <is>
          <t>Goodwill and Other Intangibles</t>
        </is>
      </c>
    </row>
    <row r="12">
      <c r="A12" s="4" t="inlineStr">
        <is>
          <t>Provisional goodwill and intangibles related to Mayasa acquisition</t>
        </is>
      </c>
      <c r="C12" s="5" t="n">
        <v>128100</v>
      </c>
    </row>
    <row r="13">
      <c r="A13" s="4" t="inlineStr">
        <is>
          <t>Goodwill [Member]</t>
        </is>
      </c>
    </row>
    <row r="14">
      <c r="A14" s="3" t="inlineStr">
        <is>
          <t>Goodwill and Other Intangibles</t>
        </is>
      </c>
    </row>
    <row r="15">
      <c r="A15" s="4" t="inlineStr">
        <is>
          <t>Residual goodwill</t>
        </is>
      </c>
      <c r="E15" s="6" t="n">
        <v>73400</v>
      </c>
    </row>
    <row r="16">
      <c r="A16" s="4" t="inlineStr">
        <is>
          <t>Mayasa [Member]</t>
        </is>
      </c>
    </row>
    <row r="17">
      <c r="A17" s="3" t="inlineStr">
        <is>
          <t>Goodwill and Other Intangibles</t>
        </is>
      </c>
    </row>
    <row r="18">
      <c r="A18" s="4" t="inlineStr">
        <is>
          <t>Final purchase price allocation of intangibles related to Mayasa acquisition</t>
        </is>
      </c>
      <c r="E18" s="5" t="n">
        <v>61500</v>
      </c>
    </row>
    <row r="19">
      <c r="A19" s="4" t="inlineStr">
        <is>
          <t>Mayasa [Member] | Trade names [Member]</t>
        </is>
      </c>
    </row>
    <row r="20">
      <c r="A20" s="3" t="inlineStr">
        <is>
          <t>Goodwill and Other Intangibles</t>
        </is>
      </c>
    </row>
    <row r="21">
      <c r="A21" s="4" t="inlineStr">
        <is>
          <t>Indefinite-lived intangible assets acquired</t>
        </is>
      </c>
      <c r="B21" s="5" t="n">
        <v>36000</v>
      </c>
    </row>
    <row r="22">
      <c r="A22" s="4" t="inlineStr">
        <is>
          <t>Mayasa [Member] | Non-compete agreements [Member]</t>
        </is>
      </c>
    </row>
    <row r="23">
      <c r="A23" s="3" t="inlineStr">
        <is>
          <t>Goodwill and Other Intangibles</t>
        </is>
      </c>
    </row>
    <row r="24">
      <c r="A24" s="4" t="inlineStr">
        <is>
          <t>Finite-lived intangible assets</t>
        </is>
      </c>
      <c r="B24" s="5" t="n">
        <v>4700</v>
      </c>
      <c r="C24" s="5" t="n">
        <v>100</v>
      </c>
    </row>
    <row r="25">
      <c r="A25" s="4" t="inlineStr">
        <is>
          <t>Mayasa [Member] | Trade names [Member]</t>
        </is>
      </c>
    </row>
    <row r="26">
      <c r="A26" s="3" t="inlineStr">
        <is>
          <t>Goodwill and Other Intangibles</t>
        </is>
      </c>
    </row>
    <row r="27">
      <c r="A27" s="4" t="inlineStr">
        <is>
          <t>Finite-lived intangible assets</t>
        </is>
      </c>
      <c r="B27" s="5" t="n">
        <v>8500</v>
      </c>
    </row>
    <row r="28">
      <c r="A28" s="4" t="inlineStr">
        <is>
          <t>Mayasa [Member] | Other intangible assets [Member]</t>
        </is>
      </c>
    </row>
    <row r="29">
      <c r="A29" s="3" t="inlineStr">
        <is>
          <t>Goodwill and Other Intangibles</t>
        </is>
      </c>
    </row>
    <row r="30">
      <c r="A30" s="4" t="inlineStr">
        <is>
          <t>Finite-lived intangible assets</t>
        </is>
      </c>
      <c r="B30" s="6" t="n">
        <v>12400</v>
      </c>
    </row>
    <row r="31">
      <c r="A31" s="4" t="inlineStr">
        <is>
          <t>Mayasa [Member] | Goodwill and acquisition intangibles [Member]</t>
        </is>
      </c>
    </row>
    <row r="32">
      <c r="A32" s="3" t="inlineStr">
        <is>
          <t>Goodwill and Other Intangibles</t>
        </is>
      </c>
    </row>
    <row r="33">
      <c r="A33" s="4" t="inlineStr">
        <is>
          <t>Provisional goodwill and intangibles related to Mayasa acquisition</t>
        </is>
      </c>
      <c r="C33" s="6" t="n">
        <v>128100</v>
      </c>
    </row>
    <row r="34">
      <c r="A34" s="4" t="inlineStr">
        <is>
          <t>Mayasa [Member] | Goodwill [Member]</t>
        </is>
      </c>
    </row>
    <row r="35">
      <c r="A35" s="3" t="inlineStr">
        <is>
          <t>Goodwill and Other Intangibles</t>
        </is>
      </c>
    </row>
    <row r="36">
      <c r="A36" s="4" t="inlineStr">
        <is>
          <t>Residual goodwill</t>
        </is>
      </c>
      <c r="E36" s="6" t="n">
        <v>73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Changes in Net Goodwill) (Details) - USD ($) $ in Thousands</t>
        </is>
      </c>
      <c r="B1" s="2" t="inlineStr">
        <is>
          <t>12 Months Ended</t>
        </is>
      </c>
    </row>
    <row r="2">
      <c r="B2" s="2" t="inlineStr">
        <is>
          <t>Dec. 31, 2020</t>
        </is>
      </c>
      <c r="C2" s="2" t="inlineStr">
        <is>
          <t>Dec. 31, 2019</t>
        </is>
      </c>
    </row>
    <row r="3">
      <c r="A3" s="3" t="inlineStr">
        <is>
          <t>Goodwill and Other Intangibles</t>
        </is>
      </c>
    </row>
    <row r="4">
      <c r="A4" s="4" t="inlineStr">
        <is>
          <t>Goodwill, beginning balance</t>
        </is>
      </c>
      <c r="B4" s="6" t="n">
        <v>936814</v>
      </c>
      <c r="C4" s="6" t="n">
        <v>807260</v>
      </c>
    </row>
    <row r="5">
      <c r="A5" s="4" t="inlineStr">
        <is>
          <t>Change in goodwill related to small acquisitions</t>
        </is>
      </c>
      <c r="B5" s="5" t="n">
        <v>109</v>
      </c>
      <c r="C5" s="5" t="n">
        <v>1464</v>
      </c>
    </row>
    <row r="6">
      <c r="A6" s="4" t="inlineStr">
        <is>
          <t>Foreign currency translation</t>
        </is>
      </c>
      <c r="B6" s="5" t="n">
        <v>-5465</v>
      </c>
      <c r="C6" s="5" t="n">
        <v>4130</v>
      </c>
    </row>
    <row r="7">
      <c r="A7" s="4" t="inlineStr">
        <is>
          <t>Provisional goodwill and intangibles related to Mayasa acquisition</t>
        </is>
      </c>
      <c r="B7" s="5" t="n">
        <v>0</v>
      </c>
      <c r="C7" s="5" t="n">
        <v>123960</v>
      </c>
    </row>
    <row r="8">
      <c r="A8" s="4" t="inlineStr">
        <is>
          <t>Final purchase price allocation of intangibles related to Mayasa acquisition</t>
        </is>
      </c>
      <c r="B8" s="5" t="n">
        <v>-50428</v>
      </c>
      <c r="C8" s="5" t="n">
        <v>0</v>
      </c>
    </row>
    <row r="9">
      <c r="A9" s="4" t="inlineStr">
        <is>
          <t>Goodwill, ending balance</t>
        </is>
      </c>
      <c r="B9" s="6" t="n">
        <v>881030</v>
      </c>
      <c r="C9" s="6" t="n">
        <v>9368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s (Intangibles Other Than Goodwill)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Finite-lived intangibles, cost of intangibles</t>
        </is>
      </c>
      <c r="B4" s="6" t="n">
        <v>27746</v>
      </c>
      <c r="C4" s="6" t="n">
        <v>2717</v>
      </c>
    </row>
    <row r="5">
      <c r="A5" s="4" t="inlineStr">
        <is>
          <t>Finite-lived intangibles, accumulated amortization</t>
        </is>
      </c>
      <c r="B5" s="5" t="n">
        <v>-6860</v>
      </c>
      <c r="C5" s="5" t="n">
        <v>-928</v>
      </c>
    </row>
    <row r="6">
      <c r="A6" s="4" t="inlineStr">
        <is>
          <t>Finite-lived intangibles, net intangibles</t>
        </is>
      </c>
      <c r="B6" s="5" t="n">
        <v>20886</v>
      </c>
      <c r="C6" s="5" t="n">
        <v>1789</v>
      </c>
    </row>
    <row r="7">
      <c r="A7" s="3" t="inlineStr">
        <is>
          <t>Indefinite-lived intangible assets</t>
        </is>
      </c>
    </row>
    <row r="8">
      <c r="A8" s="4" t="inlineStr">
        <is>
          <t>Total intangible assets, excluding goodwill</t>
        </is>
      </c>
      <c r="B8" s="5" t="n">
        <v>63166</v>
      </c>
      <c r="C8" s="5" t="n">
        <v>2717</v>
      </c>
    </row>
    <row r="9">
      <c r="A9" s="4" t="inlineStr">
        <is>
          <t>Net amortizable intangible assets</t>
        </is>
      </c>
      <c r="B9" s="5" t="n">
        <v>56306</v>
      </c>
      <c r="C9" s="5" t="n">
        <v>1789</v>
      </c>
    </row>
    <row r="10">
      <c r="A10" s="4" t="inlineStr">
        <is>
          <t>Trade names [Member]</t>
        </is>
      </c>
    </row>
    <row r="11">
      <c r="A11" s="3" t="inlineStr">
        <is>
          <t>Indefinite-lived intangible assets</t>
        </is>
      </c>
    </row>
    <row r="12">
      <c r="A12" s="4" t="inlineStr">
        <is>
          <t>Indefinite-lived intangible assets, other than goodwill</t>
        </is>
      </c>
      <c r="B12" s="5" t="n">
        <v>35420</v>
      </c>
      <c r="C12" s="5" t="n">
        <v>0</v>
      </c>
    </row>
    <row r="13">
      <c r="A13" s="4" t="inlineStr">
        <is>
          <t>Trade names [Member]</t>
        </is>
      </c>
    </row>
    <row r="14">
      <c r="A14" s="3" t="inlineStr">
        <is>
          <t>Finite-lived intangible assets</t>
        </is>
      </c>
    </row>
    <row r="15">
      <c r="A15" s="4" t="inlineStr">
        <is>
          <t>Finite-lived intangibles, cost of intangibles</t>
        </is>
      </c>
      <c r="B15" s="5" t="n">
        <v>8363</v>
      </c>
      <c r="C15" s="5" t="n">
        <v>0</v>
      </c>
    </row>
    <row r="16">
      <c r="A16" s="4" t="inlineStr">
        <is>
          <t>Finite-lived intangibles, accumulated amortization</t>
        </is>
      </c>
      <c r="B16" s="5" t="n">
        <v>-1905</v>
      </c>
      <c r="C16" s="5" t="n">
        <v>0</v>
      </c>
    </row>
    <row r="17">
      <c r="A17" s="4" t="inlineStr">
        <is>
          <t>Finite-lived intangibles, net intangibles</t>
        </is>
      </c>
      <c r="B17" s="6" t="n">
        <v>6458</v>
      </c>
      <c r="C17" s="5" t="n">
        <v>0</v>
      </c>
    </row>
    <row r="18">
      <c r="A18" s="3" t="inlineStr">
        <is>
          <t>Indefinite-lived intangible assets</t>
        </is>
      </c>
    </row>
    <row r="19">
      <c r="A19" s="4" t="inlineStr">
        <is>
          <t>Weighted-average remaining useful life of favorable leases</t>
        </is>
      </c>
      <c r="B19" s="4" t="inlineStr">
        <is>
          <t>4 years 3 months 18 days</t>
        </is>
      </c>
    </row>
    <row r="20">
      <c r="A20" s="4" t="inlineStr">
        <is>
          <t>Non-compete agreements [Member]</t>
        </is>
      </c>
    </row>
    <row r="21">
      <c r="A21" s="3" t="inlineStr">
        <is>
          <t>Finite-lived intangible assets</t>
        </is>
      </c>
    </row>
    <row r="22">
      <c r="A22" s="4" t="inlineStr">
        <is>
          <t>Finite-lived intangibles, cost of intangibles</t>
        </is>
      </c>
      <c r="B22" s="6" t="n">
        <v>7183</v>
      </c>
      <c r="C22" s="5" t="n">
        <v>2717</v>
      </c>
    </row>
    <row r="23">
      <c r="A23" s="4" t="inlineStr">
        <is>
          <t>Finite-lived intangibles, accumulated amortization</t>
        </is>
      </c>
      <c r="B23" s="5" t="n">
        <v>-2713</v>
      </c>
      <c r="C23" s="5" t="n">
        <v>-928</v>
      </c>
    </row>
    <row r="24">
      <c r="A24" s="4" t="inlineStr">
        <is>
          <t>Finite-lived intangibles, net intangibles</t>
        </is>
      </c>
      <c r="B24" s="6" t="n">
        <v>4470</v>
      </c>
      <c r="C24" s="5" t="n">
        <v>1789</v>
      </c>
    </row>
    <row r="25">
      <c r="A25" s="3" t="inlineStr">
        <is>
          <t>Indefinite-lived intangible assets</t>
        </is>
      </c>
    </row>
    <row r="26">
      <c r="A26" s="4" t="inlineStr">
        <is>
          <t>Weighted-average remaining useful life of favorable leases</t>
        </is>
      </c>
      <c r="B26" s="4" t="inlineStr">
        <is>
          <t>3 years 7 months 6 days</t>
        </is>
      </c>
    </row>
    <row r="27">
      <c r="A27" s="4" t="inlineStr">
        <is>
          <t>Other intangible assets [Member]</t>
        </is>
      </c>
    </row>
    <row r="28">
      <c r="A28" s="3" t="inlineStr">
        <is>
          <t>Finite-lived intangible assets</t>
        </is>
      </c>
    </row>
    <row r="29">
      <c r="A29" s="4" t="inlineStr">
        <is>
          <t>Finite-lived intangibles, cost of intangibles</t>
        </is>
      </c>
      <c r="B29" s="6" t="n">
        <v>12200</v>
      </c>
      <c r="C29" s="5" t="n">
        <v>0</v>
      </c>
    </row>
    <row r="30">
      <c r="A30" s="4" t="inlineStr">
        <is>
          <t>Finite-lived intangibles, accumulated amortization</t>
        </is>
      </c>
      <c r="B30" s="5" t="n">
        <v>-2242</v>
      </c>
      <c r="C30" s="5" t="n">
        <v>0</v>
      </c>
    </row>
    <row r="31">
      <c r="A31" s="4" t="inlineStr">
        <is>
          <t>Finite-lived intangibles, net intangibles</t>
        </is>
      </c>
      <c r="B31" s="6" t="n">
        <v>9958</v>
      </c>
      <c r="C31" s="6" t="n">
        <v>0</v>
      </c>
    </row>
    <row r="32">
      <c r="A32" s="3" t="inlineStr">
        <is>
          <t>Indefinite-lived intangible assets</t>
        </is>
      </c>
    </row>
    <row r="33">
      <c r="A33" s="4" t="inlineStr">
        <is>
          <t>Weighted-average remaining useful life of favorable leases</t>
        </is>
      </c>
      <c r="B33" s="4" t="inlineStr">
        <is>
          <t>7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Estimated Amortization of Intangibles) (Details) $ in Thousands</t>
        </is>
      </c>
      <c r="B1" s="2" t="inlineStr">
        <is>
          <t>Dec. 31, 2020USD ($)</t>
        </is>
      </c>
    </row>
    <row r="2">
      <c r="A2" s="3" t="inlineStr">
        <is>
          <t>Goodwill and Other Intangibles</t>
        </is>
      </c>
    </row>
    <row r="3">
      <c r="A3" s="4" t="inlineStr">
        <is>
          <t>2021 amortization expense</t>
        </is>
      </c>
      <c r="B3" s="6" t="n">
        <v>5602</v>
      </c>
    </row>
    <row r="4">
      <c r="A4" s="4" t="inlineStr">
        <is>
          <t>2022 amortization expense</t>
        </is>
      </c>
      <c r="B4" s="5" t="n">
        <v>5347</v>
      </c>
    </row>
    <row r="5">
      <c r="A5" s="4" t="inlineStr">
        <is>
          <t>2023 amortization expense</t>
        </is>
      </c>
      <c r="B5" s="5" t="n">
        <v>2714</v>
      </c>
    </row>
    <row r="6">
      <c r="A6" s="4" t="inlineStr">
        <is>
          <t>2024 amortization expense</t>
        </is>
      </c>
      <c r="B6" s="5" t="n">
        <v>1397</v>
      </c>
    </row>
    <row r="7">
      <c r="A7" s="4" t="inlineStr">
        <is>
          <t>2025 amortization expense</t>
        </is>
      </c>
      <c r="B7" s="5" t="n">
        <v>1391</v>
      </c>
    </row>
    <row r="8">
      <c r="A8" s="4" t="inlineStr">
        <is>
          <t>Total amortization expense</t>
        </is>
      </c>
      <c r="B8" s="6" t="n">
        <v>16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37" customWidth="1" min="5" max="5"/>
    <col width="55" customWidth="1" min="6" max="6"/>
    <col width="59"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Deficit) [Member]Cumulative Effect, Period of Adoption, Adjustment [Member]</t>
        </is>
      </c>
      <c r="E1" s="2" t="inlineStr">
        <is>
          <t>Retained Earnings (Deficit) [Member]</t>
        </is>
      </c>
      <c r="F1" s="2" t="inlineStr">
        <is>
          <t>Accumulated other comprehensive income (loss) [Member]</t>
        </is>
      </c>
      <c r="G1" s="2" t="inlineStr">
        <is>
          <t>Cumulative Effect, Period of Adoption, Adjustment [Member]</t>
        </is>
      </c>
      <c r="H1" s="2" t="inlineStr">
        <is>
          <t>Total</t>
        </is>
      </c>
    </row>
    <row r="2">
      <c r="A2" s="4" t="inlineStr">
        <is>
          <t>Balance at beginning of period at Dec. 31, 2017</t>
        </is>
      </c>
      <c r="B2" s="6" t="n">
        <v>843</v>
      </c>
      <c r="C2" s="6" t="n">
        <v>1265043</v>
      </c>
      <c r="E2" s="6" t="n">
        <v>-612840</v>
      </c>
      <c r="F2" s="6" t="n">
        <v>0</v>
      </c>
      <c r="H2" s="6" t="n">
        <v>653046</v>
      </c>
    </row>
    <row r="3">
      <c r="A3" s="4" t="inlineStr">
        <is>
          <t>Balance (in shares) at Dec. 31, 2017</t>
        </is>
      </c>
      <c r="B3" s="5" t="n">
        <v>84302000</v>
      </c>
    </row>
    <row r="4">
      <c r="A4" s="4" t="inlineStr">
        <is>
          <t>Net income</t>
        </is>
      </c>
      <c r="E4" s="5" t="n">
        <v>1324487</v>
      </c>
      <c r="H4" s="5" t="n">
        <v>1324487</v>
      </c>
    </row>
    <row r="5">
      <c r="A5" s="4" t="inlineStr">
        <is>
          <t>Other comprehensive income</t>
        </is>
      </c>
      <c r="H5" s="5" t="n">
        <v>0</v>
      </c>
    </row>
    <row r="6">
      <c r="A6" s="4" t="inlineStr">
        <is>
          <t>Issuance of common stock under employee benefit plans, net of forfeitures and shares withheld to cover taxes</t>
        </is>
      </c>
      <c r="C6" s="5" t="n">
        <v>14173</v>
      </c>
      <c r="H6" s="5" t="n">
        <v>14173</v>
      </c>
    </row>
    <row r="7">
      <c r="A7" s="4" t="inlineStr">
        <is>
          <t>Issuance of common stock under employee benefit plans, net of forfeitures and shares withheld to cover taxes, shares</t>
        </is>
      </c>
      <c r="B7" s="5" t="n">
        <v>58000</v>
      </c>
    </row>
    <row r="8">
      <c r="A8" s="4" t="inlineStr">
        <is>
          <t>Net issuance of common stock upon exercise of stock options</t>
        </is>
      </c>
      <c r="B8" s="6" t="n">
        <v>8</v>
      </c>
      <c r="C8" s="5" t="n">
        <v>57160</v>
      </c>
      <c r="H8" s="5" t="n">
        <v>57168</v>
      </c>
    </row>
    <row r="9">
      <c r="A9" s="4" t="inlineStr">
        <is>
          <t>Net issuance of common stock upon exercise of stock options, shares</t>
        </is>
      </c>
      <c r="B9" s="5" t="n">
        <v>745000</v>
      </c>
    </row>
    <row r="10">
      <c r="A10" s="4" t="inlineStr">
        <is>
          <t>Share-based compensation</t>
        </is>
      </c>
      <c r="C10" s="5" t="n">
        <v>18806</v>
      </c>
      <c r="H10" s="5" t="n">
        <v>18806</v>
      </c>
    </row>
    <row r="11">
      <c r="A11" s="4" t="inlineStr">
        <is>
          <t>Share repurchases, including fees</t>
        </is>
      </c>
      <c r="B11" s="6" t="n">
        <v>-61</v>
      </c>
      <c r="C11" s="5" t="n">
        <v>-93119</v>
      </c>
      <c r="E11" s="5" t="n">
        <v>-1620833</v>
      </c>
      <c r="H11" s="5" t="n">
        <v>-1714013</v>
      </c>
    </row>
    <row r="12">
      <c r="A12" s="4" t="inlineStr">
        <is>
          <t>Share repurchases, including fees, shares</t>
        </is>
      </c>
      <c r="B12" s="5" t="n">
        <v>-6061000</v>
      </c>
    </row>
    <row r="13">
      <c r="A13" s="4" t="inlineStr">
        <is>
          <t>Balance at end of period (Adoption of ASU 2016-02 [Member]) at Dec. 31, 2018</t>
        </is>
      </c>
      <c r="D13" s="6" t="n">
        <v>-1410</v>
      </c>
      <c r="G13" s="6" t="n">
        <v>-1410</v>
      </c>
    </row>
    <row r="14">
      <c r="A14" s="4" t="inlineStr">
        <is>
          <t>Balance at end of period at Dec. 31, 2018</t>
        </is>
      </c>
      <c r="B14" s="6" t="n">
        <v>790</v>
      </c>
      <c r="C14" s="5" t="n">
        <v>1262063</v>
      </c>
      <c r="E14" s="5" t="n">
        <v>-909186</v>
      </c>
      <c r="F14" s="5" t="n">
        <v>0</v>
      </c>
      <c r="H14" s="5" t="n">
        <v>353667</v>
      </c>
    </row>
    <row r="15">
      <c r="A15" s="4" t="inlineStr">
        <is>
          <t>Balance (in shares) at Dec. 31, 2018</t>
        </is>
      </c>
      <c r="B15" s="5" t="n">
        <v>79044000</v>
      </c>
    </row>
    <row r="16">
      <c r="A16" s="4" t="inlineStr">
        <is>
          <t>Net income</t>
        </is>
      </c>
      <c r="E16" s="5" t="n">
        <v>1391042</v>
      </c>
      <c r="H16" s="5" t="n">
        <v>1391042</v>
      </c>
    </row>
    <row r="17">
      <c r="A17" s="4" t="inlineStr">
        <is>
          <t>Other comprehensive income</t>
        </is>
      </c>
      <c r="F17" s="5" t="n">
        <v>4890</v>
      </c>
      <c r="H17" s="5" t="n">
        <v>4890</v>
      </c>
    </row>
    <row r="18">
      <c r="A18" s="4" t="inlineStr">
        <is>
          <t>Issuance of common stock under employee benefit plans, net of forfeitures and shares withheld to cover taxes</t>
        </is>
      </c>
      <c r="C18" s="5" t="n">
        <v>15302</v>
      </c>
      <c r="H18" s="5" t="n">
        <v>15302</v>
      </c>
    </row>
    <row r="19">
      <c r="A19" s="4" t="inlineStr">
        <is>
          <t>Issuance of common stock under employee benefit plans, net of forfeitures and shares withheld to cover taxes, shares</t>
        </is>
      </c>
      <c r="B19" s="5" t="n">
        <v>46000</v>
      </c>
    </row>
    <row r="20">
      <c r="A20" s="4" t="inlineStr">
        <is>
          <t>Net issuance of common stock upon exercise of stock options</t>
        </is>
      </c>
      <c r="B20" s="6" t="n">
        <v>5</v>
      </c>
      <c r="C20" s="5" t="n">
        <v>46101</v>
      </c>
      <c r="H20" s="5" t="n">
        <v>46106</v>
      </c>
    </row>
    <row r="21">
      <c r="A21" s="4" t="inlineStr">
        <is>
          <t>Net issuance of common stock upon exercise of stock options, shares</t>
        </is>
      </c>
      <c r="B21" s="5" t="n">
        <v>406000</v>
      </c>
    </row>
    <row r="22">
      <c r="A22" s="4" t="inlineStr">
        <is>
          <t>Share-based compensation</t>
        </is>
      </c>
      <c r="C22" s="5" t="n">
        <v>20534</v>
      </c>
      <c r="H22" s="5" t="n">
        <v>20534</v>
      </c>
    </row>
    <row r="23">
      <c r="A23" s="4" t="inlineStr">
        <is>
          <t>Share repurchases, including fees</t>
        </is>
      </c>
      <c r="B23" s="6" t="n">
        <v>-39</v>
      </c>
      <c r="C23" s="5" t="n">
        <v>-63240</v>
      </c>
      <c r="E23" s="5" t="n">
        <v>-1369512</v>
      </c>
      <c r="H23" s="6" t="n">
        <v>-1432791</v>
      </c>
    </row>
    <row r="24">
      <c r="A24" s="4" t="inlineStr">
        <is>
          <t>Share repurchases, including fees, shares</t>
        </is>
      </c>
      <c r="B24" s="5" t="n">
        <v>-3877000</v>
      </c>
      <c r="H24" s="5" t="n">
        <v>-3877000</v>
      </c>
    </row>
    <row r="25">
      <c r="A25" s="4" t="inlineStr">
        <is>
          <t>Balance at end of period at Dec. 31, 2019</t>
        </is>
      </c>
      <c r="B25" s="6" t="n">
        <v>756</v>
      </c>
      <c r="C25" s="5" t="n">
        <v>1280760</v>
      </c>
      <c r="E25" s="5" t="n">
        <v>-889066</v>
      </c>
      <c r="F25" s="5" t="n">
        <v>4890</v>
      </c>
      <c r="H25" s="6" t="n">
        <v>397340</v>
      </c>
    </row>
    <row r="26">
      <c r="A26" s="4" t="inlineStr">
        <is>
          <t>Balance (in shares) at Dec. 31, 2019</t>
        </is>
      </c>
      <c r="B26" s="5" t="n">
        <v>75619000</v>
      </c>
      <c r="H26" s="5" t="n">
        <v>75618659</v>
      </c>
    </row>
    <row r="27">
      <c r="A27" s="4" t="inlineStr">
        <is>
          <t>Net income</t>
        </is>
      </c>
      <c r="E27" s="5" t="n">
        <v>1752302</v>
      </c>
      <c r="H27" s="6" t="n">
        <v>1752302</v>
      </c>
    </row>
    <row r="28">
      <c r="A28" s="4" t="inlineStr">
        <is>
          <t>Other comprehensive income</t>
        </is>
      </c>
      <c r="F28" s="5" t="n">
        <v>-7045</v>
      </c>
      <c r="H28" s="5" t="n">
        <v>-7045</v>
      </c>
    </row>
    <row r="29">
      <c r="A29" s="4" t="inlineStr">
        <is>
          <t>Issuance of common stock under employee benefit plans, net of forfeitures and shares withheld to cover taxes</t>
        </is>
      </c>
      <c r="C29" s="5" t="n">
        <v>17314</v>
      </c>
      <c r="H29" s="5" t="n">
        <v>17314</v>
      </c>
    </row>
    <row r="30">
      <c r="A30" s="4" t="inlineStr">
        <is>
          <t>Issuance of common stock under employee benefit plans, net of forfeitures and shares withheld to cover taxes, shares</t>
        </is>
      </c>
      <c r="B30" s="5" t="n">
        <v>48000</v>
      </c>
    </row>
    <row r="31">
      <c r="A31" s="4" t="inlineStr">
        <is>
          <t>Net issuance of common stock upon exercise of stock options</t>
        </is>
      </c>
      <c r="B31" s="6" t="n">
        <v>3</v>
      </c>
      <c r="C31" s="5" t="n">
        <v>46279</v>
      </c>
      <c r="H31" s="5" t="n">
        <v>46282</v>
      </c>
    </row>
    <row r="32">
      <c r="A32" s="4" t="inlineStr">
        <is>
          <t>Net issuance of common stock upon exercise of stock options, shares</t>
        </is>
      </c>
      <c r="B32" s="5" t="n">
        <v>288000</v>
      </c>
    </row>
    <row r="33">
      <c r="A33" s="4" t="inlineStr">
        <is>
          <t>Share-based compensation</t>
        </is>
      </c>
      <c r="C33" s="5" t="n">
        <v>21259</v>
      </c>
      <c r="H33" s="5" t="n">
        <v>21259</v>
      </c>
    </row>
    <row r="34">
      <c r="A34" s="4" t="inlineStr">
        <is>
          <t>Share repurchases, including fees</t>
        </is>
      </c>
      <c r="B34" s="6" t="n">
        <v>-48</v>
      </c>
      <c r="C34" s="5" t="n">
        <v>-84771</v>
      </c>
      <c r="E34" s="5" t="n">
        <v>-2002375</v>
      </c>
      <c r="H34" s="6" t="n">
        <v>-2087194</v>
      </c>
    </row>
    <row r="35">
      <c r="A35" s="4" t="inlineStr">
        <is>
          <t>Share repurchases, including fees, shares</t>
        </is>
      </c>
      <c r="B35" s="5" t="n">
        <v>-4832000</v>
      </c>
      <c r="H35" s="5" t="n">
        <v>-4832000</v>
      </c>
    </row>
    <row r="36">
      <c r="A36" s="4" t="inlineStr">
        <is>
          <t>Balance at end of period at Dec. 31, 2020</t>
        </is>
      </c>
      <c r="B36" s="6" t="n">
        <v>711</v>
      </c>
      <c r="C36" s="6" t="n">
        <v>1280841</v>
      </c>
      <c r="E36" s="6" t="n">
        <v>-1139139</v>
      </c>
      <c r="F36" s="6" t="n">
        <v>-2155</v>
      </c>
      <c r="H36" s="6" t="n">
        <v>140258</v>
      </c>
    </row>
    <row r="37">
      <c r="A37" s="4" t="inlineStr">
        <is>
          <t>Balance (in shares) at Dec. 31, 2020</t>
        </is>
      </c>
      <c r="B37" s="5" t="n">
        <v>71123000</v>
      </c>
      <c r="H37" s="5" t="n">
        <v>711231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Unsecured Revolving Credit Facility) (Narrative) (Details) - Revolving Credit Facility [Member] - Unsecured debt [Member] - USD ($) $ in Millions</t>
        </is>
      </c>
      <c r="B1" s="2" t="inlineStr">
        <is>
          <t>12 Months Ended</t>
        </is>
      </c>
    </row>
    <row r="2">
      <c r="B2" s="2" t="inlineStr">
        <is>
          <t>Dec. 31, 2020</t>
        </is>
      </c>
      <c r="C2" s="2" t="inlineStr">
        <is>
          <t>Dec. 31, 2019</t>
        </is>
      </c>
    </row>
    <row r="3">
      <c r="A3" s="3" t="inlineStr">
        <is>
          <t>Financing</t>
        </is>
      </c>
    </row>
    <row r="4">
      <c r="A4" s="4" t="inlineStr">
        <is>
          <t>Credit agreement inception date</t>
        </is>
      </c>
      <c r="B4" s="4" t="inlineStr">
        <is>
          <t>Apr. 5,
		2017</t>
        </is>
      </c>
    </row>
    <row r="5">
      <c r="A5" s="4" t="inlineStr">
        <is>
          <t>Current maximum borrowing capacity under credit facility</t>
        </is>
      </c>
      <c r="B5" s="6" t="n">
        <v>1200</v>
      </c>
    </row>
    <row r="6">
      <c r="A6" s="4" t="inlineStr">
        <is>
          <t>Maximum aggregate increase to credit facility allowable</t>
        </is>
      </c>
      <c r="B6" s="5" t="n">
        <v>600</v>
      </c>
    </row>
    <row r="7">
      <c r="A7" s="4" t="inlineStr">
        <is>
          <t>Maximum aggregate capacity of credit facility allowable</t>
        </is>
      </c>
      <c r="B7" s="5" t="n">
        <v>1800</v>
      </c>
    </row>
    <row r="8">
      <c r="A8" s="4" t="inlineStr">
        <is>
          <t>Letters of credit</t>
        </is>
      </c>
      <c r="B8" s="8" t="n">
        <v>66.40000000000001</v>
      </c>
      <c r="C8" s="8" t="n">
        <v>38.9</v>
      </c>
    </row>
    <row r="9">
      <c r="A9" s="4" t="inlineStr">
        <is>
          <t>Line of credit facility fee percentage</t>
        </is>
      </c>
      <c r="B9" s="4" t="inlineStr">
        <is>
          <t>0.10%</t>
        </is>
      </c>
    </row>
    <row r="10">
      <c r="A10" s="4" t="inlineStr">
        <is>
          <t>Spread over Alternate Base rate [Member]</t>
        </is>
      </c>
    </row>
    <row r="11">
      <c r="A11" s="3" t="inlineStr">
        <is>
          <t>Financing</t>
        </is>
      </c>
    </row>
    <row r="12">
      <c r="A12" s="4" t="inlineStr">
        <is>
          <t>Line of credit current interest rate</t>
        </is>
      </c>
      <c r="B12" s="4" t="inlineStr">
        <is>
          <t>0.00%</t>
        </is>
      </c>
    </row>
    <row r="13">
      <c r="A13" s="4" t="inlineStr">
        <is>
          <t>Spread over Eurodollar Revolving rate [Member]</t>
        </is>
      </c>
    </row>
    <row r="14">
      <c r="A14" s="3" t="inlineStr">
        <is>
          <t>Financing</t>
        </is>
      </c>
    </row>
    <row r="15">
      <c r="A15" s="4" t="inlineStr">
        <is>
          <t>Line of credit current interest rate</t>
        </is>
      </c>
      <c r="B15" s="4" t="inlineStr">
        <is>
          <t>0.90%</t>
        </is>
      </c>
    </row>
    <row r="16">
      <c r="A16" s="4" t="inlineStr">
        <is>
          <t>Through maturity [Member]</t>
        </is>
      </c>
    </row>
    <row r="17">
      <c r="A17" s="3" t="inlineStr">
        <is>
          <t>Financing</t>
        </is>
      </c>
    </row>
    <row r="18">
      <c r="A18" s="4" t="inlineStr">
        <is>
          <t>Minimum debt instrument consolidated fixed charge coverage ratio covenant</t>
        </is>
      </c>
      <c r="B18" s="9" t="n">
        <v>2.5</v>
      </c>
    </row>
    <row r="19">
      <c r="A19" s="4" t="inlineStr">
        <is>
          <t>Maximum debt instrument consolidated leverage ratio covenant</t>
        </is>
      </c>
      <c r="B19" s="9" t="n">
        <v>3.5</v>
      </c>
    </row>
    <row r="20">
      <c r="A20" s="4" t="inlineStr">
        <is>
          <t>Letter of credit [Member]</t>
        </is>
      </c>
    </row>
    <row r="21">
      <c r="A21" s="3" t="inlineStr">
        <is>
          <t>Financing</t>
        </is>
      </c>
    </row>
    <row r="22">
      <c r="A22" s="4" t="inlineStr">
        <is>
          <t>Line of credit facility sublimit</t>
        </is>
      </c>
      <c r="B22" s="6" t="n">
        <v>200</v>
      </c>
    </row>
    <row r="23">
      <c r="A23" s="4" t="inlineStr">
        <is>
          <t>Swing line revolver [Member]</t>
        </is>
      </c>
    </row>
    <row r="24">
      <c r="A24" s="3" t="inlineStr">
        <is>
          <t>Financing</t>
        </is>
      </c>
    </row>
    <row r="25">
      <c r="A25" s="4" t="inlineStr">
        <is>
          <t>Line of credit facility sublimit</t>
        </is>
      </c>
      <c r="B25" s="6" t="n">
        <v>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s>
  <sheetData>
    <row r="1">
      <c r="A1" s="1" t="inlineStr">
        <is>
          <t>Financing (Senior Notes) (Narrative) (Details) $ in Thousands</t>
        </is>
      </c>
      <c r="B1" s="2" t="inlineStr">
        <is>
          <t>Oct. 14, 2020USD ($)</t>
        </is>
      </c>
      <c r="C1" s="2" t="inlineStr">
        <is>
          <t>Sep. 23, 2020USD ($)D</t>
        </is>
      </c>
      <c r="D1" s="2" t="inlineStr">
        <is>
          <t>Mar. 27, 2020USD ($)D</t>
        </is>
      </c>
      <c r="E1" s="2" t="inlineStr">
        <is>
          <t>Dec. 31, 2020USD ($)D</t>
        </is>
      </c>
      <c r="F1" s="2" t="inlineStr">
        <is>
          <t>Dec. 31, 2019USD ($)</t>
        </is>
      </c>
    </row>
    <row r="2">
      <c r="A2" s="4" t="inlineStr">
        <is>
          <t>Senior notes [Member]</t>
        </is>
      </c>
    </row>
    <row r="3">
      <c r="A3" s="3" t="inlineStr">
        <is>
          <t>Financing</t>
        </is>
      </c>
    </row>
    <row r="4">
      <c r="A4" s="4" t="inlineStr">
        <is>
          <t>Face amount of senior notes</t>
        </is>
      </c>
      <c r="E4" s="6" t="n">
        <v>4200000</v>
      </c>
    </row>
    <row r="5">
      <c r="A5" s="4" t="inlineStr">
        <is>
          <t>Number of days in annual interest calculation period | D</t>
        </is>
      </c>
      <c r="E5" s="5" t="n">
        <v>360</v>
      </c>
    </row>
    <row r="6">
      <c r="A6" s="4" t="inlineStr">
        <is>
          <t>Minimum [Member] | Senior notes [Member]</t>
        </is>
      </c>
    </row>
    <row r="7">
      <c r="A7" s="3" t="inlineStr">
        <is>
          <t>Financing</t>
        </is>
      </c>
    </row>
    <row r="8">
      <c r="A8" s="4" t="inlineStr">
        <is>
          <t>Interest rate of senior notes</t>
        </is>
      </c>
      <c r="E8" s="4" t="inlineStr">
        <is>
          <t>1.75%</t>
        </is>
      </c>
    </row>
    <row r="9">
      <c r="A9" s="4" t="inlineStr">
        <is>
          <t>Maximum [Member] | Senior notes [Member]</t>
        </is>
      </c>
    </row>
    <row r="10">
      <c r="A10" s="3" t="inlineStr">
        <is>
          <t>Financing</t>
        </is>
      </c>
    </row>
    <row r="11">
      <c r="A11" s="4" t="inlineStr">
        <is>
          <t>Interest rate of senior notes</t>
        </is>
      </c>
      <c r="E11" s="4" t="inlineStr">
        <is>
          <t>4.625%</t>
        </is>
      </c>
    </row>
    <row r="12">
      <c r="A12" s="4" t="inlineStr">
        <is>
          <t>4.200% Senior Notes due 2030 [Member]</t>
        </is>
      </c>
    </row>
    <row r="13">
      <c r="A13" s="3" t="inlineStr">
        <is>
          <t>Financing</t>
        </is>
      </c>
    </row>
    <row r="14">
      <c r="A14" s="4" t="inlineStr">
        <is>
          <t>Face amount of senior notes</t>
        </is>
      </c>
      <c r="D14" s="6" t="n">
        <v>500000</v>
      </c>
    </row>
    <row r="15">
      <c r="A15" s="4" t="inlineStr">
        <is>
          <t>Interest rate of senior notes</t>
        </is>
      </c>
      <c r="D15" s="4" t="inlineStr">
        <is>
          <t>4.20%</t>
        </is>
      </c>
    </row>
    <row r="16">
      <c r="A16" s="4" t="inlineStr">
        <is>
          <t>Percentage of face value of debt instrument</t>
        </is>
      </c>
      <c r="D16" s="4" t="inlineStr">
        <is>
          <t>99.959%</t>
        </is>
      </c>
    </row>
    <row r="17">
      <c r="A17" s="4" t="inlineStr">
        <is>
          <t>Number of days in annual interest calculation period | D</t>
        </is>
      </c>
      <c r="D17" s="5" t="n">
        <v>360</v>
      </c>
    </row>
    <row r="18">
      <c r="A18" s="4" t="inlineStr">
        <is>
          <t>4.200% Senior Notes due 2030 [Member] | Senior notes [Member]</t>
        </is>
      </c>
    </row>
    <row r="19">
      <c r="A19" s="3" t="inlineStr">
        <is>
          <t>Financing</t>
        </is>
      </c>
    </row>
    <row r="20">
      <c r="A20" s="4" t="inlineStr">
        <is>
          <t>Face amount of senior notes</t>
        </is>
      </c>
      <c r="E20" s="6" t="n">
        <v>500000</v>
      </c>
      <c r="F20" s="6" t="n">
        <v>0</v>
      </c>
    </row>
    <row r="21">
      <c r="A21" s="4" t="inlineStr">
        <is>
          <t>Interest rate of senior notes</t>
        </is>
      </c>
      <c r="E21" s="4" t="inlineStr">
        <is>
          <t>4.20%</t>
        </is>
      </c>
    </row>
    <row r="22">
      <c r="A22" s="4" t="inlineStr">
        <is>
          <t>1.750% Senior Notes due 2031 [Member]</t>
        </is>
      </c>
    </row>
    <row r="23">
      <c r="A23" s="3" t="inlineStr">
        <is>
          <t>Financing</t>
        </is>
      </c>
    </row>
    <row r="24">
      <c r="A24" s="4" t="inlineStr">
        <is>
          <t>Face amount of senior notes</t>
        </is>
      </c>
      <c r="C24" s="6" t="n">
        <v>500000</v>
      </c>
    </row>
    <row r="25">
      <c r="A25" s="4" t="inlineStr">
        <is>
          <t>Interest rate of senior notes</t>
        </is>
      </c>
      <c r="C25" s="4" t="inlineStr">
        <is>
          <t>1.75%</t>
        </is>
      </c>
    </row>
    <row r="26">
      <c r="A26" s="4" t="inlineStr">
        <is>
          <t>Percentage of face value of debt instrument</t>
        </is>
      </c>
      <c r="C26" s="4" t="inlineStr">
        <is>
          <t>99.544%</t>
        </is>
      </c>
    </row>
    <row r="27">
      <c r="A27" s="4" t="inlineStr">
        <is>
          <t>Number of days in annual interest calculation period | D</t>
        </is>
      </c>
      <c r="C27" s="5" t="n">
        <v>360</v>
      </c>
    </row>
    <row r="28">
      <c r="A28" s="4" t="inlineStr">
        <is>
          <t>1.750% Senior Notes due 2031 [Member] | Senior notes [Member]</t>
        </is>
      </c>
    </row>
    <row r="29">
      <c r="A29" s="3" t="inlineStr">
        <is>
          <t>Financing</t>
        </is>
      </c>
    </row>
    <row r="30">
      <c r="A30" s="4" t="inlineStr">
        <is>
          <t>Face amount of senior notes</t>
        </is>
      </c>
      <c r="E30" s="6" t="n">
        <v>500000</v>
      </c>
      <c r="F30" s="5" t="n">
        <v>0</v>
      </c>
    </row>
    <row r="31">
      <c r="A31" s="4" t="inlineStr">
        <is>
          <t>Interest rate of senior notes</t>
        </is>
      </c>
      <c r="E31" s="4" t="inlineStr">
        <is>
          <t>1.75%</t>
        </is>
      </c>
    </row>
    <row r="32">
      <c r="A32" s="4" t="inlineStr">
        <is>
          <t>4.875% Senior Notes due 2021 [Member]</t>
        </is>
      </c>
    </row>
    <row r="33">
      <c r="A33" s="3" t="inlineStr">
        <is>
          <t>Financing</t>
        </is>
      </c>
    </row>
    <row r="34">
      <c r="A34" s="4" t="inlineStr">
        <is>
          <t>Face amount of senior notes</t>
        </is>
      </c>
      <c r="B34" s="6" t="n">
        <v>500000</v>
      </c>
    </row>
    <row r="35">
      <c r="A35" s="4" t="inlineStr">
        <is>
          <t>Debt redemption price</t>
        </is>
      </c>
      <c r="B35" s="5" t="n">
        <v>500000</v>
      </c>
    </row>
    <row r="36">
      <c r="A36" s="4" t="inlineStr">
        <is>
          <t>Loss on debt extinguishment</t>
        </is>
      </c>
      <c r="B36" s="6" t="n">
        <v>-200</v>
      </c>
    </row>
    <row r="37">
      <c r="A37" s="4" t="inlineStr">
        <is>
          <t>4.875% Senior Notes due 2021 [Member] | Senior notes [Member]</t>
        </is>
      </c>
    </row>
    <row r="38">
      <c r="A38" s="3" t="inlineStr">
        <is>
          <t>Financing</t>
        </is>
      </c>
    </row>
    <row r="39">
      <c r="A39" s="4" t="inlineStr">
        <is>
          <t>Face amount of senior notes</t>
        </is>
      </c>
      <c r="E39" s="6" t="n">
        <v>0</v>
      </c>
      <c r="F39" s="6" t="n">
        <v>500000</v>
      </c>
    </row>
    <row r="40">
      <c r="A40" s="4" t="inlineStr">
        <is>
          <t>Interest rate of senior notes</t>
        </is>
      </c>
      <c r="F40" s="4" t="inlineStr">
        <is>
          <t>4.875%</t>
        </is>
      </c>
    </row>
    <row r="41">
      <c r="A41" s="4" t="inlineStr">
        <is>
          <t>3.900% Senior Notes due 2029 [Member] | Senior notes [Member]</t>
        </is>
      </c>
    </row>
    <row r="42">
      <c r="A42" s="3" t="inlineStr">
        <is>
          <t>Financing</t>
        </is>
      </c>
    </row>
    <row r="43">
      <c r="A43" s="4" t="inlineStr">
        <is>
          <t>Face amount of senior notes</t>
        </is>
      </c>
      <c r="E43" s="6" t="n">
        <v>500000</v>
      </c>
      <c r="F43" s="6" t="n">
        <v>500000</v>
      </c>
    </row>
    <row r="44">
      <c r="A44" s="4" t="inlineStr">
        <is>
          <t>Interest rate of senior notes</t>
        </is>
      </c>
      <c r="E44" s="4" t="inlineStr">
        <is>
          <t>3.90%</t>
        </is>
      </c>
      <c r="F44" s="4" t="inlineStr">
        <is>
          <t>3.90%</t>
        </is>
      </c>
    </row>
    <row r="45">
      <c r="A45" s="4" t="inlineStr">
        <is>
          <t>4.625% Senior Notes due 2021 [Member] | Senior notes [Member]</t>
        </is>
      </c>
    </row>
    <row r="46">
      <c r="A46" s="3" t="inlineStr">
        <is>
          <t>Financing</t>
        </is>
      </c>
    </row>
    <row r="47">
      <c r="A47" s="4" t="inlineStr">
        <is>
          <t>Interest rate of senior notes</t>
        </is>
      </c>
      <c r="E47" s="4" t="inlineStr">
        <is>
          <t>4.625%</t>
        </is>
      </c>
      <c r="F47" s="4" t="inlineStr">
        <is>
          <t>4.625%</t>
        </is>
      </c>
    </row>
    <row r="48">
      <c r="A48" s="4" t="inlineStr">
        <is>
          <t>4.625% Senior Notes due 2021 [Member] | Senior notes [Member] | Long-term Debt [Member]</t>
        </is>
      </c>
    </row>
    <row r="49">
      <c r="A49" s="3" t="inlineStr">
        <is>
          <t>Financing</t>
        </is>
      </c>
    </row>
    <row r="50">
      <c r="A50" s="4" t="inlineStr">
        <is>
          <t>Face amount of senior notes</t>
        </is>
      </c>
      <c r="E50" s="6" t="n">
        <v>300000</v>
      </c>
      <c r="F50" s="6"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Outstanding Financing Facilities) (Details) - USD ($) $ in Thousands</t>
        </is>
      </c>
      <c r="B1" s="2" t="inlineStr">
        <is>
          <t>Dec. 31, 2020</t>
        </is>
      </c>
      <c r="C1" s="2" t="inlineStr">
        <is>
          <t>Oct. 14, 2020</t>
        </is>
      </c>
      <c r="D1" s="2" t="inlineStr">
        <is>
          <t>Sep. 23, 2020</t>
        </is>
      </c>
      <c r="E1" s="2" t="inlineStr">
        <is>
          <t>Mar. 27, 2020</t>
        </is>
      </c>
      <c r="F1" s="2" t="inlineStr">
        <is>
          <t>Dec. 31, 2019</t>
        </is>
      </c>
    </row>
    <row r="2">
      <c r="A2" s="3" t="inlineStr">
        <is>
          <t>Financing</t>
        </is>
      </c>
    </row>
    <row r="3">
      <c r="A3" s="4" t="inlineStr">
        <is>
          <t>Total principal amount of debt</t>
        </is>
      </c>
      <c r="B3" s="6" t="n">
        <v>4150000</v>
      </c>
      <c r="F3" s="6" t="n">
        <v>3911000</v>
      </c>
    </row>
    <row r="4">
      <c r="A4" s="4" t="inlineStr">
        <is>
          <t>Less: Unamortized discount and debt issuance costs</t>
        </is>
      </c>
      <c r="B4" s="5" t="n">
        <v>26783</v>
      </c>
      <c r="F4" s="5" t="n">
        <v>20473</v>
      </c>
    </row>
    <row r="5">
      <c r="A5" s="4" t="inlineStr">
        <is>
          <t>Senior notes, unamortized discount</t>
        </is>
      </c>
      <c r="B5" s="5" t="n">
        <v>5100</v>
      </c>
      <c r="F5" s="5" t="n">
        <v>3500</v>
      </c>
    </row>
    <row r="6">
      <c r="A6" s="4" t="inlineStr">
        <is>
          <t>Senior notes, unamortized debt issuance costs</t>
        </is>
      </c>
      <c r="B6" s="5" t="n">
        <v>22300</v>
      </c>
      <c r="F6" s="5" t="n">
        <v>18000</v>
      </c>
    </row>
    <row r="7">
      <c r="A7" s="4" t="inlineStr">
        <is>
          <t>Total long-term debt</t>
        </is>
      </c>
      <c r="B7" s="5" t="n">
        <v>4123217</v>
      </c>
      <c r="F7" s="5" t="n">
        <v>3890527</v>
      </c>
    </row>
    <row r="8">
      <c r="A8" s="4" t="inlineStr">
        <is>
          <t>4.875% Senior Notes due 2021 [Member]</t>
        </is>
      </c>
    </row>
    <row r="9">
      <c r="A9" s="3" t="inlineStr">
        <is>
          <t>Financing</t>
        </is>
      </c>
    </row>
    <row r="10">
      <c r="A10" s="4" t="inlineStr">
        <is>
          <t>Senior notes, principal amount</t>
        </is>
      </c>
      <c r="C10" s="6" t="n">
        <v>500000</v>
      </c>
    </row>
    <row r="11">
      <c r="A11" s="4" t="inlineStr">
        <is>
          <t>4.200% Senior Notes due 2030 [Member]</t>
        </is>
      </c>
    </row>
    <row r="12">
      <c r="A12" s="3" t="inlineStr">
        <is>
          <t>Financing</t>
        </is>
      </c>
    </row>
    <row r="13">
      <c r="A13" s="4" t="inlineStr">
        <is>
          <t>Senior notes, principal amount</t>
        </is>
      </c>
      <c r="E13" s="6" t="n">
        <v>500000</v>
      </c>
    </row>
    <row r="14">
      <c r="A14" s="4" t="inlineStr">
        <is>
          <t>Interest rate of senior notes</t>
        </is>
      </c>
      <c r="E14" s="4" t="inlineStr">
        <is>
          <t>4.20%</t>
        </is>
      </c>
    </row>
    <row r="15">
      <c r="A15" s="4" t="inlineStr">
        <is>
          <t>1.750% Senior Notes due 2031 [Member]</t>
        </is>
      </c>
    </row>
    <row r="16">
      <c r="A16" s="3" t="inlineStr">
        <is>
          <t>Financing</t>
        </is>
      </c>
    </row>
    <row r="17">
      <c r="A17" s="4" t="inlineStr">
        <is>
          <t>Senior notes, principal amount</t>
        </is>
      </c>
      <c r="D17" s="6" t="n">
        <v>500000</v>
      </c>
    </row>
    <row r="18">
      <c r="A18" s="4" t="inlineStr">
        <is>
          <t>Interest rate of senior notes</t>
        </is>
      </c>
      <c r="D18" s="4" t="inlineStr">
        <is>
          <t>1.75%</t>
        </is>
      </c>
    </row>
    <row r="19">
      <c r="A19" s="4" t="inlineStr">
        <is>
          <t>Revolving Credit Facility [Member]</t>
        </is>
      </c>
    </row>
    <row r="20">
      <c r="A20" s="3" t="inlineStr">
        <is>
          <t>Financing</t>
        </is>
      </c>
    </row>
    <row r="21">
      <c r="A21" s="4" t="inlineStr">
        <is>
          <t>Unsecured revolving credit facility</t>
        </is>
      </c>
      <c r="B21" s="5" t="n">
        <v>0</v>
      </c>
      <c r="F21" s="5" t="n">
        <v>261000</v>
      </c>
    </row>
    <row r="22">
      <c r="A22" s="4" t="inlineStr">
        <is>
          <t>Senior notes [Member]</t>
        </is>
      </c>
    </row>
    <row r="23">
      <c r="A23" s="3" t="inlineStr">
        <is>
          <t>Financing</t>
        </is>
      </c>
    </row>
    <row r="24">
      <c r="A24" s="4" t="inlineStr">
        <is>
          <t>Senior notes, principal amount</t>
        </is>
      </c>
      <c r="B24" s="5" t="n">
        <v>4200000</v>
      </c>
    </row>
    <row r="25">
      <c r="A25" s="4" t="inlineStr">
        <is>
          <t>Senior notes [Member] | 4.875% Senior Notes due 2021 [Member]</t>
        </is>
      </c>
    </row>
    <row r="26">
      <c r="A26" s="3" t="inlineStr">
        <is>
          <t>Financing</t>
        </is>
      </c>
    </row>
    <row r="27">
      <c r="A27" s="4" t="inlineStr">
        <is>
          <t>Senior notes, principal amount</t>
        </is>
      </c>
      <c r="B27" s="6" t="n">
        <v>0</v>
      </c>
      <c r="F27" s="6" t="n">
        <v>500000</v>
      </c>
    </row>
    <row r="28">
      <c r="A28" s="4" t="inlineStr">
        <is>
          <t>Interest rate of senior notes</t>
        </is>
      </c>
      <c r="F28" s="4" t="inlineStr">
        <is>
          <t>4.875%</t>
        </is>
      </c>
    </row>
    <row r="29">
      <c r="A29" s="4" t="inlineStr">
        <is>
          <t>Senior notes [Member] | 4.625% Senior Notes due 2021 [Member]</t>
        </is>
      </c>
    </row>
    <row r="30">
      <c r="A30" s="3" t="inlineStr">
        <is>
          <t>Financing</t>
        </is>
      </c>
    </row>
    <row r="31">
      <c r="A31" s="4" t="inlineStr">
        <is>
          <t>Interest rate of senior notes</t>
        </is>
      </c>
      <c r="B31" s="4" t="inlineStr">
        <is>
          <t>4.625%</t>
        </is>
      </c>
      <c r="F31" s="4" t="inlineStr">
        <is>
          <t>4.625%</t>
        </is>
      </c>
    </row>
    <row r="32">
      <c r="A32" s="4" t="inlineStr">
        <is>
          <t>Senior notes, effective interest rate</t>
        </is>
      </c>
      <c r="B32" s="4" t="inlineStr">
        <is>
          <t>4.643%</t>
        </is>
      </c>
    </row>
    <row r="33">
      <c r="A33" s="4" t="inlineStr">
        <is>
          <t>Senior notes [Member] | 3.800% Senior Notes due 2022 [Member]</t>
        </is>
      </c>
    </row>
    <row r="34">
      <c r="A34" s="3" t="inlineStr">
        <is>
          <t>Financing</t>
        </is>
      </c>
    </row>
    <row r="35">
      <c r="A35" s="4" t="inlineStr">
        <is>
          <t>Senior notes, principal amount</t>
        </is>
      </c>
      <c r="B35" s="6" t="n">
        <v>300000</v>
      </c>
      <c r="F35" s="6" t="n">
        <v>300000</v>
      </c>
    </row>
    <row r="36">
      <c r="A36" s="4" t="inlineStr">
        <is>
          <t>Interest rate of senior notes</t>
        </is>
      </c>
      <c r="B36" s="4" t="inlineStr">
        <is>
          <t>3.80%</t>
        </is>
      </c>
      <c r="F36" s="4" t="inlineStr">
        <is>
          <t>3.80%</t>
        </is>
      </c>
    </row>
    <row r="37">
      <c r="A37" s="4" t="inlineStr">
        <is>
          <t>Senior notes, effective interest rate</t>
        </is>
      </c>
      <c r="B37" s="4" t="inlineStr">
        <is>
          <t>3.845%</t>
        </is>
      </c>
    </row>
    <row r="38">
      <c r="A38" s="4" t="inlineStr">
        <is>
          <t>Senior notes [Member] | 3.850% Senior Notes due 2023 [Member]</t>
        </is>
      </c>
    </row>
    <row r="39">
      <c r="A39" s="3" t="inlineStr">
        <is>
          <t>Financing</t>
        </is>
      </c>
    </row>
    <row r="40">
      <c r="A40" s="4" t="inlineStr">
        <is>
          <t>Senior notes, principal amount</t>
        </is>
      </c>
      <c r="B40" s="6" t="n">
        <v>300000</v>
      </c>
      <c r="F40" s="6" t="n">
        <v>300000</v>
      </c>
    </row>
    <row r="41">
      <c r="A41" s="4" t="inlineStr">
        <is>
          <t>Interest rate of senior notes</t>
        </is>
      </c>
      <c r="B41" s="4" t="inlineStr">
        <is>
          <t>3.85%</t>
        </is>
      </c>
      <c r="F41" s="4" t="inlineStr">
        <is>
          <t>3.85%</t>
        </is>
      </c>
    </row>
    <row r="42">
      <c r="A42" s="4" t="inlineStr">
        <is>
          <t>Senior notes, effective interest rate</t>
        </is>
      </c>
      <c r="B42" s="4" t="inlineStr">
        <is>
          <t>3.851%</t>
        </is>
      </c>
    </row>
    <row r="43">
      <c r="A43" s="4" t="inlineStr">
        <is>
          <t>Senior notes [Member] | 3.550% Senior Notes due 2026 [Member]</t>
        </is>
      </c>
    </row>
    <row r="44">
      <c r="A44" s="3" t="inlineStr">
        <is>
          <t>Financing</t>
        </is>
      </c>
    </row>
    <row r="45">
      <c r="A45" s="4" t="inlineStr">
        <is>
          <t>Senior notes, principal amount</t>
        </is>
      </c>
      <c r="B45" s="6" t="n">
        <v>500000</v>
      </c>
      <c r="F45" s="6" t="n">
        <v>500000</v>
      </c>
    </row>
    <row r="46">
      <c r="A46" s="4" t="inlineStr">
        <is>
          <t>Interest rate of senior notes</t>
        </is>
      </c>
      <c r="B46" s="4" t="inlineStr">
        <is>
          <t>3.55%</t>
        </is>
      </c>
      <c r="F46" s="4" t="inlineStr">
        <is>
          <t>3.55%</t>
        </is>
      </c>
    </row>
    <row r="47">
      <c r="A47" s="4" t="inlineStr">
        <is>
          <t>Senior notes, effective interest rate</t>
        </is>
      </c>
      <c r="B47" s="4" t="inlineStr">
        <is>
          <t>3.57%</t>
        </is>
      </c>
    </row>
    <row r="48">
      <c r="A48" s="4" t="inlineStr">
        <is>
          <t>Senior notes [Member] | 3.600% Senior Notes due 2027 [Member]</t>
        </is>
      </c>
    </row>
    <row r="49">
      <c r="A49" s="3" t="inlineStr">
        <is>
          <t>Financing</t>
        </is>
      </c>
    </row>
    <row r="50">
      <c r="A50" s="4" t="inlineStr">
        <is>
          <t>Senior notes, principal amount</t>
        </is>
      </c>
      <c r="B50" s="6" t="n">
        <v>750000</v>
      </c>
      <c r="F50" s="6" t="n">
        <v>750000</v>
      </c>
    </row>
    <row r="51">
      <c r="A51" s="4" t="inlineStr">
        <is>
          <t>Interest rate of senior notes</t>
        </is>
      </c>
      <c r="B51" s="4" t="inlineStr">
        <is>
          <t>3.60%</t>
        </is>
      </c>
      <c r="F51" s="4" t="inlineStr">
        <is>
          <t>3.60%</t>
        </is>
      </c>
    </row>
    <row r="52">
      <c r="A52" s="4" t="inlineStr">
        <is>
          <t>Senior notes, effective interest rate</t>
        </is>
      </c>
      <c r="B52" s="4" t="inlineStr">
        <is>
          <t>3.619%</t>
        </is>
      </c>
    </row>
    <row r="53">
      <c r="A53" s="4" t="inlineStr">
        <is>
          <t>Senior notes [Member] | 4.350% Senior Notes due 2028 [Member]</t>
        </is>
      </c>
    </row>
    <row r="54">
      <c r="A54" s="3" t="inlineStr">
        <is>
          <t>Financing</t>
        </is>
      </c>
    </row>
    <row r="55">
      <c r="A55" s="4" t="inlineStr">
        <is>
          <t>Senior notes, principal amount</t>
        </is>
      </c>
      <c r="B55" s="6" t="n">
        <v>500000</v>
      </c>
      <c r="F55" s="6" t="n">
        <v>500000</v>
      </c>
    </row>
    <row r="56">
      <c r="A56" s="4" t="inlineStr">
        <is>
          <t>Interest rate of senior notes</t>
        </is>
      </c>
      <c r="B56" s="4" t="inlineStr">
        <is>
          <t>4.35%</t>
        </is>
      </c>
      <c r="F56" s="4" t="inlineStr">
        <is>
          <t>4.35%</t>
        </is>
      </c>
    </row>
    <row r="57">
      <c r="A57" s="4" t="inlineStr">
        <is>
          <t>Senior notes, effective interest rate</t>
        </is>
      </c>
      <c r="B57" s="4" t="inlineStr">
        <is>
          <t>4.383%</t>
        </is>
      </c>
    </row>
    <row r="58">
      <c r="A58" s="4" t="inlineStr">
        <is>
          <t>Senior notes [Member] | 3.900% Senior Notes due 2029 [Member]</t>
        </is>
      </c>
    </row>
    <row r="59">
      <c r="A59" s="3" t="inlineStr">
        <is>
          <t>Financing</t>
        </is>
      </c>
    </row>
    <row r="60">
      <c r="A60" s="4" t="inlineStr">
        <is>
          <t>Senior notes, principal amount</t>
        </is>
      </c>
      <c r="B60" s="6" t="n">
        <v>500000</v>
      </c>
      <c r="F60" s="6" t="n">
        <v>500000</v>
      </c>
    </row>
    <row r="61">
      <c r="A61" s="4" t="inlineStr">
        <is>
          <t>Interest rate of senior notes</t>
        </is>
      </c>
      <c r="B61" s="4" t="inlineStr">
        <is>
          <t>3.90%</t>
        </is>
      </c>
      <c r="F61" s="4" t="inlineStr">
        <is>
          <t>3.90%</t>
        </is>
      </c>
    </row>
    <row r="62">
      <c r="A62" s="4" t="inlineStr">
        <is>
          <t>Senior notes, effective interest rate</t>
        </is>
      </c>
      <c r="B62" s="4" t="inlineStr">
        <is>
          <t>3.901%</t>
        </is>
      </c>
    </row>
    <row r="63">
      <c r="A63" s="4" t="inlineStr">
        <is>
          <t>Senior notes [Member] | 4.200% Senior Notes due 2030 [Member]</t>
        </is>
      </c>
    </row>
    <row r="64">
      <c r="A64" s="3" t="inlineStr">
        <is>
          <t>Financing</t>
        </is>
      </c>
    </row>
    <row r="65">
      <c r="A65" s="4" t="inlineStr">
        <is>
          <t>Senior notes, principal amount</t>
        </is>
      </c>
      <c r="B65" s="6" t="n">
        <v>500000</v>
      </c>
      <c r="F65" s="6" t="n">
        <v>0</v>
      </c>
    </row>
    <row r="66">
      <c r="A66" s="4" t="inlineStr">
        <is>
          <t>Interest rate of senior notes</t>
        </is>
      </c>
      <c r="B66" s="4" t="inlineStr">
        <is>
          <t>4.20%</t>
        </is>
      </c>
    </row>
    <row r="67">
      <c r="A67" s="4" t="inlineStr">
        <is>
          <t>Senior notes, effective interest rate</t>
        </is>
      </c>
      <c r="B67" s="4" t="inlineStr">
        <is>
          <t>4.205%</t>
        </is>
      </c>
    </row>
    <row r="68">
      <c r="A68" s="4" t="inlineStr">
        <is>
          <t>Senior notes [Member] | 1.750% Senior Notes due 2031 [Member]</t>
        </is>
      </c>
    </row>
    <row r="69">
      <c r="A69" s="3" t="inlineStr">
        <is>
          <t>Financing</t>
        </is>
      </c>
    </row>
    <row r="70">
      <c r="A70" s="4" t="inlineStr">
        <is>
          <t>Senior notes, principal amount</t>
        </is>
      </c>
      <c r="B70" s="6" t="n">
        <v>500000</v>
      </c>
      <c r="F70" s="6" t="n">
        <v>0</v>
      </c>
    </row>
    <row r="71">
      <c r="A71" s="4" t="inlineStr">
        <is>
          <t>Interest rate of senior notes</t>
        </is>
      </c>
      <c r="B71" s="4" t="inlineStr">
        <is>
          <t>1.75%</t>
        </is>
      </c>
    </row>
    <row r="72">
      <c r="A72" s="4" t="inlineStr">
        <is>
          <t>Senior notes, effective interest rate</t>
        </is>
      </c>
      <c r="B72" s="4" t="inlineStr">
        <is>
          <t>1.79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Principal Maturities of Financing Facilities) (Details) - USD ($) $ in Thousands</t>
        </is>
      </c>
      <c r="B1" s="2" t="inlineStr">
        <is>
          <t>Dec. 31, 2020</t>
        </is>
      </c>
      <c r="C1" s="2" t="inlineStr">
        <is>
          <t>Dec. 31, 2019</t>
        </is>
      </c>
    </row>
    <row r="2">
      <c r="A2" s="3" t="inlineStr">
        <is>
          <t>Maturities of financing facilities</t>
        </is>
      </c>
    </row>
    <row r="3">
      <c r="A3" s="4" t="inlineStr">
        <is>
          <t>2021</t>
        </is>
      </c>
      <c r="B3" s="6" t="n">
        <v>300000</v>
      </c>
    </row>
    <row r="4">
      <c r="A4" s="4" t="inlineStr">
        <is>
          <t>2022</t>
        </is>
      </c>
      <c r="B4" s="5" t="n">
        <v>300000</v>
      </c>
    </row>
    <row r="5">
      <c r="A5" s="4" t="inlineStr">
        <is>
          <t>2023</t>
        </is>
      </c>
      <c r="B5" s="5" t="n">
        <v>300000</v>
      </c>
    </row>
    <row r="6">
      <c r="A6" s="4" t="inlineStr">
        <is>
          <t>2024</t>
        </is>
      </c>
      <c r="B6" s="5" t="n">
        <v>0</v>
      </c>
    </row>
    <row r="7">
      <c r="A7" s="4" t="inlineStr">
        <is>
          <t>2025</t>
        </is>
      </c>
      <c r="B7" s="5" t="n">
        <v>0</v>
      </c>
    </row>
    <row r="8">
      <c r="A8" s="4" t="inlineStr">
        <is>
          <t>Thereafter</t>
        </is>
      </c>
      <c r="B8" s="5" t="n">
        <v>3250000</v>
      </c>
    </row>
    <row r="9">
      <c r="A9" s="4" t="inlineStr">
        <is>
          <t>Total principal amount of debt</t>
        </is>
      </c>
      <c r="B9" s="6" t="n">
        <v>4150000</v>
      </c>
      <c r="C9" s="6" t="n">
        <v>391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ies (Product Warranty Liabilities) (Details) - USD ($) $ in Thousands</t>
        </is>
      </c>
      <c r="B1" s="2" t="inlineStr">
        <is>
          <t>12 Months Ended</t>
        </is>
      </c>
    </row>
    <row r="2">
      <c r="B2" s="2" t="inlineStr">
        <is>
          <t>Dec. 31, 2020</t>
        </is>
      </c>
      <c r="C2" s="2" t="inlineStr">
        <is>
          <t>Dec. 31, 2019</t>
        </is>
      </c>
    </row>
    <row r="3">
      <c r="A3" s="3" t="inlineStr">
        <is>
          <t>Warranties</t>
        </is>
      </c>
    </row>
    <row r="4">
      <c r="A4" s="4" t="inlineStr">
        <is>
          <t>Warranty liabilities, balance at January 1</t>
        </is>
      </c>
      <c r="B4" s="6" t="n">
        <v>61069</v>
      </c>
      <c r="C4" s="6" t="n">
        <v>52220</v>
      </c>
    </row>
    <row r="5">
      <c r="A5" s="4" t="inlineStr">
        <is>
          <t>Warranty claims</t>
        </is>
      </c>
      <c r="B5" s="5" t="n">
        <v>-109684</v>
      </c>
      <c r="C5" s="5" t="n">
        <v>-99267</v>
      </c>
    </row>
    <row r="6">
      <c r="A6" s="4" t="inlineStr">
        <is>
          <t>Warranty accruals</t>
        </is>
      </c>
      <c r="B6" s="5" t="n">
        <v>114526</v>
      </c>
      <c r="C6" s="5" t="n">
        <v>108099</v>
      </c>
    </row>
    <row r="7">
      <c r="A7" s="4" t="inlineStr">
        <is>
          <t>Foreign currency translation</t>
        </is>
      </c>
      <c r="B7" s="5" t="n">
        <v>-25</v>
      </c>
      <c r="C7" s="5" t="n">
        <v>17</v>
      </c>
    </row>
    <row r="8">
      <c r="A8" s="4" t="inlineStr">
        <is>
          <t>Warranty liabilities, balance at December 31,</t>
        </is>
      </c>
      <c r="B8" s="6" t="n">
        <v>65886</v>
      </c>
      <c r="C8" s="6" t="n">
        <v>610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Repurchase Program (Narrative) (Details) - USD ($) $ / shares in Units, shares in Thousands, $ in Thousands</t>
        </is>
      </c>
      <c r="B1" s="2" t="inlineStr">
        <is>
          <t>Feb. 10, 2021</t>
        </is>
      </c>
      <c r="C1" s="2" t="inlineStr">
        <is>
          <t>Oct. 28, 2020</t>
        </is>
      </c>
      <c r="D1" s="2" t="inlineStr">
        <is>
          <t>Feb. 05, 2020</t>
        </is>
      </c>
      <c r="E1" s="2" t="inlineStr">
        <is>
          <t>Feb. 26, 2021</t>
        </is>
      </c>
      <c r="F1" s="2" t="inlineStr">
        <is>
          <t>Dec. 31, 2020</t>
        </is>
      </c>
      <c r="G1" s="2" t="inlineStr">
        <is>
          <t>Dec. 31, 2019</t>
        </is>
      </c>
      <c r="H1" s="2" t="inlineStr">
        <is>
          <t>Feb. 26, 2021</t>
        </is>
      </c>
    </row>
    <row r="2">
      <c r="A2" s="3" t="inlineStr">
        <is>
          <t>Share Repurchase Program</t>
        </is>
      </c>
    </row>
    <row r="3">
      <c r="A3" s="4" t="inlineStr">
        <is>
          <t>Increase in authorized amount</t>
        </is>
      </c>
      <c r="C3" s="6" t="n">
        <v>1000000</v>
      </c>
      <c r="D3" s="6" t="n">
        <v>1000000</v>
      </c>
    </row>
    <row r="4">
      <c r="A4" s="4" t="inlineStr">
        <is>
          <t>Authorization effective period</t>
        </is>
      </c>
      <c r="C4" s="4" t="inlineStr">
        <is>
          <t>3 years</t>
        </is>
      </c>
      <c r="D4" s="4" t="inlineStr">
        <is>
          <t>3 years</t>
        </is>
      </c>
    </row>
    <row r="5">
      <c r="A5" s="4" t="inlineStr">
        <is>
          <t>Remaining balance under share repurchase program</t>
        </is>
      </c>
      <c r="F5" s="6" t="n">
        <v>481500</v>
      </c>
    </row>
    <row r="6">
      <c r="A6" s="4" t="inlineStr">
        <is>
          <t>Common stock repurchased, shares</t>
        </is>
      </c>
      <c r="F6" s="5" t="n">
        <v>4832</v>
      </c>
      <c r="G6" s="5" t="n">
        <v>3877</v>
      </c>
    </row>
    <row r="7">
      <c r="A7" s="4" t="inlineStr">
        <is>
          <t>Common stock repurchased, average price per share</t>
        </is>
      </c>
      <c r="F7" s="7" t="n">
        <v>431.93</v>
      </c>
      <c r="G7" s="7" t="n">
        <v>369.55</v>
      </c>
    </row>
    <row r="8">
      <c r="A8" s="4" t="inlineStr">
        <is>
          <t>Common stock repurchased, value</t>
        </is>
      </c>
      <c r="F8" s="6" t="n">
        <v>2087146</v>
      </c>
      <c r="G8" s="6" t="n">
        <v>1432752</v>
      </c>
    </row>
    <row r="9">
      <c r="A9" s="4" t="inlineStr">
        <is>
          <t>Subsequent event [Member]</t>
        </is>
      </c>
    </row>
    <row r="10">
      <c r="A10" s="3" t="inlineStr">
        <is>
          <t>Share Repurchase Program</t>
        </is>
      </c>
    </row>
    <row r="11">
      <c r="A11" s="4" t="inlineStr">
        <is>
          <t>Increase in authorized amount</t>
        </is>
      </c>
      <c r="B11" s="6" t="n">
        <v>1000000</v>
      </c>
    </row>
    <row r="12">
      <c r="A12" s="4" t="inlineStr">
        <is>
          <t>Cumulative authorized amount</t>
        </is>
      </c>
      <c r="B12" s="6" t="n">
        <v>15800000</v>
      </c>
    </row>
    <row r="13">
      <c r="A13" s="4" t="inlineStr">
        <is>
          <t>Authorization effective period</t>
        </is>
      </c>
      <c r="B13" s="4" t="inlineStr">
        <is>
          <t>3 years</t>
        </is>
      </c>
    </row>
    <row r="14">
      <c r="A14" s="4" t="inlineStr">
        <is>
          <t>Common stock repurchased, shares</t>
        </is>
      </c>
      <c r="E14" s="5" t="n">
        <v>1100</v>
      </c>
      <c r="H14" s="5" t="n">
        <v>82100</v>
      </c>
    </row>
    <row r="15">
      <c r="A15" s="4" t="inlineStr">
        <is>
          <t>Common stock repurchased, average price per share</t>
        </is>
      </c>
      <c r="E15" s="7" t="n">
        <v>447.49</v>
      </c>
      <c r="H15" s="7" t="n">
        <v>179.65</v>
      </c>
    </row>
    <row r="16">
      <c r="A16" s="4" t="inlineStr">
        <is>
          <t>Common stock repurchased, value</t>
        </is>
      </c>
      <c r="E16" s="6" t="n">
        <v>478400</v>
      </c>
      <c r="H16" s="6" t="n">
        <v>14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Schedule of Shares Repurchased) (Details) - USD ($) $ / shares in Units, shares in Thousands, $ in Thousands</t>
        </is>
      </c>
      <c r="B1" s="2" t="inlineStr">
        <is>
          <t>12 Months Ended</t>
        </is>
      </c>
    </row>
    <row r="2">
      <c r="B2" s="2" t="inlineStr">
        <is>
          <t>Dec. 31, 2020</t>
        </is>
      </c>
      <c r="C2" s="2" t="inlineStr">
        <is>
          <t>Dec. 31, 2019</t>
        </is>
      </c>
    </row>
    <row r="3">
      <c r="A3" s="3" t="inlineStr">
        <is>
          <t>Share Repurchase Program</t>
        </is>
      </c>
    </row>
    <row r="4">
      <c r="A4" s="4" t="inlineStr">
        <is>
          <t>Shares repurchased</t>
        </is>
      </c>
      <c r="B4" s="5" t="n">
        <v>4832</v>
      </c>
      <c r="C4" s="5" t="n">
        <v>3877</v>
      </c>
    </row>
    <row r="5">
      <c r="A5" s="4" t="inlineStr">
        <is>
          <t>Average price per share</t>
        </is>
      </c>
      <c r="B5" s="7" t="n">
        <v>431.93</v>
      </c>
      <c r="C5" s="7" t="n">
        <v>369.55</v>
      </c>
    </row>
    <row r="6">
      <c r="A6" s="4" t="inlineStr">
        <is>
          <t>Total investment</t>
        </is>
      </c>
      <c r="B6" s="6" t="n">
        <v>2087146</v>
      </c>
      <c r="C6" s="6" t="n">
        <v>14327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6" t="n">
        <v>397340</v>
      </c>
      <c r="C3" s="6" t="n">
        <v>353667</v>
      </c>
      <c r="D3" s="6" t="n">
        <v>653046</v>
      </c>
    </row>
    <row r="4">
      <c r="A4" s="4" t="inlineStr">
        <is>
          <t>Change in accumulated other comprehensive income (loss)</t>
        </is>
      </c>
      <c r="B4" s="5" t="n">
        <v>-7045</v>
      </c>
      <c r="C4" s="5" t="n">
        <v>4890</v>
      </c>
      <c r="D4" s="5" t="n">
        <v>0</v>
      </c>
    </row>
    <row r="5">
      <c r="A5" s="4" t="inlineStr">
        <is>
          <t>Balance at end of period</t>
        </is>
      </c>
      <c r="B5" s="5" t="n">
        <v>140258</v>
      </c>
      <c r="C5" s="5" t="n">
        <v>397340</v>
      </c>
      <c r="D5" s="5" t="n">
        <v>353667</v>
      </c>
    </row>
    <row r="6">
      <c r="A6" s="4" t="inlineStr">
        <is>
          <t>Accumulated other comprehensive income (loss) [Member]</t>
        </is>
      </c>
    </row>
    <row r="7">
      <c r="A7" s="4" t="inlineStr">
        <is>
          <t>Balance at beginning of period</t>
        </is>
      </c>
      <c r="B7" s="5" t="n">
        <v>4890</v>
      </c>
      <c r="C7" s="5" t="n">
        <v>0</v>
      </c>
      <c r="D7" s="5" t="n">
        <v>0</v>
      </c>
    </row>
    <row r="8">
      <c r="A8" s="4" t="inlineStr">
        <is>
          <t>Change in accumulated other comprehensive income (loss)</t>
        </is>
      </c>
      <c r="B8" s="5" t="n">
        <v>-7045</v>
      </c>
      <c r="C8" s="5" t="n">
        <v>4890</v>
      </c>
    </row>
    <row r="9">
      <c r="A9" s="4" t="inlineStr">
        <is>
          <t>Balance at end of period</t>
        </is>
      </c>
      <c r="B9" s="5" t="n">
        <v>-2155</v>
      </c>
      <c r="C9" s="5" t="n">
        <v>4890</v>
      </c>
      <c r="D9" s="5" t="n">
        <v>0</v>
      </c>
    </row>
    <row r="10">
      <c r="A10" s="4" t="inlineStr">
        <is>
          <t>Foreign currency [Member]</t>
        </is>
      </c>
    </row>
    <row r="11">
      <c r="A11" s="4" t="inlineStr">
        <is>
          <t>Balance at beginning of period</t>
        </is>
      </c>
      <c r="B11" s="5" t="n">
        <v>4890</v>
      </c>
      <c r="C11" s="5" t="n">
        <v>0</v>
      </c>
    </row>
    <row r="12">
      <c r="A12" s="4" t="inlineStr">
        <is>
          <t>Change in accumulated other comprehensive income (loss)</t>
        </is>
      </c>
      <c r="B12" s="5" t="n">
        <v>-7045</v>
      </c>
      <c r="C12" s="5" t="n">
        <v>4890</v>
      </c>
    </row>
    <row r="13">
      <c r="A13" s="4" t="inlineStr">
        <is>
          <t>Balance at end of period</t>
        </is>
      </c>
      <c r="B13" s="6" t="n">
        <v>-2155</v>
      </c>
      <c r="C13" s="6" t="n">
        <v>4890</v>
      </c>
      <c r="D13"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Revenue recognized</t>
        </is>
      </c>
      <c r="B4" s="6" t="n">
        <v>2828773</v>
      </c>
      <c r="C4" s="6" t="n">
        <v>3207638</v>
      </c>
      <c r="D4" s="6" t="n">
        <v>3091595</v>
      </c>
      <c r="E4" s="6" t="n">
        <v>2476487</v>
      </c>
      <c r="F4" s="6" t="n">
        <v>2482975</v>
      </c>
      <c r="G4" s="6" t="n">
        <v>2666528</v>
      </c>
      <c r="H4" s="6" t="n">
        <v>2589874</v>
      </c>
      <c r="I4" s="6" t="n">
        <v>2410608</v>
      </c>
      <c r="J4" s="6" t="n">
        <v>11604493</v>
      </c>
      <c r="K4" s="6" t="n">
        <v>10149985</v>
      </c>
      <c r="L4" s="6" t="n">
        <v>9536428</v>
      </c>
    </row>
    <row r="5">
      <c r="A5" s="4" t="inlineStr">
        <is>
          <t>Loyalty program [Member]</t>
        </is>
      </c>
    </row>
    <row r="6">
      <c r="A6" s="3" t="inlineStr">
        <is>
          <t>Revenue</t>
        </is>
      </c>
    </row>
    <row r="7">
      <c r="A7" s="4" t="inlineStr">
        <is>
          <t>Deferred revenue liability</t>
        </is>
      </c>
      <c r="B7" s="6" t="n">
        <v>4500</v>
      </c>
      <c r="F7" s="6" t="n">
        <v>4100</v>
      </c>
      <c r="J7" s="5" t="n">
        <v>4500</v>
      </c>
      <c r="K7" s="5" t="n">
        <v>4100</v>
      </c>
    </row>
    <row r="8">
      <c r="A8" s="4" t="inlineStr">
        <is>
          <t>Revenue recognized</t>
        </is>
      </c>
      <c r="J8" s="6" t="n">
        <v>14400</v>
      </c>
      <c r="K8" s="6" t="n">
        <v>15600</v>
      </c>
      <c r="L8" s="6" t="n">
        <v>159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Sales</t>
        </is>
      </c>
      <c r="B4" s="6" t="n">
        <v>2828773</v>
      </c>
      <c r="C4" s="6" t="n">
        <v>3207638</v>
      </c>
      <c r="D4" s="6" t="n">
        <v>3091595</v>
      </c>
      <c r="E4" s="6" t="n">
        <v>2476487</v>
      </c>
      <c r="F4" s="6" t="n">
        <v>2482975</v>
      </c>
      <c r="G4" s="6" t="n">
        <v>2666528</v>
      </c>
      <c r="H4" s="6" t="n">
        <v>2589874</v>
      </c>
      <c r="I4" s="6" t="n">
        <v>2410608</v>
      </c>
      <c r="J4" s="6" t="n">
        <v>11604493</v>
      </c>
      <c r="K4" s="6" t="n">
        <v>10149985</v>
      </c>
      <c r="L4" s="6" t="n">
        <v>9536428</v>
      </c>
    </row>
    <row r="5">
      <c r="A5" s="4" t="inlineStr">
        <is>
          <t>DIY customer [Member]</t>
        </is>
      </c>
    </row>
    <row r="6">
      <c r="A6" s="3" t="inlineStr">
        <is>
          <t>Disaggregation of Revenue</t>
        </is>
      </c>
    </row>
    <row r="7">
      <c r="A7" s="4" t="inlineStr">
        <is>
          <t>Sales</t>
        </is>
      </c>
      <c r="J7" s="5" t="n">
        <v>6684183</v>
      </c>
      <c r="K7" s="5" t="n">
        <v>5612390</v>
      </c>
      <c r="L7" s="5" t="n">
        <v>5351035</v>
      </c>
    </row>
    <row r="8">
      <c r="A8" s="4" t="inlineStr">
        <is>
          <t>Professional service provider customer [Member]</t>
        </is>
      </c>
    </row>
    <row r="9">
      <c r="A9" s="3" t="inlineStr">
        <is>
          <t>Disaggregation of Revenue</t>
        </is>
      </c>
    </row>
    <row r="10">
      <c r="A10" s="4" t="inlineStr">
        <is>
          <t>Sales</t>
        </is>
      </c>
      <c r="J10" s="5" t="n">
        <v>4647189</v>
      </c>
      <c r="K10" s="5" t="n">
        <v>4369541</v>
      </c>
      <c r="L10" s="5" t="n">
        <v>4035898</v>
      </c>
    </row>
    <row r="11">
      <c r="A11" s="4" t="inlineStr">
        <is>
          <t>Other sales and sales adjustments [Member]</t>
        </is>
      </c>
    </row>
    <row r="12">
      <c r="A12" s="3" t="inlineStr">
        <is>
          <t>Disaggregation of Revenue</t>
        </is>
      </c>
    </row>
    <row r="13">
      <c r="A13" s="4" t="inlineStr">
        <is>
          <t>Sales</t>
        </is>
      </c>
      <c r="J13" s="6" t="n">
        <v>273121</v>
      </c>
      <c r="K13" s="6" t="n">
        <v>168054</v>
      </c>
      <c r="L13" s="6" t="n">
        <v>14949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752302</v>
      </c>
      <c r="C4" s="6" t="n">
        <v>1391042</v>
      </c>
      <c r="D4" s="6" t="n">
        <v>1324487</v>
      </c>
    </row>
    <row r="5">
      <c r="A5" s="3" t="inlineStr">
        <is>
          <t>Adjustments to reconcile net income to net cash provided by operating activities:</t>
        </is>
      </c>
    </row>
    <row r="6">
      <c r="A6" s="4" t="inlineStr">
        <is>
          <t>Depreciation and amortization of property, equipment and intangibles</t>
        </is>
      </c>
      <c r="B6" s="5" t="n">
        <v>314635</v>
      </c>
      <c r="C6" s="5" t="n">
        <v>270875</v>
      </c>
      <c r="D6" s="5" t="n">
        <v>258937</v>
      </c>
    </row>
    <row r="7">
      <c r="A7" s="4" t="inlineStr">
        <is>
          <t>Amortization of debt discount and issuance costs</t>
        </is>
      </c>
      <c r="B7" s="5" t="n">
        <v>4580</v>
      </c>
      <c r="C7" s="5" t="n">
        <v>3916</v>
      </c>
      <c r="D7" s="5" t="n">
        <v>3470</v>
      </c>
    </row>
    <row r="8">
      <c r="A8" s="4" t="inlineStr">
        <is>
          <t>Deferred income taxes</t>
        </is>
      </c>
      <c r="B8" s="5" t="n">
        <v>12381</v>
      </c>
      <c r="C8" s="5" t="n">
        <v>21158</v>
      </c>
      <c r="D8" s="5" t="n">
        <v>20160</v>
      </c>
    </row>
    <row r="9">
      <c r="A9" s="4" t="inlineStr">
        <is>
          <t>Share-based compensation programs</t>
        </is>
      </c>
      <c r="B9" s="5" t="n">
        <v>22747</v>
      </c>
      <c r="C9" s="5" t="n">
        <v>21921</v>
      </c>
      <c r="D9" s="5" t="n">
        <v>20176</v>
      </c>
    </row>
    <row r="10">
      <c r="A10" s="4" t="inlineStr">
        <is>
          <t>Other</t>
        </is>
      </c>
      <c r="B10" s="5" t="n">
        <v>4686</v>
      </c>
      <c r="C10" s="5" t="n">
        <v>7529</v>
      </c>
      <c r="D10" s="5" t="n">
        <v>9895</v>
      </c>
    </row>
    <row r="11">
      <c r="A11" s="3" t="inlineStr">
        <is>
          <t>Changes in operating assets and liabilities:</t>
        </is>
      </c>
    </row>
    <row r="12">
      <c r="A12" s="4" t="inlineStr">
        <is>
          <t>Accounts receivable</t>
        </is>
      </c>
      <c r="B12" s="5" t="n">
        <v>-20515</v>
      </c>
      <c r="C12" s="5" t="n">
        <v>-15577</v>
      </c>
      <c r="D12" s="5" t="n">
        <v>18138</v>
      </c>
    </row>
    <row r="13">
      <c r="A13" s="4" t="inlineStr">
        <is>
          <t>Inventory</t>
        </is>
      </c>
      <c r="B13" s="5" t="n">
        <v>-198864</v>
      </c>
      <c r="C13" s="5" t="n">
        <v>-239912</v>
      </c>
      <c r="D13" s="5" t="n">
        <v>-163367</v>
      </c>
    </row>
    <row r="14">
      <c r="A14" s="4" t="inlineStr">
        <is>
          <t>Accounts payable</t>
        </is>
      </c>
      <c r="B14" s="5" t="n">
        <v>580608</v>
      </c>
      <c r="C14" s="5" t="n">
        <v>213423</v>
      </c>
      <c r="D14" s="5" t="n">
        <v>177676</v>
      </c>
    </row>
    <row r="15">
      <c r="A15" s="4" t="inlineStr">
        <is>
          <t>Income taxes payable</t>
        </is>
      </c>
      <c r="B15" s="5" t="n">
        <v>197739</v>
      </c>
      <c r="C15" s="5" t="n">
        <v>-20139</v>
      </c>
      <c r="D15" s="5" t="n">
        <v>22903</v>
      </c>
    </row>
    <row r="16">
      <c r="A16" s="4" t="inlineStr">
        <is>
          <t>Accrued payroll</t>
        </is>
      </c>
      <c r="B16" s="5" t="n">
        <v>-11941</v>
      </c>
      <c r="C16" s="5" t="n">
        <v>14296</v>
      </c>
      <c r="D16" s="5" t="n">
        <v>9373</v>
      </c>
    </row>
    <row r="17">
      <c r="A17" s="4" t="inlineStr">
        <is>
          <t>Accrued benefits and withholdings</t>
        </is>
      </c>
      <c r="B17" s="5" t="n">
        <v>189332</v>
      </c>
      <c r="C17" s="5" t="n">
        <v>16868</v>
      </c>
      <c r="D17" s="5" t="n">
        <v>28022</v>
      </c>
    </row>
    <row r="18">
      <c r="A18" s="4" t="inlineStr">
        <is>
          <t>Other</t>
        </is>
      </c>
      <c r="B18" s="5" t="n">
        <v>-11087</v>
      </c>
      <c r="C18" s="5" t="n">
        <v>23079</v>
      </c>
      <c r="D18" s="5" t="n">
        <v>-2315</v>
      </c>
    </row>
    <row r="19">
      <c r="A19" s="4" t="inlineStr">
        <is>
          <t>Net cash provided by operating activities</t>
        </is>
      </c>
      <c r="B19" s="5" t="n">
        <v>2836603</v>
      </c>
      <c r="C19" s="5" t="n">
        <v>1708479</v>
      </c>
      <c r="D19" s="5" t="n">
        <v>1727555</v>
      </c>
    </row>
    <row r="20">
      <c r="A20" s="3" t="inlineStr">
        <is>
          <t>Investing activities:</t>
        </is>
      </c>
    </row>
    <row r="21">
      <c r="A21" s="4" t="inlineStr">
        <is>
          <t>Purchases of property and equipment</t>
        </is>
      </c>
      <c r="B21" s="5" t="n">
        <v>-465579</v>
      </c>
      <c r="C21" s="5" t="n">
        <v>-628057</v>
      </c>
      <c r="D21" s="5" t="n">
        <v>-504268</v>
      </c>
    </row>
    <row r="22">
      <c r="A22" s="4" t="inlineStr">
        <is>
          <t>Proceeds from sale of property and equipment</t>
        </is>
      </c>
      <c r="B22" s="5" t="n">
        <v>15770</v>
      </c>
      <c r="C22" s="5" t="n">
        <v>7118</v>
      </c>
      <c r="D22" s="5" t="n">
        <v>4784</v>
      </c>
    </row>
    <row r="23">
      <c r="A23" s="4" t="inlineStr">
        <is>
          <t>Investment in tax credit equity investments</t>
        </is>
      </c>
      <c r="B23" s="5" t="n">
        <v>-164111</v>
      </c>
      <c r="C23" s="5" t="n">
        <v>-33781</v>
      </c>
      <c r="D23" s="5" t="n">
        <v>0</v>
      </c>
    </row>
    <row r="24">
      <c r="A24" s="4" t="inlineStr">
        <is>
          <t>Other, including acquisitions, net of cash acquired</t>
        </is>
      </c>
      <c r="B24" s="5" t="n">
        <v>-975</v>
      </c>
      <c r="C24" s="5" t="n">
        <v>-142026</v>
      </c>
      <c r="D24" s="5" t="n">
        <v>-34818</v>
      </c>
    </row>
    <row r="25">
      <c r="A25" s="4" t="inlineStr">
        <is>
          <t>Net cash used in investing activities</t>
        </is>
      </c>
      <c r="B25" s="5" t="n">
        <v>-614895</v>
      </c>
      <c r="C25" s="5" t="n">
        <v>-796746</v>
      </c>
      <c r="D25" s="5" t="n">
        <v>-534302</v>
      </c>
    </row>
    <row r="26">
      <c r="A26" s="3" t="inlineStr">
        <is>
          <t>Financing activities:</t>
        </is>
      </c>
    </row>
    <row r="27">
      <c r="A27" s="4" t="inlineStr">
        <is>
          <t>Proceeds from borrowings on revolving credit facility</t>
        </is>
      </c>
      <c r="B27" s="5" t="n">
        <v>1162000</v>
      </c>
      <c r="C27" s="5" t="n">
        <v>2708000</v>
      </c>
      <c r="D27" s="5" t="n">
        <v>2414000</v>
      </c>
    </row>
    <row r="28">
      <c r="A28" s="4" t="inlineStr">
        <is>
          <t>Payments on revolving credit facility</t>
        </is>
      </c>
      <c r="B28" s="5" t="n">
        <v>-1423000</v>
      </c>
      <c r="C28" s="5" t="n">
        <v>-2734000</v>
      </c>
      <c r="D28" s="5" t="n">
        <v>-2473000</v>
      </c>
    </row>
    <row r="29">
      <c r="A29" s="4" t="inlineStr">
        <is>
          <t>Proceeds from the issuance of long-term debt</t>
        </is>
      </c>
      <c r="B29" s="5" t="n">
        <v>997515</v>
      </c>
      <c r="C29" s="5" t="n">
        <v>499955</v>
      </c>
      <c r="D29" s="5" t="n">
        <v>498660</v>
      </c>
    </row>
    <row r="30">
      <c r="A30" s="4" t="inlineStr">
        <is>
          <t>Principal payments on long-term debt</t>
        </is>
      </c>
      <c r="B30" s="5" t="n">
        <v>-500000</v>
      </c>
      <c r="C30" s="5" t="n">
        <v>0</v>
      </c>
      <c r="D30" s="5" t="n">
        <v>0</v>
      </c>
    </row>
    <row r="31">
      <c r="A31" s="4" t="inlineStr">
        <is>
          <t>Payment of debt issuance costs</t>
        </is>
      </c>
      <c r="B31" s="5" t="n">
        <v>-7929</v>
      </c>
      <c r="C31" s="5" t="n">
        <v>-3990</v>
      </c>
      <c r="D31" s="5" t="n">
        <v>-3923</v>
      </c>
    </row>
    <row r="32">
      <c r="A32" s="4" t="inlineStr">
        <is>
          <t>Repurchases of common stock</t>
        </is>
      </c>
      <c r="B32" s="5" t="n">
        <v>-2087194</v>
      </c>
      <c r="C32" s="5" t="n">
        <v>-1432791</v>
      </c>
      <c r="D32" s="5" t="n">
        <v>-1714013</v>
      </c>
    </row>
    <row r="33">
      <c r="A33" s="4" t="inlineStr">
        <is>
          <t>Net proceeds from issuance of common stock</t>
        </is>
      </c>
      <c r="B33" s="5" t="n">
        <v>62284</v>
      </c>
      <c r="C33" s="5" t="n">
        <v>60206</v>
      </c>
      <c r="D33" s="5" t="n">
        <v>72146</v>
      </c>
    </row>
    <row r="34">
      <c r="A34" s="4" t="inlineStr">
        <is>
          <t>Other</t>
        </is>
      </c>
      <c r="B34" s="5" t="n">
        <v>-253</v>
      </c>
      <c r="C34" s="5" t="n">
        <v>-191</v>
      </c>
      <c r="D34" s="5" t="n">
        <v>-2156</v>
      </c>
    </row>
    <row r="35">
      <c r="A35" s="4" t="inlineStr">
        <is>
          <t>Net cash used in financing activities</t>
        </is>
      </c>
      <c r="B35" s="5" t="n">
        <v>-1796577</v>
      </c>
      <c r="C35" s="5" t="n">
        <v>-902811</v>
      </c>
      <c r="D35" s="5" t="n">
        <v>-1208286</v>
      </c>
    </row>
    <row r="36">
      <c r="A36" s="4" t="inlineStr">
        <is>
          <t>Effect of exchange rate changes on cash</t>
        </is>
      </c>
      <c r="B36" s="5" t="n">
        <v>103</v>
      </c>
      <c r="C36" s="5" t="n">
        <v>169</v>
      </c>
      <c r="D36" s="5" t="n">
        <v>0</v>
      </c>
    </row>
    <row r="37">
      <c r="A37" s="4" t="inlineStr">
        <is>
          <t>Net increase (decrease) in cash and cash equivalents</t>
        </is>
      </c>
      <c r="B37" s="5" t="n">
        <v>425234</v>
      </c>
      <c r="C37" s="5" t="n">
        <v>9091</v>
      </c>
      <c r="D37" s="5" t="n">
        <v>-15033</v>
      </c>
    </row>
    <row r="38">
      <c r="A38" s="4" t="inlineStr">
        <is>
          <t>Cash and cash equivalents at beginning of the period</t>
        </is>
      </c>
      <c r="B38" s="5" t="n">
        <v>40406</v>
      </c>
      <c r="C38" s="5" t="n">
        <v>31315</v>
      </c>
      <c r="D38" s="5" t="n">
        <v>46348</v>
      </c>
    </row>
    <row r="39">
      <c r="A39" s="4" t="inlineStr">
        <is>
          <t>Cash and cash equivalents at end of the period</t>
        </is>
      </c>
      <c r="B39" s="5" t="n">
        <v>465640</v>
      </c>
      <c r="C39" s="5" t="n">
        <v>40406</v>
      </c>
      <c r="D39" s="5" t="n">
        <v>31315</v>
      </c>
    </row>
    <row r="40">
      <c r="A40" s="3" t="inlineStr">
        <is>
          <t>Supplemental disclosures of cash flow information:</t>
        </is>
      </c>
    </row>
    <row r="41">
      <c r="A41" s="4" t="inlineStr">
        <is>
          <t>Income taxes paid</t>
        </is>
      </c>
      <c r="B41" s="5" t="n">
        <v>305087</v>
      </c>
      <c r="C41" s="5" t="n">
        <v>394931</v>
      </c>
      <c r="D41" s="5" t="n">
        <v>311376</v>
      </c>
    </row>
    <row r="42">
      <c r="A42" s="4" t="inlineStr">
        <is>
          <t>Interest paid, net of capitalized interest</t>
        </is>
      </c>
      <c r="B42" s="6" t="n">
        <v>159717</v>
      </c>
      <c r="C42" s="6" t="n">
        <v>134634</v>
      </c>
      <c r="D42" s="6" t="n">
        <v>1179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Benefit Plans (Stock Option) (Narrative) (Details) - Stock option [Member] $ in Millions</t>
        </is>
      </c>
      <c r="B1" s="2" t="inlineStr">
        <is>
          <t>12 Months Ended</t>
        </is>
      </c>
    </row>
    <row r="2">
      <c r="B2" s="2" t="inlineStr">
        <is>
          <t>Dec. 31, 2020USD ($)</t>
        </is>
      </c>
    </row>
    <row r="3">
      <c r="A3" s="3" t="inlineStr">
        <is>
          <t>Share-Based Compensation and Benefit Plans</t>
        </is>
      </c>
    </row>
    <row r="4">
      <c r="A4" s="4" t="inlineStr">
        <is>
          <t>Remaining unrecognized compensation expense</t>
        </is>
      </c>
      <c r="B4" s="8" t="n">
        <v>32.6</v>
      </c>
    </row>
    <row r="5">
      <c r="A5" s="4" t="inlineStr">
        <is>
          <t>Weighted-average period for cost recognition</t>
        </is>
      </c>
      <c r="B5" s="4" t="inlineStr">
        <is>
          <t>2 years 4 months 24 days</t>
        </is>
      </c>
    </row>
    <row r="6">
      <c r="A6" s="4" t="inlineStr">
        <is>
          <t>Employee stock option [Member]</t>
        </is>
      </c>
    </row>
    <row r="7">
      <c r="A7" s="3" t="inlineStr">
        <is>
          <t>Share-Based Compensation and Benefit Plans</t>
        </is>
      </c>
    </row>
    <row r="8">
      <c r="A8" s="4" t="inlineStr">
        <is>
          <t>Options expiration period</t>
        </is>
      </c>
      <c r="B8" s="4" t="inlineStr">
        <is>
          <t>10 years</t>
        </is>
      </c>
    </row>
    <row r="9">
      <c r="A9" s="4" t="inlineStr">
        <is>
          <t>Vesting period</t>
        </is>
      </c>
      <c r="B9" s="4" t="inlineStr">
        <is>
          <t>4 years</t>
        </is>
      </c>
    </row>
    <row r="10">
      <c r="A10" s="4" t="inlineStr">
        <is>
          <t>Option vesting rate per year</t>
        </is>
      </c>
      <c r="B10" s="4" t="inlineStr">
        <is>
          <t>2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Benefit Plans (Restricted Stock) (Narrative) (Details) - Restricted stock [Member] $ in Millions</t>
        </is>
      </c>
      <c r="B1" s="2" t="inlineStr">
        <is>
          <t>12 Months Ended</t>
        </is>
      </c>
    </row>
    <row r="2">
      <c r="B2" s="2" t="inlineStr">
        <is>
          <t>Dec. 31, 2020USD ($)</t>
        </is>
      </c>
    </row>
    <row r="3">
      <c r="A3" s="3" t="inlineStr">
        <is>
          <t>Share-Based Compensation and Benefit Plans</t>
        </is>
      </c>
    </row>
    <row r="4">
      <c r="A4" s="4" t="inlineStr">
        <is>
          <t>Remaining unrecognized compensation expense</t>
        </is>
      </c>
      <c r="B4" s="8" t="n">
        <v>0.4</v>
      </c>
    </row>
    <row r="5">
      <c r="A5" s="4" t="inlineStr">
        <is>
          <t>Weighted-average period for cost recognition</t>
        </is>
      </c>
      <c r="B5" s="4" t="inlineStr">
        <is>
          <t>6 months</t>
        </is>
      </c>
    </row>
    <row r="6">
      <c r="A6" s="4" t="inlineStr">
        <is>
          <t>Employee [Member]</t>
        </is>
      </c>
    </row>
    <row r="7">
      <c r="A7" s="3" t="inlineStr">
        <is>
          <t>Share-Based Compensation and Benefit Plans</t>
        </is>
      </c>
    </row>
    <row r="8">
      <c r="A8" s="4" t="inlineStr">
        <is>
          <t>Vesting period</t>
        </is>
      </c>
      <c r="B8" s="4" t="inlineStr">
        <is>
          <t>3 years</t>
        </is>
      </c>
    </row>
    <row r="9">
      <c r="A9" s="4" t="inlineStr">
        <is>
          <t>Director [Member]</t>
        </is>
      </c>
    </row>
    <row r="10">
      <c r="A10" s="3" t="inlineStr">
        <is>
          <t>Share-Based Compensation and Benefit Plans</t>
        </is>
      </c>
    </row>
    <row r="11">
      <c r="A11" s="4" t="inlineStr">
        <is>
          <t>Vesting period</t>
        </is>
      </c>
      <c r="B11"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and Benefit Plans (Employee Stock Purchase Plan) (Narrative) (Details)</t>
        </is>
      </c>
      <c r="B1" s="2" t="inlineStr">
        <is>
          <t>12 Months Ended</t>
        </is>
      </c>
    </row>
    <row r="2">
      <c r="B2" s="2" t="inlineStr">
        <is>
          <t>Dec. 31, 2020</t>
        </is>
      </c>
    </row>
    <row r="3">
      <c r="A3" s="4" t="inlineStr">
        <is>
          <t>Employee stock purchase plan [Member]</t>
        </is>
      </c>
    </row>
    <row r="4">
      <c r="A4" s="3" t="inlineStr">
        <is>
          <t>Share-Based Compensation and Benefit Plans</t>
        </is>
      </c>
    </row>
    <row r="5">
      <c r="A5" s="4" t="inlineStr">
        <is>
          <t>Employee stock purchase plan stock purchase percentage</t>
        </is>
      </c>
      <c r="B5" s="4" t="inlineStr">
        <is>
          <t>8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Profit Sharing and Savings Plan) (Narrative) (Detail) - Profit sharing and savings plan [Member] - USD ($) $ in Millions</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Profit sharing and savings plan, employer discretionary contribution</t>
        </is>
      </c>
      <c r="B4" s="6" t="n">
        <v>0</v>
      </c>
      <c r="C4" s="6" t="n">
        <v>0</v>
      </c>
      <c r="D4" s="6" t="n">
        <v>0</v>
      </c>
    </row>
    <row r="5">
      <c r="A5" s="4" t="inlineStr">
        <is>
          <t>Profit sharing and savings plan, cost recognized</t>
        </is>
      </c>
      <c r="B5" s="6" t="n">
        <v>31</v>
      </c>
      <c r="C5" s="8" t="n">
        <v>27.5</v>
      </c>
      <c r="D5" s="8" t="n">
        <v>24.8</v>
      </c>
    </row>
    <row r="6">
      <c r="A6" s="4" t="inlineStr">
        <is>
          <t>Employee's first 2% of contributed wages [Member]</t>
        </is>
      </c>
    </row>
    <row r="7">
      <c r="A7" s="3" t="inlineStr">
        <is>
          <t>Share-Based Compensation and Benefit Plans</t>
        </is>
      </c>
    </row>
    <row r="8">
      <c r="A8" s="4" t="inlineStr">
        <is>
          <t>Profit sharing and savings plan, Company match</t>
        </is>
      </c>
      <c r="B8" s="4" t="inlineStr">
        <is>
          <t>100.00%</t>
        </is>
      </c>
    </row>
    <row r="9">
      <c r="A9" s="4" t="inlineStr">
        <is>
          <t>Employee's next 4% of contributed wages [Member]</t>
        </is>
      </c>
    </row>
    <row r="10">
      <c r="A10" s="3" t="inlineStr">
        <is>
          <t>Share-Based Compensation and Benefit Plans</t>
        </is>
      </c>
    </row>
    <row r="11">
      <c r="A11" s="4" t="inlineStr">
        <is>
          <t>Profit sharing and savings plan, Company match</t>
        </is>
      </c>
      <c r="B11" s="4" t="inlineStr">
        <is>
          <t>2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Nonqualified Deferred Compensation Plan) (Narrative) (Details) - Nonqualified Deferred Compensation Plan [Member] - USD ($) $ in Millions</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Deferred compensation plan obligation</t>
        </is>
      </c>
      <c r="B4" s="8" t="n">
        <v>40.4</v>
      </c>
      <c r="C4" s="8" t="n">
        <v>32.2</v>
      </c>
    </row>
    <row r="5">
      <c r="A5" s="4" t="inlineStr">
        <is>
          <t>Deferred compensation plan cost recognized</t>
        </is>
      </c>
      <c r="B5" s="8" t="n">
        <v>0.2</v>
      </c>
      <c r="C5" s="8" t="n">
        <v>0.2</v>
      </c>
      <c r="D5" s="8"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Benefit Plans (Stock Appreciation Rights) (Narrative) (Details) - Stock appreciation rights (SARs) [Member] - USD ($) $ in Millions</t>
        </is>
      </c>
      <c r="B1" s="2" t="inlineStr">
        <is>
          <t>12 Months Ended</t>
        </is>
      </c>
    </row>
    <row r="2">
      <c r="B2" s="2" t="inlineStr">
        <is>
          <t>Dec. 31, 2020</t>
        </is>
      </c>
      <c r="C2" s="2" t="inlineStr">
        <is>
          <t>Dec. 31, 2019</t>
        </is>
      </c>
    </row>
    <row r="3">
      <c r="A3" s="3" t="inlineStr">
        <is>
          <t>Share-Based Compensation and Benefit Plans</t>
        </is>
      </c>
    </row>
    <row r="4">
      <c r="A4" s="4" t="inlineStr">
        <is>
          <t>Stock appreciation rights expiration period</t>
        </is>
      </c>
      <c r="B4" s="4" t="inlineStr">
        <is>
          <t>10 years</t>
        </is>
      </c>
    </row>
    <row r="5">
      <c r="A5" s="4" t="inlineStr">
        <is>
          <t>Stock appreciation rights vesting rate per year</t>
        </is>
      </c>
      <c r="B5" s="4" t="inlineStr">
        <is>
          <t>25.00%</t>
        </is>
      </c>
    </row>
    <row r="6">
      <c r="A6" s="4" t="inlineStr">
        <is>
          <t>Vesting period</t>
        </is>
      </c>
      <c r="B6" s="4" t="inlineStr">
        <is>
          <t>4 years</t>
        </is>
      </c>
    </row>
    <row r="7">
      <c r="A7" s="4" t="inlineStr">
        <is>
          <t>Stock appreciation rights outstanding</t>
        </is>
      </c>
      <c r="B7" s="5" t="n">
        <v>8149</v>
      </c>
      <c r="C7" s="5" t="n">
        <v>8009</v>
      </c>
    </row>
    <row r="8">
      <c r="A8" s="4" t="inlineStr">
        <is>
          <t>Stock appreciation rights granted during the period, units</t>
        </is>
      </c>
      <c r="B8" s="5" t="n">
        <v>1011</v>
      </c>
    </row>
    <row r="9">
      <c r="A9" s="4" t="inlineStr">
        <is>
          <t>Liability for compensation to be paid for redeemed stock appreciation rights</t>
        </is>
      </c>
      <c r="B9" s="8" t="n">
        <v>0.3</v>
      </c>
      <c r="C9" s="8" t="n">
        <v>0.1</v>
      </c>
    </row>
    <row r="10">
      <c r="A10" s="4" t="inlineStr">
        <is>
          <t>Compensation expense for share-based compensation</t>
        </is>
      </c>
      <c r="B10" s="8" t="n">
        <v>0.3</v>
      </c>
      <c r="C10"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and Benefit Plans (Summary of Shares Authorized and Available for Future Issuance Under Benefit and Compensation Plans) (Details) shares in Thousands</t>
        </is>
      </c>
      <c r="B1" s="2" t="inlineStr">
        <is>
          <t>Dec. 31, 2020shares</t>
        </is>
      </c>
    </row>
    <row r="2">
      <c r="A2" s="4" t="inlineStr">
        <is>
          <t>Profit sharing and savings plan [Member]</t>
        </is>
      </c>
    </row>
    <row r="3">
      <c r="A3" s="3" t="inlineStr">
        <is>
          <t>Share-Based Compensation and Benefit Plans</t>
        </is>
      </c>
    </row>
    <row r="4">
      <c r="A4" s="4" t="inlineStr">
        <is>
          <t>Shares authorized for issuance under compensation and benefit plans</t>
        </is>
      </c>
      <c r="B4" s="5" t="n">
        <v>4200</v>
      </c>
    </row>
    <row r="5">
      <c r="A5" s="4" t="inlineStr">
        <is>
          <t>Shares available for future issuance under compensation and benefit plans</t>
        </is>
      </c>
      <c r="B5" s="5" t="n">
        <v>349</v>
      </c>
    </row>
    <row r="6">
      <c r="A6" s="4" t="inlineStr">
        <is>
          <t>Employee stock purchase plan [Member]</t>
        </is>
      </c>
    </row>
    <row r="7">
      <c r="A7" s="3" t="inlineStr">
        <is>
          <t>Share-Based Compensation and Benefit Plans</t>
        </is>
      </c>
    </row>
    <row r="8">
      <c r="A8" s="4" t="inlineStr">
        <is>
          <t>Shares authorized for issuance under compensation and benefit plans</t>
        </is>
      </c>
      <c r="B8" s="5" t="n">
        <v>4250</v>
      </c>
    </row>
    <row r="9">
      <c r="A9" s="4" t="inlineStr">
        <is>
          <t>Shares available for future issuance under compensation and benefit plans</t>
        </is>
      </c>
      <c r="B9" s="5" t="n">
        <v>506</v>
      </c>
    </row>
    <row r="10">
      <c r="A10" s="4" t="inlineStr">
        <is>
          <t>Stock option [Member] | Restricted stock [Member]</t>
        </is>
      </c>
    </row>
    <row r="11">
      <c r="A11" s="3" t="inlineStr">
        <is>
          <t>Share-Based Compensation and Benefit Plans</t>
        </is>
      </c>
    </row>
    <row r="12">
      <c r="A12" s="4" t="inlineStr">
        <is>
          <t>Shares authorized for issuance under compensation and benefit plans</t>
        </is>
      </c>
      <c r="B12" s="5" t="n">
        <v>34650</v>
      </c>
    </row>
    <row r="13">
      <c r="A13" s="4" t="inlineStr">
        <is>
          <t>Shares available for future issuance under compensation and benefit plans</t>
        </is>
      </c>
      <c r="B13" s="5" t="n">
        <v>55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and Benefit Plans (Summary of Stock Options) (Details) - Stock option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Exercisable at the end of the year, average remaining contractual term</t>
        </is>
      </c>
      <c r="B4" s="4" t="inlineStr">
        <is>
          <t>4 years 6 months</t>
        </is>
      </c>
      <c r="C4" s="4" t="inlineStr">
        <is>
          <t>4 years 7 months 6 days</t>
        </is>
      </c>
      <c r="D4" s="4" t="inlineStr">
        <is>
          <t>4 years 4 months 24 days</t>
        </is>
      </c>
    </row>
    <row r="5">
      <c r="A5" s="4" t="inlineStr">
        <is>
          <t>Employee stock option [Member]</t>
        </is>
      </c>
    </row>
    <row r="6">
      <c r="A6" s="3" t="inlineStr">
        <is>
          <t>Share-Based Compensation and Benefit Plans</t>
        </is>
      </c>
    </row>
    <row r="7">
      <c r="A7" s="4" t="inlineStr">
        <is>
          <t>Outstanding at December 31, 2019, shares</t>
        </is>
      </c>
      <c r="B7" s="5" t="n">
        <v>1635</v>
      </c>
    </row>
    <row r="8">
      <c r="A8" s="4" t="inlineStr">
        <is>
          <t>Outstanding at December 31, 2019, weighted-average exercise price</t>
        </is>
      </c>
      <c r="B8" s="7" t="n">
        <v>218.1</v>
      </c>
    </row>
    <row r="9">
      <c r="A9" s="4" t="inlineStr">
        <is>
          <t>Granted, shares</t>
        </is>
      </c>
      <c r="B9" s="5" t="n">
        <v>175</v>
      </c>
    </row>
    <row r="10">
      <c r="A10" s="4" t="inlineStr">
        <is>
          <t>Granted, weighted-average exercise price</t>
        </is>
      </c>
      <c r="B10" s="7" t="n">
        <v>394.79</v>
      </c>
    </row>
    <row r="11">
      <c r="A11" s="4" t="inlineStr">
        <is>
          <t>Exercised, shares</t>
        </is>
      </c>
      <c r="B11" s="5" t="n">
        <v>-288</v>
      </c>
    </row>
    <row r="12">
      <c r="A12" s="4" t="inlineStr">
        <is>
          <t>Exercised, weighted-average exercise price</t>
        </is>
      </c>
      <c r="B12" s="7" t="n">
        <v>160.67</v>
      </c>
    </row>
    <row r="13">
      <c r="A13" s="4" t="inlineStr">
        <is>
          <t>Forfeited or expired, shares</t>
        </is>
      </c>
      <c r="B13" s="5" t="n">
        <v>-22</v>
      </c>
    </row>
    <row r="14">
      <c r="A14" s="4" t="inlineStr">
        <is>
          <t>Forfeited or expired, weighted-average exercise price</t>
        </is>
      </c>
      <c r="B14" s="7" t="n">
        <v>302.55</v>
      </c>
    </row>
    <row r="15">
      <c r="A15" s="4" t="inlineStr">
        <is>
          <t>Outstanding at December 31, 2020, shares</t>
        </is>
      </c>
      <c r="B15" s="5" t="n">
        <v>1500</v>
      </c>
      <c r="C15" s="5" t="n">
        <v>1635</v>
      </c>
    </row>
    <row r="16">
      <c r="A16" s="4" t="inlineStr">
        <is>
          <t>Outstanding at December 31, 2020, weighted-average exercise price</t>
        </is>
      </c>
      <c r="B16" s="7" t="n">
        <v>248.52</v>
      </c>
      <c r="C16" s="7" t="n">
        <v>218.1</v>
      </c>
    </row>
    <row r="17">
      <c r="A17" s="4" t="inlineStr">
        <is>
          <t>Outstanding at the end of the year, average remaining contractual term</t>
        </is>
      </c>
      <c r="B17" s="4" t="inlineStr">
        <is>
          <t>5 years 8 months 12 days</t>
        </is>
      </c>
    </row>
    <row r="18">
      <c r="A18" s="4" t="inlineStr">
        <is>
          <t>Outstanding at the end of the year, aggregate intrinsic value</t>
        </is>
      </c>
      <c r="B18" s="6" t="n">
        <v>306095</v>
      </c>
    </row>
    <row r="19">
      <c r="A19" s="4" t="inlineStr">
        <is>
          <t>Vested or expected to vest at the end of the year, shares</t>
        </is>
      </c>
      <c r="B19" s="5" t="n">
        <v>1470</v>
      </c>
    </row>
    <row r="20">
      <c r="A20" s="4" t="inlineStr">
        <is>
          <t>Vested or expected to vest at the end of the year, weighted-average exercise price</t>
        </is>
      </c>
      <c r="B20" s="7" t="n">
        <v>246.44</v>
      </c>
    </row>
    <row r="21">
      <c r="A21" s="4" t="inlineStr">
        <is>
          <t>Vested or expected to vest at the end of the year, average remaining contractual term</t>
        </is>
      </c>
      <c r="B21" s="4" t="inlineStr">
        <is>
          <t>5 years 8 months 12 days</t>
        </is>
      </c>
    </row>
    <row r="22">
      <c r="A22" s="4" t="inlineStr">
        <is>
          <t>Vested or expected to vest at the end of the year, aggregate intrinsic value</t>
        </is>
      </c>
      <c r="B22" s="6" t="n">
        <v>302927</v>
      </c>
    </row>
    <row r="23">
      <c r="A23" s="4" t="inlineStr">
        <is>
          <t>Exercisable at December 31, 2020, shares</t>
        </is>
      </c>
      <c r="B23" s="5" t="n">
        <v>988</v>
      </c>
    </row>
    <row r="24">
      <c r="A24" s="4" t="inlineStr">
        <is>
          <t>Exercisable at December 31, 2020, weighted-average exercise price</t>
        </is>
      </c>
      <c r="B24" s="7" t="n">
        <v>202.19</v>
      </c>
    </row>
    <row r="25">
      <c r="A25" s="4" t="inlineStr">
        <is>
          <t>Exercisable at the end of the year, average remaining contractual term</t>
        </is>
      </c>
      <c r="B25" s="4" t="inlineStr">
        <is>
          <t>4 years 6 months</t>
        </is>
      </c>
    </row>
    <row r="26">
      <c r="A26" s="4" t="inlineStr">
        <is>
          <t>Exercisable at the end of the year, aggregate intrinsic value</t>
        </is>
      </c>
      <c r="B26" s="6" t="n">
        <v>2474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Based Compensation and Benefit Plans (Black-Scholes Option Pricing Model) (Details) - Stock option [Member]</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Risk-free interest rate</t>
        </is>
      </c>
      <c r="B4" s="4" t="inlineStr">
        <is>
          <t>0.86%</t>
        </is>
      </c>
      <c r="C4" s="4" t="inlineStr">
        <is>
          <t>2.26%</t>
        </is>
      </c>
      <c r="D4" s="4" t="inlineStr">
        <is>
          <t>2.63%</t>
        </is>
      </c>
    </row>
    <row r="5">
      <c r="A5" s="4" t="inlineStr">
        <is>
          <t>Expected life</t>
        </is>
      </c>
      <c r="B5" s="4" t="inlineStr">
        <is>
          <t>5 years 10 months 24 days</t>
        </is>
      </c>
      <c r="C5" s="4" t="inlineStr">
        <is>
          <t>5 years 8 months 12 days</t>
        </is>
      </c>
      <c r="D5" s="4" t="inlineStr">
        <is>
          <t>5 years 10 months 24 days</t>
        </is>
      </c>
    </row>
    <row r="6">
      <c r="A6" s="4" t="inlineStr">
        <is>
          <t>Expected volatility</t>
        </is>
      </c>
      <c r="B6" s="4" t="inlineStr">
        <is>
          <t>26.40%</t>
        </is>
      </c>
      <c r="C6" s="4" t="inlineStr">
        <is>
          <t>25.10%</t>
        </is>
      </c>
      <c r="D6" s="4" t="inlineStr">
        <is>
          <t>24.0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hare-Based Compensation and Benefit Plans (Stock Option Activity) (Details) - Stock option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Compensation expense for share-based compensation</t>
        </is>
      </c>
      <c r="B4" s="6" t="n">
        <v>18435</v>
      </c>
      <c r="C4" s="6" t="n">
        <v>18044</v>
      </c>
      <c r="D4" s="6" t="n">
        <v>16521</v>
      </c>
    </row>
    <row r="5">
      <c r="A5" s="4" t="inlineStr">
        <is>
          <t>Income tax benefit from compensation expense for share-based compensation</t>
        </is>
      </c>
      <c r="B5" s="5" t="n">
        <v>4620</v>
      </c>
      <c r="C5" s="5" t="n">
        <v>4436</v>
      </c>
      <c r="D5" s="5" t="n">
        <v>4093</v>
      </c>
    </row>
    <row r="6">
      <c r="A6" s="4" t="inlineStr">
        <is>
          <t>Total intrinsic value of options exercised</t>
        </is>
      </c>
      <c r="B6" s="5" t="n">
        <v>79451</v>
      </c>
      <c r="C6" s="5" t="n">
        <v>117489</v>
      </c>
      <c r="D6" s="5" t="n">
        <v>156327</v>
      </c>
    </row>
    <row r="7">
      <c r="A7" s="4" t="inlineStr">
        <is>
          <t>Cash received from the exercise of stock options</t>
        </is>
      </c>
      <c r="B7" s="6" t="n">
        <v>46282</v>
      </c>
      <c r="C7" s="6" t="n">
        <v>46106</v>
      </c>
      <c r="D7" s="6" t="n">
        <v>61403</v>
      </c>
    </row>
    <row r="8">
      <c r="A8" s="4" t="inlineStr">
        <is>
          <t>Weighted-average grant date fair value of options awarded</t>
        </is>
      </c>
      <c r="B8" s="7" t="n">
        <v>106.76</v>
      </c>
      <c r="C8" s="7" t="n">
        <v>105.37</v>
      </c>
      <c r="D8" s="7" t="n">
        <v>76.56999999999999</v>
      </c>
    </row>
    <row r="9">
      <c r="A9" s="4" t="inlineStr">
        <is>
          <t>Weighted-average remaining contractual life of options currently exercisable</t>
        </is>
      </c>
      <c r="B9" s="4" t="inlineStr">
        <is>
          <t>4 years 6 months</t>
        </is>
      </c>
      <c r="C9" s="4" t="inlineStr">
        <is>
          <t>4 years 7 months 6 days</t>
        </is>
      </c>
      <c r="D9" s="4" t="inlineStr">
        <is>
          <t>4 years 4 months 24 days</t>
        </is>
      </c>
    </row>
    <row r="10">
      <c r="A10" s="4" t="inlineStr">
        <is>
          <t>Employee stock option [Member]</t>
        </is>
      </c>
    </row>
    <row r="11">
      <c r="A11" s="3" t="inlineStr">
        <is>
          <t>Share-Based Compensation and Benefit Plans</t>
        </is>
      </c>
    </row>
    <row r="12">
      <c r="A12" s="4" t="inlineStr">
        <is>
          <t>Weighted-average remaining contractual life of options currently exercisable</t>
        </is>
      </c>
      <c r="B12" s="4" t="inlineStr">
        <is>
          <t>4 years 6 month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 SUMMARY OF SIGNIFICANT ACCOUNTING POLICIES ​ Nature of business: O’Reilly Automotive, Inc. and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20, the Company owned and operated 5,594 stores in 47 U.S. states and 22 stores in Mexico,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 ​ Segment reporting: The Company is managed and operated by a single management Team reporting to the chief operating decision maker. The Company’s stores have similar characteristics, including the nature of the products and services, the type and class of customers and the methods used to distribute products and provide service to its customers and, as a whole, make up a single operating segment. The Company does not regularly prepare for review by the chief operating decision maker discrete financial information with respect to product lines, types of customers or geographic locations and as such has one reportable segment. ​ Principles of consolidation: The consolidated financial statements include the accounts of the Company and its wholly-owned subsidiaries. All inter-company balances and transactions have been eliminated in consolidation. ​ Use of estimates: The preparation of the consolidated financial statements, in conformity with United States (“U.S.”) generally accepted accounting principles (“GAAP”), requires management to make estimates and assumptions that affect the amounts reported in the consolidated financial statements and accompanying notes. Actual results could materially differ from those estimates. ​ Cash equivalents: Cash equivalents include investments with maturities of 90 days or less on the date of purchase. ​ Foreign Currency: The Company accounts for its Mexican operations using the local market currency, the Mexican peso, and converts its financial statements compiled for these operations from the Mexican peso to U.S. dollars. The cumulative gain or loss on currency translation is included as a component of “Accumulated other comprehensive income” on the accompanying Consolidated Balance Sheets. See Note 11 for further information concerning the Company’s accumulated other comprehensive income. ​ 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xpectations of future economic and industry trends, changes in customer payment terms and management’s expectations. Allowances for doubtful accounts are determined based on historical experience and an evaluation of the current composition of accounts receivable. ​ The Company grants credit to certain professional service provider and jobber customers who meet the Company’s pre-established credit requirements. Concentrations of credit risk with respect to these receivables are limited because the Company’s customer base consists of a large number of small customers, spreading the credit risk across a broad base regarded as a single class of financing receivable by the Company. The Company also controls this credit risk through credit approvals, credit limits and accounts receivable and credit monitoring procedures. Generally, the Company does not require security when credit is granted to customers. Credit is granted to customers on a short-term basis, consisting primarily of daily, weekly or monthly accounts. Credit losses are provided for in the Company’s consolidated financial statements and have consistently been within management’s expectations. ​ Amounts due to the Company from its Team Members are included in “Accounts receivable” on the accompanying Consolidated Balance Sheets. These amounts consist primarily of purchases of merchandise on Team Member accounts. Accounts receivable due from Team Members was approximately $0.9 million as of December 31, 2020 and 2019, respectively. ​ 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mounts receivable from suppliers and the Company did not record a reserve for uncollectable amounts from suppliers in the consolidated financial statements as of December 31, 2020 or 2019. ​ 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e Company negotiated improved acquisition costs from its suppliers and the corresponding price deflation exhausted the Company’s LIFO reserve balance. The Company’s policy is to not write up the value of its inventory in excess of its replacement cost, and accordingly, the Company’s merchandise inventory has been effectively recorded at replacement cost since December 31, 2013. The replacement cost of inventory was $3.67 billion and $3.47 billion as of December 31, 2020 and 2019, respectively. LIFO costs exceeded replacement costs by $55.8 million and $31.0 million at December 31, 2020 and 2019, respectively. ​ 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 See Note 3 for further information concerning the Company’s financial and non-financial assets and liabilities measured at fair value on a recurring and non-recurring basis. ​ 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 See Note 5 for further information concerning the Company’s property and equipment. ​ Goodwill and other intangibles: The accompanying Consolidated Balance Sheets at December 31, 2020 and 2019, include goodwill and other intangible assets recorded as the result of acquisitions. The Company operates a single reporting unit and evaluates goodwill and indefinite-lived intangibles for impairment annually during the fourth quarter, or when events or changes in circumstances indicate the carrying value of these assets might exceed their current fair values. Beginning in 2019, the goodwill impairment test includes a qualitative assessment. The Company’s qualitative assessment found no evidence to suggest it is more likely than not that its fair value is less than its carrying amount, including goodwill, as of December 31, 2020 and 2019. As such, no goodwill impairment adjustment was required as of December 31, 2020 and 2019. Finite-lived intangibles are carried at amortized cost and amortization is calculated using the straight-line method, generally over the estimated useful lives of the intangibles. See Note 7 for further information concerning the Company’s goodwill and other intangibles. ​ Leases: The Company leases certain office space, retail stores, distribution centers and equipment under long-term, non-cancelable operating leases. Lease components are not accounted for separately from nonlease components. Leases generally include renewal options and some include options to purchase, provisions for percentage rent based on sales and/or incremental step increase provisions. The exercise of renewal options is typically at the Company’s sole discretion and all operating lease expense is recognized on a straight-line basis over the lease term. The Company’s lease agreements do not contain any material residual value guarantees or material restrictive covenants. The Company rents or subleases certain surplus real estate to third parties. Right-of-use assets and corresponding operating lease liabilities are recognized for all leases with an initial term greater than 12 months. See Note 6 for further information concerning the Company’s operating leases. ​ Impairment of long-lived assets: The Company reviews its long-lived assets, including its right-of-use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charges to its long-lived assets. During the year ended December 31, 2020, the Company recorded a charge of $3.4 million, related to the write-down on surplus land and buildings that exceeded market value, and $1.9 million and $11.4 million, during the years ended December 31, 2019 and 2018, respectively, related to its long-lived assets, primarily due to the disposal of certain software projects that were no longer expected to provide a long-term benefit. ​ Valuation of investments: The Company has an unsecured obligation to pay, in the future, the value of deferred compensation and a Company match relating to employee participation in the Company’s nonqualified deferred compensation plan (the “Deferred Compensation Plan”).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20 and 2019. See Note 3 for further information concerning the fair value measurements of the Company’s marketable securities. See Note 13 for further information concerning the Company’s benefit plans. ​ Variable Interest Entities: The Company invests in certain tax credit funds that promote renewable energy. These investments generate a return primarily through the realization of federal tax credits and other tax benefits. The Company accounts for the tax attributes of its renewable energy investments using the deferral method. Under this method, realized investment tax credits and other tax benefits are recognized as a reduction of the renewable energy investments. ​ The Company determined its investment in these tax credit funds was an investment in a variable interest entity (“VIE”). The Company analyzes any investments in VIEs at inception and again if certain triggering events are identified to determine if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December 31, 2020, the Company had invested in three unconsolidated tax credit fund entities that were considered to be VIEs and concluded it was not the primary beneficiary of any of the entities, as it did not have the power to control the activities that most significantly impact the entities, and has accounted for these investments using the equity method. The Company’s maximum exposure to losses associated with these VIEs is limited to its net investment, which was $19.5 million as of December 31, 2020, and was included in “Other assets, net” on the accompanying Consolidated Balance Sheets. During the years ended December 31, 2020, 2019 and 2018, the Company recognized investment tax credits in the amounts of $170.5 million, $8.5 million and $19.4 million, respectively, all of which were realized through reductions in cash income taxes paid and were reflected as a component of the change in Income taxes payable on the accompanying Consolidated Statements of Cash Flows for the respective years. See Note 16 for further information concerning the Company’s investment in renewable energy tax credits. ​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 Certain of these liabilities were recorded at an estimate of their net present value, using a credit-adjusted discount rate. ​ The following table identifies the components of the Company’s self-insurance reserves as of December 31, 2020 and 2019 (in thousands): ​ ​ ​ ​ ​ ​ ​ ​ ​ ​ December 31, ​ 2020 2019 Self-insurance reserves (undiscounted) ​ $ 213,332 ​ $ 168,397 Self-insurance reserves (discounted) ​ 202,454 ​ 156,585 ​ The current portion of the Company’s discounted self-insurance reserves totaled $109.2 million and $79.1 million as of December 31, 2020 and 2019, respectively, which was included in “Self-insurance reserves” on the accompanying Consolidated Balance Sheets as of December 31, 2020 and 2019. The remainder was included in “Other liabilities” on the accompanying Consolidated Balance Sheets as of December 31, 2020 and 2019. ​ Warranties: The Company offer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9 for further information concerning the Company’s aggregate product warranty liabilities. ​ Litigation accrual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 ​ 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10 for further information concerning the Company’s share repurchase program. ​ Revenue recognition: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as these are considered assurance warranty obligations. ​ Over-the-counter retail sales to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 See Note 12 for further information concerning the Company’s revenue. ​ Cost of goods sold and selling, general and administrative expenses: The following table illustrates the primary costs classified in each major expense category: ​ ​ ​ Cost of goods sold, including warehouse and distribution expenses Selling, general and administrative expenses Total cost of merchandise sold, including: ​ Payroll and benefit costs for store and corporate Team Members Freight expenses associated with acquiring merchandise and with moving merchandise inventories from the Company’s distribution centers to the stores ​ Occupancy costs of store and corporate facilities Defective merchandise and warranty costs ​ Depreciation and amortization related to store and corporate assets Supplier allowances and incentives, including: ​ Vehicle expenses for store delivery services Allowances that are not reimbursements for specific, incremental and identifiable costs ​ Self-insurance costs Cash discounts on payments to suppliers ​ Closed store expenses Costs associated with the Company’s supply chain, including: ​ Other administrative costs, including: Payroll and benefit costs ​ Accounting, legal and other professional services Warehouse occupancy costs ​ Bad debt, banking and credit card fees Transportation costs ​ Supplies Depreciation ​ Travel Inventory shrinkage ​ Advertising costs ​ Advertising expenses: Advertising expense consists primarily of expenses related to the Company’s integrated marketing program, which includes radio, in-store, digital and social media promotions, as well as sports and event sponsorships and direct mail and newspaper promotional distribution. The Company expenses advertising costs as incurred. The Company also participates in cooperative advertising arrangements with certain of its suppliers. Advertising expense, net of cooperative advertising allowances from suppliers that were incremental to the advertising program, specific to the product or event and identifiable for accounting purposes, total $73.8 million, $79.3 million and $81.4 million for the years ended December 31, 2020, 2019 and 2018, respectively, which were included in “Selling, general and administrative expenses” on the accompanying Consolidated Statements of Income. ​ Share-based compensation and benefit plans: The Company sponsors share-based compensation plans and benefit plans. The Company recognizes compensation expense over the requisite service period for its share-based plans based on the fair value of the awards on the date of the grant, award or issuance and accounts for forfeitures as they occur. Share-based plans include stock option awards, restricted stock awards and stock appreciation rights issued under the Company’s incentive plans and stock issued through the Company’s employee stock purchase plan. See Note 13 for further information concerning the Company’s share-based compensation and benefit plans. ​ 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 ​ Interest expense: The Company capitalizes interest costs as a component of construction in progress, based on the weighted-average interest rates incurred on its long-term borrowings. Total interest costs capitalized for the years ended December 31, 2020, 2019 and 2018, were $10.2 million, $13.0 million and $9.1 million, respectively, which were included in “Interest expense” on the accompanying Consolidated Statements of Income. ​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22.3 million and $18.0 million, net of accumulated amortization, as of December 31, 2020 and 2019, respectively, of which $0.6 million and $1.1 million were included in “Other assets, net” as of December 31, 2020 and 2019, respectively, with the remainder included in “Long-term debt” on the accompanying Consolidated Balance Sheets. ​ The Company issued its long-term unsecured senior notes at a discount. The original issuance discounts on the senior notes are recorded as a reduction of the principal amount of the corresponding senior notes and are accreted over the term of the applicable senior note, with the accretion expense included in “Interest expense” on the accompanying Consolidated Statements of Income. Original issuance discounts, net of accretion, totaled $5.1 million and $3.5 million as of December 31, 2020 and 2019, respectively. ​ See Note 8 for further information concerning debt issuance costs and original issuance discounts associated with the Company’s issuances of long-term debt instruments. ​ 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U.S.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20 and 2019, as it was considered more likely than not that deferred tax assets were realizable through a combination of future taxable income, the realization of deferred tax liabilities and tax planning strategies. ​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 See Note 16 for further information concerning the Company’s income taxes. ​ 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7 for further information concerning the Company’s common stock equivalents. ​ New accounting pronouncements: In June of 2016, the Financial Accounting Standards Board (the “FASB”) issued Accounting Standard Update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adopted this guidance using the modified retrospective adoption method beginning with its first quarter ending March 31, 2020, and applied it to all applicable accounts. The application of this new guidance did not have a material impact on the Company’s consolidated financial condition, results of operations or cash flows. See Note 4 for further information concerning the Company’s allowance for accounts receiv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Summary of Restricted Stock) (Details) - Restricted stock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Restricted stock granted during period, weighted-average grant date fair value</t>
        </is>
      </c>
      <c r="B4" s="7" t="n">
        <v>412.67</v>
      </c>
      <c r="C4" s="7" t="n">
        <v>355.91</v>
      </c>
      <c r="D4" s="7" t="n">
        <v>263.89</v>
      </c>
    </row>
    <row r="5">
      <c r="A5" s="4" t="inlineStr">
        <is>
          <t>Employee [Member]</t>
        </is>
      </c>
    </row>
    <row r="6">
      <c r="A6" s="3" t="inlineStr">
        <is>
          <t>Share-Based Compensation and Benefit Plans</t>
        </is>
      </c>
    </row>
    <row r="7">
      <c r="A7" s="4" t="inlineStr">
        <is>
          <t>Non-vested restricted stock at beginning of the year, weighted-average grant date fair value</t>
        </is>
      </c>
      <c r="B7" s="9" t="n">
        <v>301.4</v>
      </c>
    </row>
    <row r="8">
      <c r="A8" s="4" t="inlineStr">
        <is>
          <t>Restricted stock granted during period, weighted-average grant date fair value</t>
        </is>
      </c>
      <c r="B8" s="9" t="n">
        <v>419.88</v>
      </c>
    </row>
    <row r="9">
      <c r="A9" s="4" t="inlineStr">
        <is>
          <t>Restricted stock vested during the period, weighted-average grant date fair value</t>
        </is>
      </c>
      <c r="B9" s="9" t="n">
        <v>289.03</v>
      </c>
    </row>
    <row r="10">
      <c r="A10" s="4" t="inlineStr">
        <is>
          <t>Restricted stock forfeited during the period, weighted-average grant date fair value</t>
        </is>
      </c>
      <c r="B10" s="5" t="n">
        <v>0</v>
      </c>
    </row>
    <row r="11">
      <c r="A11" s="4" t="inlineStr">
        <is>
          <t>Non-vested restricted stock at the end of the year, weighted-average grant date fair value</t>
        </is>
      </c>
      <c r="B11" s="7" t="n">
        <v>358.58</v>
      </c>
      <c r="C11" s="7" t="n">
        <v>301.4</v>
      </c>
    </row>
    <row r="12">
      <c r="A12" s="4" t="inlineStr">
        <is>
          <t>Employee [Member] | Performance shares [Member]</t>
        </is>
      </c>
    </row>
    <row r="13">
      <c r="A13" s="3" t="inlineStr">
        <is>
          <t>Share-Based Compensation and Benefit Plans</t>
        </is>
      </c>
    </row>
    <row r="14">
      <c r="A14" s="4" t="inlineStr">
        <is>
          <t>Non-vested restricted stock beginning balance, shares</t>
        </is>
      </c>
      <c r="B14" s="5" t="n">
        <v>4</v>
      </c>
    </row>
    <row r="15">
      <c r="A15" s="4" t="inlineStr">
        <is>
          <t>Restricted stock granted during the period, shares</t>
        </is>
      </c>
      <c r="B15" s="5" t="n">
        <v>2</v>
      </c>
    </row>
    <row r="16">
      <c r="A16" s="4" t="inlineStr">
        <is>
          <t>Restricted stock vested during the period, shares</t>
        </is>
      </c>
      <c r="B16" s="5" t="n">
        <v>-2</v>
      </c>
    </row>
    <row r="17">
      <c r="A17" s="4" t="inlineStr">
        <is>
          <t>Restricted stock forfeited during the period, shares</t>
        </is>
      </c>
      <c r="B17" s="5" t="n">
        <v>0</v>
      </c>
    </row>
    <row r="18">
      <c r="A18" s="4" t="inlineStr">
        <is>
          <t>Non-vested restricted stock ending balance, shares</t>
        </is>
      </c>
      <c r="B18" s="5" t="n">
        <v>4</v>
      </c>
      <c r="C18" s="5" t="n">
        <v>4</v>
      </c>
    </row>
    <row r="19">
      <c r="A19" s="4" t="inlineStr">
        <is>
          <t>Shares withheld to cover employees' taxes upon vesting</t>
        </is>
      </c>
      <c r="B19" s="5" t="n">
        <v>1</v>
      </c>
    </row>
    <row r="20">
      <c r="A20" s="4" t="inlineStr">
        <is>
          <t>Director [Member]</t>
        </is>
      </c>
    </row>
    <row r="21">
      <c r="A21" s="3" t="inlineStr">
        <is>
          <t>Share-Based Compensation and Benefit Plans</t>
        </is>
      </c>
    </row>
    <row r="22">
      <c r="A22" s="4" t="inlineStr">
        <is>
          <t>Non-vested restricted stock at beginning of the year, weighted-average grant date fair value</t>
        </is>
      </c>
      <c r="B22" s="7" t="n">
        <v>312.96</v>
      </c>
    </row>
    <row r="23">
      <c r="A23" s="4" t="inlineStr">
        <is>
          <t>Restricted stock granted during period, weighted-average grant date fair value</t>
        </is>
      </c>
      <c r="B23" s="9" t="n">
        <v>407.12</v>
      </c>
    </row>
    <row r="24">
      <c r="A24" s="4" t="inlineStr">
        <is>
          <t>Restricted stock vested during the period, weighted-average grant date fair value</t>
        </is>
      </c>
      <c r="B24" s="9" t="n">
        <v>293.72</v>
      </c>
    </row>
    <row r="25">
      <c r="A25" s="4" t="inlineStr">
        <is>
          <t>Restricted stock forfeited during the period, weighted-average grant date fair value</t>
        </is>
      </c>
      <c r="B25" s="5" t="n">
        <v>0</v>
      </c>
    </row>
    <row r="26">
      <c r="A26" s="4" t="inlineStr">
        <is>
          <t>Non-vested restricted stock at the end of the year, weighted-average grant date fair value</t>
        </is>
      </c>
      <c r="B26" s="7" t="n">
        <v>371.46</v>
      </c>
      <c r="C26" s="7" t="n">
        <v>312.96</v>
      </c>
    </row>
    <row r="27">
      <c r="A27" s="4" t="inlineStr">
        <is>
          <t>Director [Member] | Performance shares [Member]</t>
        </is>
      </c>
    </row>
    <row r="28">
      <c r="A28" s="3" t="inlineStr">
        <is>
          <t>Share-Based Compensation and Benefit Plans</t>
        </is>
      </c>
    </row>
    <row r="29">
      <c r="A29" s="4" t="inlineStr">
        <is>
          <t>Non-vested restricted stock beginning balance, shares</t>
        </is>
      </c>
      <c r="B29" s="5" t="n">
        <v>4</v>
      </c>
    </row>
    <row r="30">
      <c r="A30" s="4" t="inlineStr">
        <is>
          <t>Restricted stock granted during the period, shares</t>
        </is>
      </c>
      <c r="B30" s="5" t="n">
        <v>2</v>
      </c>
    </row>
    <row r="31">
      <c r="A31" s="4" t="inlineStr">
        <is>
          <t>Restricted stock vested during the period, shares</t>
        </is>
      </c>
      <c r="B31" s="5" t="n">
        <v>-2</v>
      </c>
    </row>
    <row r="32">
      <c r="A32" s="4" t="inlineStr">
        <is>
          <t>Restricted stock forfeited during the period, shares</t>
        </is>
      </c>
      <c r="B32" s="5" t="n">
        <v>0</v>
      </c>
    </row>
    <row r="33">
      <c r="A33" s="4" t="inlineStr">
        <is>
          <t>Non-vested restricted stock ending balance, shares</t>
        </is>
      </c>
      <c r="B33" s="5" t="n">
        <v>4</v>
      </c>
      <c r="C33" s="5"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Restricted Stock Activity) (Details) - Restricted stock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Compensation expense for share-based compensation</t>
        </is>
      </c>
      <c r="B4" s="6" t="n">
        <v>1488</v>
      </c>
      <c r="C4" s="6" t="n">
        <v>1387</v>
      </c>
      <c r="D4" s="6" t="n">
        <v>1370</v>
      </c>
    </row>
    <row r="5">
      <c r="A5" s="4" t="inlineStr">
        <is>
          <t>Income tax benefit from compensation expense for share-based compensation</t>
        </is>
      </c>
      <c r="B5" s="5" t="n">
        <v>373</v>
      </c>
      <c r="C5" s="5" t="n">
        <v>341</v>
      </c>
      <c r="D5" s="5" t="n">
        <v>340</v>
      </c>
    </row>
    <row r="6">
      <c r="A6" s="4" t="inlineStr">
        <is>
          <t>Total fair value of shares vested, at vest date</t>
        </is>
      </c>
      <c r="B6" s="6" t="n">
        <v>1591</v>
      </c>
      <c r="C6" s="6" t="n">
        <v>1633</v>
      </c>
      <c r="D6" s="6" t="n">
        <v>1230</v>
      </c>
    </row>
    <row r="7">
      <c r="A7" s="4" t="inlineStr">
        <is>
          <t>Weighted-average grant-date fair value of shares issued during the period in compensation and benefit plans other than stock options</t>
        </is>
      </c>
      <c r="B7" s="7" t="n">
        <v>412.67</v>
      </c>
      <c r="C7" s="7" t="n">
        <v>355.91</v>
      </c>
      <c r="D7" s="7" t="n">
        <v>263.89</v>
      </c>
    </row>
    <row r="8">
      <c r="A8" s="4" t="inlineStr">
        <is>
          <t>Performance shares [Member]</t>
        </is>
      </c>
    </row>
    <row r="9">
      <c r="A9" s="3" t="inlineStr">
        <is>
          <t>Share-Based Compensation and Benefit Plans</t>
        </is>
      </c>
    </row>
    <row r="10">
      <c r="A10" s="4" t="inlineStr">
        <is>
          <t>Shares awarded or issued under employee benefit plans, shares</t>
        </is>
      </c>
      <c r="B10" s="5" t="n">
        <v>4</v>
      </c>
      <c r="C10" s="5" t="n">
        <v>4</v>
      </c>
      <c r="D10" s="5"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Employee Stock Purchase Plan Activity) (Details) - Employee stock purchase plan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nd Benefit Plans</t>
        </is>
      </c>
    </row>
    <row r="4">
      <c r="A4" s="4" t="inlineStr">
        <is>
          <t>Compensation expense for shares issued under the ESPP</t>
        </is>
      </c>
      <c r="B4" s="6" t="n">
        <v>2824</v>
      </c>
      <c r="C4" s="6" t="n">
        <v>2490</v>
      </c>
      <c r="D4" s="6" t="n">
        <v>2285</v>
      </c>
    </row>
    <row r="5">
      <c r="A5" s="4" t="inlineStr">
        <is>
          <t>Income tax benefit from compensation expense for shares issued under the ESPP</t>
        </is>
      </c>
      <c r="B5" s="6" t="n">
        <v>708</v>
      </c>
      <c r="C5" s="6" t="n">
        <v>612</v>
      </c>
      <c r="D5" s="6" t="n">
        <v>566</v>
      </c>
    </row>
    <row r="6">
      <c r="A6" s="4" t="inlineStr">
        <is>
          <t>Shares awarded or issued under employee benefit plans, shares</t>
        </is>
      </c>
      <c r="B6" s="5" t="n">
        <v>45</v>
      </c>
      <c r="C6" s="5" t="n">
        <v>43</v>
      </c>
      <c r="D6" s="5" t="n">
        <v>53</v>
      </c>
    </row>
    <row r="7">
      <c r="A7" s="4" t="inlineStr">
        <is>
          <t>Weighted-average grant-date fair value of shares issued during the period in compensation and benefit plans other than stock options</t>
        </is>
      </c>
      <c r="B7" s="7" t="n">
        <v>353.04</v>
      </c>
      <c r="C7" s="7" t="n">
        <v>329.69</v>
      </c>
      <c r="D7" s="7" t="n">
        <v>245.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2" customWidth="1" min="2" max="2"/>
    <col width="21" customWidth="1" min="3" max="3"/>
  </cols>
  <sheetData>
    <row r="1">
      <c r="A1" s="1" t="inlineStr">
        <is>
          <t>Commitments (Commitments) (Narrative) (Details) $ in Millions</t>
        </is>
      </c>
      <c r="B1" s="2" t="inlineStr">
        <is>
          <t>Dec. 31, 2020USD ($)D</t>
        </is>
      </c>
      <c r="C1" s="2" t="inlineStr">
        <is>
          <t>Dec. 31, 2019USD ($)</t>
        </is>
      </c>
    </row>
    <row r="2">
      <c r="A2" s="4" t="inlineStr">
        <is>
          <t>Senior notes [Member]</t>
        </is>
      </c>
    </row>
    <row r="3">
      <c r="A3" s="3" t="inlineStr">
        <is>
          <t>Commitments</t>
        </is>
      </c>
    </row>
    <row r="4">
      <c r="A4" s="4" t="inlineStr">
        <is>
          <t>Debt instrument minimum number of days callable | D</t>
        </is>
      </c>
      <c r="B4" s="5" t="n">
        <v>30</v>
      </c>
    </row>
    <row r="5">
      <c r="A5" s="4" t="inlineStr">
        <is>
          <t>Debt instrument maximum number of days callable | D</t>
        </is>
      </c>
      <c r="B5" s="5" t="n">
        <v>60</v>
      </c>
    </row>
    <row r="6">
      <c r="A6" s="4" t="inlineStr">
        <is>
          <t>Percentage principal amount of debt that can be redeemed by the Company</t>
        </is>
      </c>
      <c r="B6" s="4" t="inlineStr">
        <is>
          <t>100.00%</t>
        </is>
      </c>
    </row>
    <row r="7">
      <c r="A7" s="4" t="inlineStr">
        <is>
          <t>Percentage principal amount of debt redeemable upon change in control</t>
        </is>
      </c>
      <c r="B7" s="4" t="inlineStr">
        <is>
          <t>101.00%</t>
        </is>
      </c>
    </row>
    <row r="8">
      <c r="A8" s="4" t="inlineStr">
        <is>
          <t>Revolving Credit Facility [Member] | Unsecured debt [Member]</t>
        </is>
      </c>
    </row>
    <row r="9">
      <c r="A9" s="3" t="inlineStr">
        <is>
          <t>Commitments</t>
        </is>
      </c>
    </row>
    <row r="10">
      <c r="A10" s="4" t="inlineStr">
        <is>
          <t>Letters of credit | $</t>
        </is>
      </c>
      <c r="B10" s="8" t="n">
        <v>66.40000000000001</v>
      </c>
      <c r="C10" s="8" t="n">
        <v>38.9</v>
      </c>
    </row>
    <row r="11">
      <c r="A11" s="4" t="inlineStr">
        <is>
          <t>Construction [Member]</t>
        </is>
      </c>
    </row>
    <row r="12">
      <c r="A12" s="3" t="inlineStr">
        <is>
          <t>Commitments</t>
        </is>
      </c>
    </row>
    <row r="13">
      <c r="A13" s="4" t="inlineStr">
        <is>
          <t>Construction commitments | $</t>
        </is>
      </c>
      <c r="B13" s="8" t="n">
        <v>3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4" customWidth="1" min="2" max="2"/>
    <col width="21" customWidth="1" min="3" max="3"/>
    <col width="21" customWidth="1" min="4" max="4"/>
  </cols>
  <sheetData>
    <row r="1">
      <c r="A1" s="1" t="inlineStr">
        <is>
          <t>Related Parties (Narrative) (Details) - Related parties [Member] $ in Millions</t>
        </is>
      </c>
      <c r="B1" s="2" t="inlineStr">
        <is>
          <t>12 Months Ended</t>
        </is>
      </c>
    </row>
    <row r="2">
      <c r="B2" s="2" t="inlineStr">
        <is>
          <t>Dec. 31, 2020USD ($)storeproperty</t>
        </is>
      </c>
      <c r="C2" s="2" t="inlineStr">
        <is>
          <t>Dec. 31, 2019USD ($)</t>
        </is>
      </c>
      <c r="D2" s="2" t="inlineStr">
        <is>
          <t>Dec. 31, 2018USD ($)</t>
        </is>
      </c>
    </row>
    <row r="3">
      <c r="A3" s="3" t="inlineStr">
        <is>
          <t>Related Parties</t>
        </is>
      </c>
    </row>
    <row r="4">
      <c r="A4" s="4" t="inlineStr">
        <is>
          <t>Number of stores | store</t>
        </is>
      </c>
      <c r="B4" s="5" t="n">
        <v>71</v>
      </c>
    </row>
    <row r="5">
      <c r="A5" s="4" t="inlineStr">
        <is>
          <t>Number of surplus property | property</t>
        </is>
      </c>
      <c r="B5" s="5" t="n">
        <v>1</v>
      </c>
    </row>
    <row r="6">
      <c r="A6" s="4" t="inlineStr">
        <is>
          <t>Lease payments under related party operating leases | $</t>
        </is>
      </c>
      <c r="B6" s="8" t="n">
        <v>4.7</v>
      </c>
      <c r="C6" s="8" t="n">
        <v>4.7</v>
      </c>
      <c r="D6" s="8" t="n">
        <v>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Revaluation of deferred tax liability, benefit</t>
        </is>
      </c>
      <c r="B4" s="6" t="n">
        <v>0</v>
      </c>
      <c r="C4" s="6" t="n">
        <v>0</v>
      </c>
      <c r="D4" s="6" t="n">
        <v>-1262</v>
      </c>
    </row>
    <row r="5">
      <c r="A5" s="4" t="inlineStr">
        <is>
          <t>Investment tax credit amount</t>
        </is>
      </c>
      <c r="B5" s="5" t="n">
        <v>170500</v>
      </c>
      <c r="C5" s="6" t="n">
        <v>8500</v>
      </c>
      <c r="D5" s="6" t="n">
        <v>19400</v>
      </c>
    </row>
    <row r="6">
      <c r="A6" s="4" t="inlineStr">
        <is>
          <t>State and local jurisdiction [Member]</t>
        </is>
      </c>
    </row>
    <row r="7">
      <c r="A7" s="3" t="inlineStr">
        <is>
          <t>Income Taxes</t>
        </is>
      </c>
    </row>
    <row r="8">
      <c r="A8" s="4" t="inlineStr">
        <is>
          <t>Tax credit carryforwards available for state tax purposes, net of federal impact</t>
        </is>
      </c>
      <c r="B8" s="6" t="n">
        <v>1400</v>
      </c>
    </row>
    <row r="9">
      <c r="A9" s="4" t="inlineStr">
        <is>
          <t>Tax credit carryforwards available for state tax purposes, expiration year</t>
        </is>
      </c>
      <c r="B9" s="4" t="inlineStr">
        <is>
          <t>2024</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Narrative) (Details)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Reserve for unrecognized tax benefits, including interest and penalties</t>
        </is>
      </c>
      <c r="B4" s="8" t="n">
        <v>35.9</v>
      </c>
      <c r="C4" s="8" t="n">
        <v>36.6</v>
      </c>
      <c r="D4" s="8" t="n">
        <v>38.9</v>
      </c>
    </row>
    <row r="5">
      <c r="A5" s="4" t="inlineStr">
        <is>
          <t>Amounts that would affect the effective tax rate if recognized</t>
        </is>
      </c>
      <c r="B5" s="10" t="n">
        <v>35.9</v>
      </c>
      <c r="C5" s="10" t="n">
        <v>36.6</v>
      </c>
      <c r="D5" s="10" t="n">
        <v>38.9</v>
      </c>
    </row>
    <row r="6">
      <c r="A6" s="4" t="inlineStr">
        <is>
          <t>Federal tax effect for unrecognized tax benefits</t>
        </is>
      </c>
      <c r="B6" s="10" t="n">
        <v>7.5</v>
      </c>
    </row>
    <row r="7">
      <c r="A7" s="4" t="inlineStr">
        <is>
          <t>Accrual of interest and penalties related to uncertain tax positions</t>
        </is>
      </c>
      <c r="B7" s="5" t="n">
        <v>5</v>
      </c>
      <c r="C7" s="10" t="n">
        <v>5.1</v>
      </c>
      <c r="D7" s="10" t="n">
        <v>5.1</v>
      </c>
    </row>
    <row r="8">
      <c r="A8" s="4" t="inlineStr">
        <is>
          <t>Tax expense related to an increase in liabilities for interest and penalties</t>
        </is>
      </c>
      <c r="B8" s="10" t="n">
        <v>2.2</v>
      </c>
      <c r="C8" s="8" t="n">
        <v>2.7</v>
      </c>
      <c r="D8" s="8" t="n">
        <v>2.3</v>
      </c>
    </row>
    <row r="9">
      <c r="A9" s="4" t="inlineStr">
        <is>
          <t>Reduction of unrecognized tax benefits due to lapse of statute of limitations and settlements over the next twelve months</t>
        </is>
      </c>
      <c r="B9" s="6" t="n">
        <v>6</v>
      </c>
    </row>
    <row r="10">
      <c r="A10" s="4" t="inlineStr">
        <is>
          <t>Open tax year</t>
        </is>
      </c>
      <c r="B10" s="4" t="inlineStr">
        <is>
          <t>2017</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t>
        </is>
      </c>
      <c r="B4" s="6" t="n">
        <v>2260385</v>
      </c>
      <c r="C4" s="6" t="n">
        <v>1790207</v>
      </c>
      <c r="D4" s="6" t="n">
        <v>1694087</v>
      </c>
    </row>
    <row r="5">
      <c r="A5" s="4" t="inlineStr">
        <is>
          <t>International</t>
        </is>
      </c>
      <c r="B5" s="5" t="n">
        <v>6020</v>
      </c>
      <c r="C5" s="5" t="n">
        <v>122</v>
      </c>
      <c r="D5" s="5" t="n">
        <v>0</v>
      </c>
    </row>
    <row r="6">
      <c r="A6" s="4" t="inlineStr">
        <is>
          <t>Income before income taxes</t>
        </is>
      </c>
      <c r="B6" s="6" t="n">
        <v>2266405</v>
      </c>
      <c r="C6" s="6" t="n">
        <v>1790329</v>
      </c>
      <c r="D6" s="6" t="n">
        <v>16940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Provision for income taxes</t>
        </is>
      </c>
    </row>
    <row r="4">
      <c r="A4" s="4" t="inlineStr">
        <is>
          <t>Federal income tax expense, current</t>
        </is>
      </c>
      <c r="B4" s="6" t="n">
        <v>401331</v>
      </c>
      <c r="C4" s="6" t="n">
        <v>315061</v>
      </c>
      <c r="D4" s="6" t="n">
        <v>289953</v>
      </c>
    </row>
    <row r="5">
      <c r="A5" s="4" t="inlineStr">
        <is>
          <t>State income tax expense, current</t>
        </is>
      </c>
      <c r="B5" s="5" t="n">
        <v>97085</v>
      </c>
      <c r="C5" s="5" t="n">
        <v>62795</v>
      </c>
      <c r="D5" s="5" t="n">
        <v>59487</v>
      </c>
    </row>
    <row r="6">
      <c r="A6" s="4" t="inlineStr">
        <is>
          <t>International income tax expense, current</t>
        </is>
      </c>
      <c r="B6" s="5" t="n">
        <v>3306</v>
      </c>
      <c r="C6" s="5" t="n">
        <v>273</v>
      </c>
      <c r="D6" s="5" t="n">
        <v>0</v>
      </c>
    </row>
    <row r="7">
      <c r="A7" s="4" t="inlineStr">
        <is>
          <t>Current income tax expense</t>
        </is>
      </c>
      <c r="B7" s="5" t="n">
        <v>501722</v>
      </c>
      <c r="C7" s="5" t="n">
        <v>378129</v>
      </c>
      <c r="D7" s="5" t="n">
        <v>349440</v>
      </c>
    </row>
    <row r="8">
      <c r="A8" s="4" t="inlineStr">
        <is>
          <t>Federal income tax expense, deferred</t>
        </is>
      </c>
      <c r="B8" s="5" t="n">
        <v>16749</v>
      </c>
      <c r="C8" s="5" t="n">
        <v>19367</v>
      </c>
      <c r="D8" s="5" t="n">
        <v>16309</v>
      </c>
    </row>
    <row r="9">
      <c r="A9" s="4" t="inlineStr">
        <is>
          <t>State income tax (benefit) expense, deferred</t>
        </is>
      </c>
      <c r="B9" s="5" t="n">
        <v>-2865</v>
      </c>
      <c r="C9" s="5" t="n">
        <v>2027</v>
      </c>
      <c r="D9" s="5" t="n">
        <v>3851</v>
      </c>
    </row>
    <row r="10">
      <c r="A10" s="4" t="inlineStr">
        <is>
          <t>International income tax benefit. deferred</t>
        </is>
      </c>
      <c r="B10" s="5" t="n">
        <v>-1503</v>
      </c>
      <c r="C10" s="5" t="n">
        <v>-236</v>
      </c>
      <c r="D10" s="5" t="n">
        <v>0</v>
      </c>
    </row>
    <row r="11">
      <c r="A11" s="4" t="inlineStr">
        <is>
          <t>Total deferred</t>
        </is>
      </c>
      <c r="B11" s="5" t="n">
        <v>12381</v>
      </c>
      <c r="C11" s="5" t="n">
        <v>21158</v>
      </c>
      <c r="D11" s="5" t="n">
        <v>20160</v>
      </c>
    </row>
    <row r="12">
      <c r="A12" s="4" t="inlineStr">
        <is>
          <t>Provision for income taxes</t>
        </is>
      </c>
      <c r="B12" s="6" t="n">
        <v>514103</v>
      </c>
      <c r="C12" s="6" t="n">
        <v>399287</v>
      </c>
      <c r="D12" s="6" t="n">
        <v>3696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to the Amounts Computed at the Federal Statutory Rate) (Details) - USD ($) $ in Thousands</t>
        </is>
      </c>
      <c r="B1" s="2" t="inlineStr">
        <is>
          <t>12 Months Ended</t>
        </is>
      </c>
    </row>
    <row r="2">
      <c r="B2" s="2" t="inlineStr">
        <is>
          <t>Dec. 31, 2020</t>
        </is>
      </c>
      <c r="C2" s="2" t="inlineStr">
        <is>
          <t>Dec. 31, 2019</t>
        </is>
      </c>
      <c r="D2" s="2" t="inlineStr">
        <is>
          <t>Dec. 31, 2018</t>
        </is>
      </c>
    </row>
    <row r="3">
      <c r="A3" s="3" t="inlineStr">
        <is>
          <t>Reconciliation of provision for income taxes</t>
        </is>
      </c>
    </row>
    <row r="4">
      <c r="A4" s="4" t="inlineStr">
        <is>
          <t>Federal income taxes at statutory rate</t>
        </is>
      </c>
      <c r="B4" s="6" t="n">
        <v>474681</v>
      </c>
      <c r="C4" s="6" t="n">
        <v>375942</v>
      </c>
      <c r="D4" s="6" t="n">
        <v>355758</v>
      </c>
    </row>
    <row r="5">
      <c r="A5" s="4" t="inlineStr">
        <is>
          <t>State income taxes, net of federal tax benefit</t>
        </is>
      </c>
      <c r="B5" s="5" t="n">
        <v>76810</v>
      </c>
      <c r="C5" s="5" t="n">
        <v>54739</v>
      </c>
      <c r="D5" s="5" t="n">
        <v>56345</v>
      </c>
    </row>
    <row r="6">
      <c r="A6" s="4" t="inlineStr">
        <is>
          <t>Excess tax benefit from share-based compensation</t>
        </is>
      </c>
      <c r="B6" s="5" t="n">
        <v>-16918</v>
      </c>
      <c r="C6" s="5" t="n">
        <v>-25992</v>
      </c>
      <c r="D6" s="5" t="n">
        <v>-34703</v>
      </c>
    </row>
    <row r="7">
      <c r="A7" s="4" t="inlineStr">
        <is>
          <t>Revaluation of deferred tax liability</t>
        </is>
      </c>
      <c r="B7" s="5" t="n">
        <v>0</v>
      </c>
      <c r="C7" s="5" t="n">
        <v>0</v>
      </c>
      <c r="D7" s="5" t="n">
        <v>-1262</v>
      </c>
    </row>
    <row r="8">
      <c r="A8" s="4" t="inlineStr">
        <is>
          <t>Benefit from investment in renewable energy tax credits</t>
        </is>
      </c>
      <c r="B8" s="5" t="n">
        <v>-17904</v>
      </c>
      <c r="C8" s="5" t="n">
        <v>-875</v>
      </c>
      <c r="D8" s="5" t="n">
        <v>-2037</v>
      </c>
    </row>
    <row r="9">
      <c r="A9" s="4" t="inlineStr">
        <is>
          <t>Other items, net</t>
        </is>
      </c>
      <c r="B9" s="5" t="n">
        <v>-2566</v>
      </c>
      <c r="C9" s="5" t="n">
        <v>-4527</v>
      </c>
      <c r="D9" s="5" t="n">
        <v>-4501</v>
      </c>
    </row>
    <row r="10">
      <c r="A10" s="4" t="inlineStr">
        <is>
          <t>Provision for income taxes</t>
        </is>
      </c>
      <c r="B10" s="6" t="n">
        <v>514103</v>
      </c>
      <c r="C10" s="6" t="n">
        <v>399287</v>
      </c>
      <c r="D10" s="6" t="n">
        <v>369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NOTE 2 – BUSINESS COMBINATION ​ After the close of business on November 29, 2019, the Company completed the acquisition of Mayoreo de Autopartes y Aceites, S.A. de C.V. (“Mayasa”), a specialty retailer of automotive aftermarket parts headquartered in Guadalajara, Jalisco, Mexico pursuant to a stock purchase agreement. The results of Mayasa’s operations have been included in the Company’s consolidated financial statements beginning from the date of acquisition. Pro forma results of operations related to the acquisition of Mayasa are not presented as Mayasa’s results are not material to the Company’s results of operations. ​ The Company’s preliminary assessment resulted in the initial recognition of $128.1 million of goodwill and intangible assets included in “Goodwill” on the accompanying Consolidated Balance Sheets as of December 31, 2019. ​ The purchase price allocation process, consisting of collecting data and information to enable the Company to value the identified assets acquired and liabilities assumed as a result of the business combination, was finalized during the third quarter of 2020. Separately identifiable intangible assets, arising as a result of the business combination, include $36.0 million of indefinite lived trade names and trademarks and $25.5 million of finite lived intangible assets, primarily consisting of other trade names and trademarks, non-compete agreements, customer relationships and internal use software. Residual goodwill of $73.4 million was recorded as of the acquisition date, as a result of the final purchase price allocation. Goodwill generated from this acquisition is not amortizable for tax purposes. ​ See Note 7 for further information concerning the Company’s goodwill and other intangible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nd Liabilities) (Details) - USD ($) $ in Thousands</t>
        </is>
      </c>
      <c r="B1" s="2" t="inlineStr">
        <is>
          <t>Dec. 31, 2020</t>
        </is>
      </c>
      <c r="C1" s="2" t="inlineStr">
        <is>
          <t>Dec. 31, 2019</t>
        </is>
      </c>
    </row>
    <row r="2">
      <c r="A2" s="3" t="inlineStr">
        <is>
          <t>Deferred tax assets:</t>
        </is>
      </c>
    </row>
    <row r="3">
      <c r="A3" s="4" t="inlineStr">
        <is>
          <t>Allowance for doubtful accounts</t>
        </is>
      </c>
      <c r="B3" s="6" t="n">
        <v>1574</v>
      </c>
      <c r="C3" s="6" t="n">
        <v>2008</v>
      </c>
    </row>
    <row r="4">
      <c r="A4" s="4" t="inlineStr">
        <is>
          <t>Tax credits</t>
        </is>
      </c>
      <c r="B4" s="5" t="n">
        <v>1444</v>
      </c>
      <c r="C4" s="5" t="n">
        <v>3417</v>
      </c>
    </row>
    <row r="5">
      <c r="A5" s="4" t="inlineStr">
        <is>
          <t>Other accruals</t>
        </is>
      </c>
      <c r="B5" s="5" t="n">
        <v>143387</v>
      </c>
      <c r="C5" s="5" t="n">
        <v>97189</v>
      </c>
    </row>
    <row r="6">
      <c r="A6" s="4" t="inlineStr">
        <is>
          <t>Operating lease liability</t>
        </is>
      </c>
      <c r="B6" s="5" t="n">
        <v>513134</v>
      </c>
      <c r="C6" s="5" t="n">
        <v>494093</v>
      </c>
    </row>
    <row r="7">
      <c r="A7" s="4" t="inlineStr">
        <is>
          <t>Other</t>
        </is>
      </c>
      <c r="B7" s="5" t="n">
        <v>16594</v>
      </c>
      <c r="C7" s="5" t="n">
        <v>15732</v>
      </c>
    </row>
    <row r="8">
      <c r="A8" s="4" t="inlineStr">
        <is>
          <t>Total deferred tax assets</t>
        </is>
      </c>
      <c r="B8" s="5" t="n">
        <v>676133</v>
      </c>
      <c r="C8" s="5" t="n">
        <v>612439</v>
      </c>
    </row>
    <row r="9">
      <c r="A9" s="3" t="inlineStr">
        <is>
          <t>Deferred tax liabilities:</t>
        </is>
      </c>
    </row>
    <row r="10">
      <c r="A10" s="4" t="inlineStr">
        <is>
          <t>Inventories</t>
        </is>
      </c>
      <c r="B10" s="5" t="n">
        <v>79326</v>
      </c>
      <c r="C10" s="5" t="n">
        <v>65346</v>
      </c>
    </row>
    <row r="11">
      <c r="A11" s="4" t="inlineStr">
        <is>
          <t>Property and equipment</t>
        </is>
      </c>
      <c r="B11" s="5" t="n">
        <v>194000</v>
      </c>
      <c r="C11" s="5" t="n">
        <v>162613</v>
      </c>
    </row>
    <row r="12">
      <c r="A12" s="4" t="inlineStr">
        <is>
          <t>Operating lease asset</t>
        </is>
      </c>
      <c r="B12" s="5" t="n">
        <v>498042</v>
      </c>
      <c r="C12" s="5" t="n">
        <v>479821</v>
      </c>
    </row>
    <row r="13">
      <c r="A13" s="4" t="inlineStr">
        <is>
          <t>Other</t>
        </is>
      </c>
      <c r="B13" s="5" t="n">
        <v>60664</v>
      </c>
      <c r="C13" s="5" t="n">
        <v>37939</v>
      </c>
    </row>
    <row r="14">
      <c r="A14" s="4" t="inlineStr">
        <is>
          <t>Total deferred tax liabilities</t>
        </is>
      </c>
      <c r="B14" s="5" t="n">
        <v>832032</v>
      </c>
      <c r="C14" s="5" t="n">
        <v>745719</v>
      </c>
    </row>
    <row r="15">
      <c r="A15" s="4" t="inlineStr">
        <is>
          <t>Net deferred tax liabilities</t>
        </is>
      </c>
      <c r="B15" s="6" t="n">
        <v>-155899</v>
      </c>
      <c r="C15" s="6" t="n">
        <v>-1332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Gross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Unrealized tax benefit, beginning balance</t>
        </is>
      </c>
      <c r="B4" s="6" t="n">
        <v>31475</v>
      </c>
      <c r="C4" s="6" t="n">
        <v>33766</v>
      </c>
      <c r="D4" s="6" t="n">
        <v>35388</v>
      </c>
    </row>
    <row r="5">
      <c r="A5" s="4" t="inlineStr">
        <is>
          <t>Additions based on tax positions related to the current year</t>
        </is>
      </c>
      <c r="B5" s="5" t="n">
        <v>4795</v>
      </c>
      <c r="C5" s="5" t="n">
        <v>4627</v>
      </c>
      <c r="D5" s="5" t="n">
        <v>3550</v>
      </c>
    </row>
    <row r="6">
      <c r="A6" s="4" t="inlineStr">
        <is>
          <t>Additions based on tax positions related to prior years</t>
        </is>
      </c>
      <c r="B6" s="5" t="n">
        <v>0</v>
      </c>
      <c r="C6" s="5" t="n">
        <v>0</v>
      </c>
      <c r="D6" s="5" t="n">
        <v>4255</v>
      </c>
    </row>
    <row r="7">
      <c r="A7" s="4" t="inlineStr">
        <is>
          <t>Payments related to items settled with taxing authorities</t>
        </is>
      </c>
      <c r="B7" s="5" t="n">
        <v>0</v>
      </c>
      <c r="C7" s="5" t="n">
        <v>-443</v>
      </c>
      <c r="D7" s="5" t="n">
        <v>-2792</v>
      </c>
    </row>
    <row r="8">
      <c r="A8" s="4" t="inlineStr">
        <is>
          <t>Reduction due to lapse of statute of limitations and settlements</t>
        </is>
      </c>
      <c r="B8" s="5" t="n">
        <v>-5303</v>
      </c>
      <c r="C8" s="5" t="n">
        <v>-6475</v>
      </c>
      <c r="D8" s="5" t="n">
        <v>-6635</v>
      </c>
    </row>
    <row r="9">
      <c r="A9" s="4" t="inlineStr">
        <is>
          <t>Unrealized tax benefit, ending balance</t>
        </is>
      </c>
      <c r="B9" s="6" t="n">
        <v>30967</v>
      </c>
      <c r="C9" s="6" t="n">
        <v>31475</v>
      </c>
      <c r="D9" s="6" t="n">
        <v>337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7" customWidth="1" min="5" max="5"/>
  </cols>
  <sheetData>
    <row r="1">
      <c r="A1" s="1" t="inlineStr">
        <is>
          <t>Earnings Per Share (Narrative) (Details) - USD ($) $ / shares in Units, shares in Thousands, $ in Thousands</t>
        </is>
      </c>
      <c r="B1" s="2" t="inlineStr">
        <is>
          <t>2 Months Ended</t>
        </is>
      </c>
      <c r="C1" s="2" t="inlineStr">
        <is>
          <t>12 Months Ended</t>
        </is>
      </c>
      <c r="E1" s="2" t="inlineStr">
        <is>
          <t>122 Months Ended</t>
        </is>
      </c>
    </row>
    <row r="2">
      <c r="B2" s="2" t="inlineStr">
        <is>
          <t>Feb. 26, 2021</t>
        </is>
      </c>
      <c r="C2" s="2" t="inlineStr">
        <is>
          <t>Dec. 31, 2020</t>
        </is>
      </c>
      <c r="D2" s="2" t="inlineStr">
        <is>
          <t>Dec. 31, 2019</t>
        </is>
      </c>
      <c r="E2" s="2" t="inlineStr">
        <is>
          <t>Feb. 26, 2021</t>
        </is>
      </c>
    </row>
    <row r="3">
      <c r="A3" s="3" t="inlineStr">
        <is>
          <t>Earnings Per Share</t>
        </is>
      </c>
    </row>
    <row r="4">
      <c r="A4" s="4" t="inlineStr">
        <is>
          <t>Common stock repurchased, shares</t>
        </is>
      </c>
      <c r="C4" s="5" t="n">
        <v>4832</v>
      </c>
      <c r="D4" s="5" t="n">
        <v>3877</v>
      </c>
    </row>
    <row r="5">
      <c r="A5" s="4" t="inlineStr">
        <is>
          <t>Common stock repurchased, average price per share</t>
        </is>
      </c>
      <c r="C5" s="7" t="n">
        <v>431.93</v>
      </c>
      <c r="D5" s="7" t="n">
        <v>369.55</v>
      </c>
    </row>
    <row r="6">
      <c r="A6" s="4" t="inlineStr">
        <is>
          <t>Common stock repurchased, value</t>
        </is>
      </c>
      <c r="C6" s="6" t="n">
        <v>2087146</v>
      </c>
      <c r="D6" s="6" t="n">
        <v>1432752</v>
      </c>
    </row>
    <row r="7">
      <c r="A7" s="4" t="inlineStr">
        <is>
          <t>Subsequent event [Member]</t>
        </is>
      </c>
    </row>
    <row r="8">
      <c r="A8" s="3" t="inlineStr">
        <is>
          <t>Earnings Per Share</t>
        </is>
      </c>
    </row>
    <row r="9">
      <c r="A9" s="4" t="inlineStr">
        <is>
          <t>Common stock repurchased, shares</t>
        </is>
      </c>
      <c r="B9" s="5" t="n">
        <v>1100</v>
      </c>
      <c r="E9" s="5" t="n">
        <v>82100</v>
      </c>
    </row>
    <row r="10">
      <c r="A10" s="4" t="inlineStr">
        <is>
          <t>Common stock repurchased, average price per share</t>
        </is>
      </c>
      <c r="B10" s="7" t="n">
        <v>447.49</v>
      </c>
      <c r="E10" s="7" t="n">
        <v>179.65</v>
      </c>
    </row>
    <row r="11">
      <c r="A11" s="4" t="inlineStr">
        <is>
          <t>Common stock repurchased, value</t>
        </is>
      </c>
      <c r="B11" s="6" t="n">
        <v>478400</v>
      </c>
      <c r="E11" s="6" t="n">
        <v>1470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basic and diluted):</t>
        </is>
      </c>
    </row>
    <row r="4">
      <c r="A4" s="4" t="inlineStr">
        <is>
          <t>Net income</t>
        </is>
      </c>
      <c r="B4" s="6" t="n">
        <v>392945</v>
      </c>
      <c r="C4" s="6" t="n">
        <v>527252</v>
      </c>
      <c r="D4" s="6" t="n">
        <v>531667</v>
      </c>
      <c r="E4" s="6" t="n">
        <v>300438</v>
      </c>
      <c r="F4" s="6" t="n">
        <v>324916</v>
      </c>
      <c r="G4" s="6" t="n">
        <v>391293</v>
      </c>
      <c r="H4" s="6" t="n">
        <v>353681</v>
      </c>
      <c r="I4" s="6" t="n">
        <v>321152</v>
      </c>
      <c r="J4" s="6" t="n">
        <v>1752302</v>
      </c>
      <c r="K4" s="6" t="n">
        <v>1391042</v>
      </c>
      <c r="L4" s="6" t="n">
        <v>1324487</v>
      </c>
    </row>
    <row r="5">
      <c r="A5" s="3" t="inlineStr">
        <is>
          <t>Denominator:</t>
        </is>
      </c>
    </row>
    <row r="6">
      <c r="A6" s="4" t="inlineStr">
        <is>
          <t>Denominator for basic earnings per share - weighted-average shares</t>
        </is>
      </c>
      <c r="J6" s="5" t="n">
        <v>73817</v>
      </c>
      <c r="K6" s="5" t="n">
        <v>76985</v>
      </c>
      <c r="L6" s="5" t="n">
        <v>81406</v>
      </c>
    </row>
    <row r="7">
      <c r="A7" s="4" t="inlineStr">
        <is>
          <t>Effect of stock options</t>
        </is>
      </c>
      <c r="J7" s="5" t="n">
        <v>645</v>
      </c>
      <c r="K7" s="5" t="n">
        <v>803</v>
      </c>
      <c r="L7" s="5" t="n">
        <v>874</v>
      </c>
    </row>
    <row r="8">
      <c r="A8" s="4" t="inlineStr">
        <is>
          <t>Denominator for diluted earnings per share - weighted-average shares and assumed conversion</t>
        </is>
      </c>
      <c r="J8" s="5" t="n">
        <v>74462</v>
      </c>
      <c r="K8" s="5" t="n">
        <v>77788</v>
      </c>
      <c r="L8" s="5" t="n">
        <v>82280</v>
      </c>
    </row>
    <row r="9">
      <c r="A9" s="4" t="inlineStr">
        <is>
          <t>Earnings per share - basic</t>
        </is>
      </c>
      <c r="B9" s="7" t="n">
        <v>5.45</v>
      </c>
      <c r="C9" s="7" t="n">
        <v>7.13</v>
      </c>
      <c r="D9" s="7" t="n">
        <v>7.16</v>
      </c>
      <c r="E9" s="6" t="n">
        <v>4</v>
      </c>
      <c r="F9" s="7" t="n">
        <v>4.29</v>
      </c>
      <c r="G9" s="7" t="n">
        <v>5.14</v>
      </c>
      <c r="H9" s="7" t="n">
        <v>4.56</v>
      </c>
      <c r="I9" s="7" t="n">
        <v>4.09</v>
      </c>
      <c r="J9" s="7" t="n">
        <v>23.74</v>
      </c>
      <c r="K9" s="7" t="n">
        <v>18.07</v>
      </c>
      <c r="L9" s="7" t="n">
        <v>16.27</v>
      </c>
    </row>
    <row r="10">
      <c r="A10" s="4" t="inlineStr">
        <is>
          <t>Earnings per share - assuming dilution</t>
        </is>
      </c>
      <c r="B10" s="7" t="n">
        <v>5.4</v>
      </c>
      <c r="C10" s="7" t="n">
        <v>7.07</v>
      </c>
      <c r="D10" s="7" t="n">
        <v>7.1</v>
      </c>
      <c r="E10" s="7" t="n">
        <v>3.97</v>
      </c>
      <c r="F10" s="7" t="n">
        <v>4.25</v>
      </c>
      <c r="G10" s="7" t="n">
        <v>5.08</v>
      </c>
      <c r="H10" s="7" t="n">
        <v>4.51</v>
      </c>
      <c r="I10" s="7" t="n">
        <v>4.05</v>
      </c>
      <c r="J10" s="7" t="n">
        <v>23.53</v>
      </c>
      <c r="K10" s="7" t="n">
        <v>17.88</v>
      </c>
      <c r="L10" s="7" t="n">
        <v>16.1</v>
      </c>
    </row>
    <row r="11">
      <c r="A11" s="4" t="inlineStr">
        <is>
          <t>Antidilutive stock options</t>
        </is>
      </c>
      <c r="J11" s="5" t="n">
        <v>291</v>
      </c>
      <c r="K11" s="5" t="n">
        <v>229</v>
      </c>
      <c r="L11" s="5" t="n">
        <v>567</v>
      </c>
    </row>
    <row r="12">
      <c r="A12" s="4" t="inlineStr">
        <is>
          <t>Weighted-average exercise price per share of antidilutive stock options</t>
        </is>
      </c>
      <c r="J12" s="7" t="n">
        <v>393.42</v>
      </c>
      <c r="K12" s="7" t="n">
        <v>368.11</v>
      </c>
      <c r="L12" s="7" t="n">
        <v>268.5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Unaudited Operating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Results (Unaudited)</t>
        </is>
      </c>
    </row>
    <row r="4">
      <c r="A4" s="4" t="inlineStr">
        <is>
          <t>Sales</t>
        </is>
      </c>
      <c r="B4" s="6" t="n">
        <v>2828773</v>
      </c>
      <c r="C4" s="6" t="n">
        <v>3207638</v>
      </c>
      <c r="D4" s="6" t="n">
        <v>3091595</v>
      </c>
      <c r="E4" s="6" t="n">
        <v>2476487</v>
      </c>
      <c r="F4" s="6" t="n">
        <v>2482975</v>
      </c>
      <c r="G4" s="6" t="n">
        <v>2666528</v>
      </c>
      <c r="H4" s="6" t="n">
        <v>2589874</v>
      </c>
      <c r="I4" s="6" t="n">
        <v>2410608</v>
      </c>
      <c r="J4" s="6" t="n">
        <v>11604493</v>
      </c>
      <c r="K4" s="6" t="n">
        <v>10149985</v>
      </c>
      <c r="L4" s="6" t="n">
        <v>9536428</v>
      </c>
    </row>
    <row r="5">
      <c r="A5" s="4" t="inlineStr">
        <is>
          <t>Gross profit</t>
        </is>
      </c>
      <c r="B5" s="5" t="n">
        <v>1472138</v>
      </c>
      <c r="C5" s="5" t="n">
        <v>1680468</v>
      </c>
      <c r="D5" s="5" t="n">
        <v>1637180</v>
      </c>
      <c r="E5" s="5" t="n">
        <v>1295906</v>
      </c>
      <c r="F5" s="5" t="n">
        <v>1324584</v>
      </c>
      <c r="G5" s="5" t="n">
        <v>1422530</v>
      </c>
      <c r="H5" s="5" t="n">
        <v>1368287</v>
      </c>
      <c r="I5" s="5" t="n">
        <v>1279290</v>
      </c>
      <c r="J5" s="5" t="n">
        <v>6085692</v>
      </c>
      <c r="K5" s="5" t="n">
        <v>5394691</v>
      </c>
      <c r="L5" s="5" t="n">
        <v>5039966</v>
      </c>
    </row>
    <row r="6">
      <c r="A6" s="4" t="inlineStr">
        <is>
          <t>Operating income</t>
        </is>
      </c>
      <c r="B6" s="5" t="n">
        <v>534272</v>
      </c>
      <c r="C6" s="5" t="n">
        <v>725013</v>
      </c>
      <c r="D6" s="5" t="n">
        <v>736490</v>
      </c>
      <c r="E6" s="5" t="n">
        <v>423561</v>
      </c>
      <c r="F6" s="5" t="n">
        <v>441503</v>
      </c>
      <c r="G6" s="5" t="n">
        <v>536363</v>
      </c>
      <c r="H6" s="5" t="n">
        <v>498074</v>
      </c>
      <c r="I6" s="5" t="n">
        <v>444786</v>
      </c>
      <c r="J6" s="5" t="n">
        <v>2419336</v>
      </c>
      <c r="K6" s="5" t="n">
        <v>1920726</v>
      </c>
      <c r="L6" s="5" t="n">
        <v>1815184</v>
      </c>
    </row>
    <row r="7">
      <c r="A7" s="4" t="inlineStr">
        <is>
          <t>Net income</t>
        </is>
      </c>
      <c r="B7" s="6" t="n">
        <v>392945</v>
      </c>
      <c r="C7" s="6" t="n">
        <v>527252</v>
      </c>
      <c r="D7" s="6" t="n">
        <v>531667</v>
      </c>
      <c r="E7" s="6" t="n">
        <v>300438</v>
      </c>
      <c r="F7" s="6" t="n">
        <v>324916</v>
      </c>
      <c r="G7" s="6" t="n">
        <v>391293</v>
      </c>
      <c r="H7" s="6" t="n">
        <v>353681</v>
      </c>
      <c r="I7" s="6" t="n">
        <v>321152</v>
      </c>
      <c r="J7" s="6" t="n">
        <v>1752302</v>
      </c>
      <c r="K7" s="6" t="n">
        <v>1391042</v>
      </c>
      <c r="L7" s="6" t="n">
        <v>1324487</v>
      </c>
    </row>
    <row r="8">
      <c r="A8" s="4" t="inlineStr">
        <is>
          <t>Earnings per share - basic</t>
        </is>
      </c>
      <c r="B8" s="7" t="n">
        <v>5.45</v>
      </c>
      <c r="C8" s="7" t="n">
        <v>7.13</v>
      </c>
      <c r="D8" s="7" t="n">
        <v>7.16</v>
      </c>
      <c r="E8" s="6" t="n">
        <v>4</v>
      </c>
      <c r="F8" s="7" t="n">
        <v>4.29</v>
      </c>
      <c r="G8" s="7" t="n">
        <v>5.14</v>
      </c>
      <c r="H8" s="7" t="n">
        <v>4.56</v>
      </c>
      <c r="I8" s="7" t="n">
        <v>4.09</v>
      </c>
      <c r="J8" s="7" t="n">
        <v>23.74</v>
      </c>
      <c r="K8" s="7" t="n">
        <v>18.07</v>
      </c>
      <c r="L8" s="7" t="n">
        <v>16.27</v>
      </c>
    </row>
    <row r="9">
      <c r="A9" s="4" t="inlineStr">
        <is>
          <t>Earnings per share - assuming dilution</t>
        </is>
      </c>
      <c r="B9" s="7" t="n">
        <v>5.4</v>
      </c>
      <c r="C9" s="7" t="n">
        <v>7.07</v>
      </c>
      <c r="D9" s="7" t="n">
        <v>7.1</v>
      </c>
      <c r="E9" s="7" t="n">
        <v>3.97</v>
      </c>
      <c r="F9" s="7" t="n">
        <v>4.25</v>
      </c>
      <c r="G9" s="7" t="n">
        <v>5.08</v>
      </c>
      <c r="H9" s="7" t="n">
        <v>4.51</v>
      </c>
      <c r="I9" s="7" t="n">
        <v>4.05</v>
      </c>
      <c r="J9" s="7" t="n">
        <v>23.53</v>
      </c>
      <c r="K9" s="7" t="n">
        <v>17.88</v>
      </c>
      <c r="L9" s="7" t="n">
        <v>16.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7:58Z</dcterms:created>
  <dcterms:modified xmlns:dcterms="http://purl.org/dc/terms/" xmlns:xsi="http://www.w3.org/2001/XMLSchema-instance" xsi:type="dcterms:W3CDTF">2021-02-26T16:37:58Z</dcterms:modified>
</cp:coreProperties>
</file>